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un" sheetId="4" r:id="rId4"/>
    <s:sheet name="CONSOLIDATED BALANCE SHEETS (u5" sheetId="5" r:id="rId5"/>
    <s:sheet name="CONSOLIDATED STATEMENTS OF CASH" sheetId="6" r:id="rId6"/>
    <s:sheet name="CONSOLIDATED STATEMENTS OF EQUI" sheetId="7" r:id="rId7"/>
    <s:sheet name="Condensed consolidated interim " sheetId="8" r:id="rId8"/>
    <s:sheet name="Earnings per share" sheetId="9" r:id="rId9"/>
    <s:sheet name="Accounts receivable" sheetId="10" r:id="rId10"/>
    <s:sheet name="Investments in debt and equity " sheetId="11" r:id="rId11"/>
    <s:sheet name="Goodwill" sheetId="12" r:id="rId12"/>
    <s:sheet name="Health care costs payable" sheetId="13" r:id="rId13"/>
    <s:sheet name="Income taxes" sheetId="14" r:id="rId14"/>
    <s:sheet name="Long-term debt" sheetId="15" r:id="rId15"/>
    <s:sheet name="Contingencies" sheetId="16" r:id="rId16"/>
    <s:sheet name="Noncontrolling interests subjec" sheetId="17" r:id="rId17"/>
    <s:sheet name="Long-term incentive compensatio" sheetId="18" r:id="rId18"/>
    <s:sheet name="Share repurchases" sheetId="19" r:id="rId19"/>
    <s:sheet name="Comprehensive income" sheetId="20" r:id="rId20"/>
    <s:sheet name="Acquisitions" sheetId="21" r:id="rId21"/>
    <s:sheet name="Variable interest entities" sheetId="22" r:id="rId22"/>
    <s:sheet name="Fair value of financial instrum" sheetId="23" r:id="rId23"/>
    <s:sheet name="Segment reporting" sheetId="24" r:id="rId24"/>
    <s:sheet name="Changes in DaVita HealthCare Pa" sheetId="25" r:id="rId25"/>
    <s:sheet name="New accounting standards" sheetId="26" r:id="rId26"/>
    <s:sheet name="Condensed consolidating financi" sheetId="27" r:id="rId27"/>
    <s:sheet name="Supplemental data" sheetId="28" r:id="rId28"/>
    <s:sheet name="Condensed consolidated interi29" sheetId="29" r:id="rId29"/>
    <s:sheet name="Earnings per share (Tables)" sheetId="30" r:id="rId30"/>
    <s:sheet name="Investments in debt and equit31" sheetId="31" r:id="rId31"/>
    <s:sheet name="Goodwill (Tables)" sheetId="32" r:id="rId32"/>
    <s:sheet name="Health care costs payable (Tabl" sheetId="33" r:id="rId33"/>
    <s:sheet name="Long-term debt (Tables)" sheetId="34" r:id="rId34"/>
    <s:sheet name="Comprehensive income (Tables)" sheetId="35" r:id="rId35"/>
    <s:sheet name="Acquisitions (Tables)" sheetId="36" r:id="rId36"/>
    <s:sheet name="Fair value of financial instr37" sheetId="37" r:id="rId37"/>
    <s:sheet name="Segment reporting (Tables)" sheetId="38" r:id="rId38"/>
    <s:sheet name="Changes in DaVita HealthCare 39" sheetId="39" r:id="rId39"/>
    <s:sheet name="Condensed consolidating finan40" sheetId="40" r:id="rId40"/>
    <s:sheet name="Supplemental data (Tables)" sheetId="41" r:id="rId41"/>
    <s:sheet name="Reconciliations of Numerators a" sheetId="42" r:id="rId42"/>
    <s:sheet name="Accounts Receivable - Additiona" sheetId="43" r:id="rId43"/>
    <s:sheet name="Investments (Detail)" sheetId="44" r:id="rId44"/>
    <s:sheet name="Investments in Debt and Equit45" sheetId="45" r:id="rId45"/>
    <s:sheet name="Changes in Goodwill by Reportab" sheetId="46" r:id="rId46"/>
    <s:sheet name="Goodwill - Additional Informati" sheetId="47" r:id="rId47"/>
    <s:sheet name="Components of Changes in Health" sheetId="48" r:id="rId48"/>
    <s:sheet name="Health Care Costs Payable - Add" sheetId="49" r:id="rId49"/>
    <s:sheet name="Income Taxes - Additional Infor" sheetId="50" r:id="rId50"/>
    <s:sheet name="Long-term Debt (Detail)" sheetId="51" r:id="rId51"/>
    <s:sheet name="Scheduled Maturities of Long-te" sheetId="52" r:id="rId52"/>
    <s:sheet name="Long-term Debt - Additional Inf" sheetId="53" r:id="rId53"/>
    <s:sheet name="Derivative Instruments (Detail)" sheetId="54" r:id="rId54"/>
    <s:sheet name="Effects of Interest Rate Swap a" sheetId="55" r:id="rId55"/>
    <s:sheet name="Contingencies - Additional Info" sheetId="56" r:id="rId56"/>
    <s:sheet name="Noncontrolling Interests Subj57" sheetId="57" r:id="rId57"/>
    <s:sheet name="Long-term Incentive Compensat58" sheetId="58" r:id="rId58"/>
    <s:sheet name="Share Repurchases - Additional " sheetId="59" r:id="rId59"/>
    <s:sheet name="Comprehensive Income (Detail)" sheetId="60" r:id="rId60"/>
    <s:sheet name="Acquisitions - Additional Infor" sheetId="61" r:id="rId61"/>
    <s:sheet name="Assets Acquired and Liabilities" sheetId="62" r:id="rId62"/>
    <s:sheet name="Aggregate Purchase Cost Allocat" sheetId="63" r:id="rId63"/>
    <s:sheet name="Pro Forma Financial Information" sheetId="64" r:id="rId64"/>
    <s:sheet name="Reconciliation of Changes in Co" sheetId="65" r:id="rId65"/>
    <s:sheet name="Variable Interest Entities - Ad" sheetId="66" r:id="rId66"/>
    <s:sheet name="Assets, Liabilities and Tempora" sheetId="67" r:id="rId67"/>
    <s:sheet name="Fair Value of Financial Instr68" sheetId="68" r:id="rId68"/>
    <s:sheet name="Segment Reporting - Additional " sheetId="69" r:id="rId69"/>
    <s:sheet name="Summary of Segment Net Revenues" sheetId="70" r:id="rId70"/>
    <s:sheet name="Summary of Segment Net Revenu71" sheetId="71" r:id="rId71"/>
    <s:sheet name="Summary of Depreciation and Amo" sheetId="72" r:id="rId72"/>
    <s:sheet name="Summary of Assets by Segment (D" sheetId="73" r:id="rId73"/>
    <s:sheet name="Summary of Assets by Segment (P" sheetId="74" r:id="rId74"/>
    <s:sheet name="Summary of Expenditures for Pro" sheetId="75" r:id="rId75"/>
    <s:sheet name="Effects of Changes in DaVita In" sheetId="76" r:id="rId76"/>
    <s:sheet name="Condensed Consolidating Stateme" sheetId="77" r:id="rId77"/>
    <s:sheet name="Condensed Consolidating State78" sheetId="78" r:id="rId78"/>
    <s:sheet name="Condensed Consolidating Balance" sheetId="79" r:id="rId79"/>
    <s:sheet name="Condensed Consolidating State80" sheetId="80" r:id="rId80"/>
    <s:sheet name="Supplemental Data - Condensed C" sheetId="81" r:id="rId81"/>
    <s:sheet name="Supplemental Data - Condensed82" sheetId="82" r:id="rId82"/>
    <s:sheet name="Supplemental Data - Condensed83" sheetId="83" r:id="rId83"/>
    <s:sheet name="Supplemental Data - Condensed84" sheetId="84" r:id="rId84"/>
  </s:sheets>
  <s:definedNames/>
  <s:calcPr calcId="124519" calcMode="auto" fullCalcOnLoad="1"/>
</s:workbook>
</file>

<file path=xl/sharedStrings.xml><?xml version="1.0" encoding="utf-8"?>
<sst xmlns="http://schemas.openxmlformats.org/spreadsheetml/2006/main" uniqueCount="710">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DVA</t>
  </si>
  <si>
    <t>Entity Registrant Name</t>
  </si>
  <si>
    <t>DAVITA HEALTHCARE PARTNERS INC.</t>
  </si>
  <si>
    <t>Entity Central Index Key</t>
  </si>
  <si>
    <t>Current Fiscal Year End Date</t>
  </si>
  <si>
    <t>--12-31</t>
  </si>
  <si>
    <t>Entity Filer Category</t>
  </si>
  <si>
    <t>Large Accelerated Filer</t>
  </si>
  <si>
    <t>Entity Common Stock, Shares Outstanding</t>
  </si>
  <si>
    <t>CONSOLIDATED STATEMENTS OF OPERATIONS (unaudited) - USD ($) $ in Thousands</t>
  </si>
  <si>
    <t>Mar. 31, 2015</t>
  </si>
  <si>
    <t>Income Statement [Abstract]</t>
  </si>
  <si>
    <t>Patient service revenues</t>
  </si>
  <si>
    <t>Less: Provision for uncollectible accounts</t>
  </si>
  <si>
    <t>Net patient service revenues</t>
  </si>
  <si>
    <t>Capitated revenues</t>
  </si>
  <si>
    <t>Other revenues</t>
  </si>
  <si>
    <t>Total net revenues</t>
  </si>
  <si>
    <t>Operating expenses and charges:</t>
  </si>
  <si>
    <t>Patient care costs and other costs</t>
  </si>
  <si>
    <t>General and administrative</t>
  </si>
  <si>
    <t>Depreciation and amortization</t>
  </si>
  <si>
    <t>Provision for uncollectible accounts</t>
  </si>
  <si>
    <t>Equity investment income</t>
  </si>
  <si>
    <t>Goodwill impairment charge</t>
  </si>
  <si>
    <t>Settlement charge</t>
  </si>
  <si>
    <t>Total operating expenses and charges</t>
  </si>
  <si>
    <t>Operating income (loss)</t>
  </si>
  <si>
    <t>Debt expense</t>
  </si>
  <si>
    <t>Other income (loss), net</t>
  </si>
  <si>
    <t>Income (loss) before income taxes</t>
  </si>
  <si>
    <t>Income tax expense (benefit)</t>
  </si>
  <si>
    <t>Net income (loss)</t>
  </si>
  <si>
    <t>Less: Net income attributable to noncontrolling interests</t>
  </si>
  <si>
    <t>Net income (loss) attributable to DaVita HealthCare Partners Inc.</t>
  </si>
  <si>
    <t>Earnings per share:</t>
  </si>
  <si>
    <t>Basic net income (loss) per share attributable to DaVita HealthCare Partners Inc.</t>
  </si>
  <si>
    <t>Diluted net income (loss) per share attributable to DaVita HealthCare Partners Inc.</t>
  </si>
  <si>
    <t>Weighted average shares for earnings per share:</t>
  </si>
  <si>
    <t>Basic</t>
  </si>
  <si>
    <t>Diluted</t>
  </si>
  <si>
    <t>CONSOLIDATED STATEMENTS OF COMPREHENSIVE INCOME (unaudited) - USD ($) $ in Thousands</t>
  </si>
  <si>
    <t>Statement Of Income And Comprehensive Income [Abstract]</t>
  </si>
  <si>
    <t>Unrealized losses on interest rate swap and cap agreements:</t>
  </si>
  <si>
    <t>Unrealized losses on interest rate swap and cap agreements</t>
  </si>
  <si>
    <t>Reclassifications of net swap and cap agreements realized losses into net income</t>
  </si>
  <si>
    <t>Unrealized gains (losses) on investments:</t>
  </si>
  <si>
    <t>Unrealized gains on investments</t>
  </si>
  <si>
    <t>Reclassification of net investment realized gains into net income</t>
  </si>
  <si>
    <t>Foreign currency translation adjustments</t>
  </si>
  <si>
    <t>Other comprehensive income (loss)</t>
  </si>
  <si>
    <t>Total comprehensive income (loss)</t>
  </si>
  <si>
    <t>Less: Comprehensive income attributable to noncontrolling interests</t>
  </si>
  <si>
    <t>Comprehensive income (loss) attributable to DaVita HealthCare Partners Inc.</t>
  </si>
  <si>
    <t>CONSOLIDATED BALANCE SHEETS (unaudited) - USD ($) $ in Thousands</t>
  </si>
  <si>
    <t>Dec. 31, 2015</t>
  </si>
  <si>
    <t>ASSETS</t>
  </si>
  <si>
    <t>Cash and cash equivalents</t>
  </si>
  <si>
    <t>Short-term investments</t>
  </si>
  <si>
    <t>Accounts receivable, less allowance of $280,988 and $264,144</t>
  </si>
  <si>
    <t>Inventories</t>
  </si>
  <si>
    <t>Other receivables</t>
  </si>
  <si>
    <t>Other current assets</t>
  </si>
  <si>
    <t>Income taxes receivable</t>
  </si>
  <si>
    <t>Total current assets</t>
  </si>
  <si>
    <t>Property and equipment, net</t>
  </si>
  <si>
    <t>Intangible assets, net</t>
  </si>
  <si>
    <t>Equity investments</t>
  </si>
  <si>
    <t>Long-term investments</t>
  </si>
  <si>
    <t>Other long-term assets</t>
  </si>
  <si>
    <t>Goodwill</t>
  </si>
  <si>
    <t>Total assets</t>
  </si>
  <si>
    <t>LIABILITIES AND EQUITY</t>
  </si>
  <si>
    <t>Accounts payable</t>
  </si>
  <si>
    <t>Other liabilities</t>
  </si>
  <si>
    <t>Accrued compensation and benefits</t>
  </si>
  <si>
    <t>Medical payables</t>
  </si>
  <si>
    <t>Current portion of long-term debt</t>
  </si>
  <si>
    <t>Total current liabilities</t>
  </si>
  <si>
    <t>Long-term debt</t>
  </si>
  <si>
    <t>Other long-term liabilities</t>
  </si>
  <si>
    <t>Deferred income taxes</t>
  </si>
  <si>
    <t>Total liabilities</t>
  </si>
  <si>
    <t>Commitments and contingencies:</t>
  </si>
  <si>
    <t>Noncontrolling interests subject to put provisions</t>
  </si>
  <si>
    <t>Equity:</t>
  </si>
  <si>
    <t>Preferred stock ($0.001 par value, 5,000,000 shares authorized; none issued)</t>
  </si>
  <si>
    <t xml:space="preserve"> </t>
  </si>
  <si>
    <t>Common stock ($0.001 par value, 450,000,000 shares authorized; 217,338,629 and 217,120,346 shares issued and 206,392,776 and 209,754,247 shares outstanding, respectively)</t>
  </si>
  <si>
    <t>Additional paid-in capital</t>
  </si>
  <si>
    <t>Retained earnings</t>
  </si>
  <si>
    <t>Treasury stock (10,945,853 and 7,366,099 shares, respectively)</t>
  </si>
  <si>
    <t>Accumulated other comprehensive loss</t>
  </si>
  <si>
    <t>Total DaVita HealthCare Partners Inc. shareholders’ equity</t>
  </si>
  <si>
    <t>Noncontrolling interests not subject to put provisions</t>
  </si>
  <si>
    <t>Total equity</t>
  </si>
  <si>
    <t>Total liabilities and equity</t>
  </si>
  <si>
    <t>CONSOLIDATED BALANCE SHEETS (unaudited) (Parenthetical) - USD ($) $ in Thousands</t>
  </si>
  <si>
    <t>Statement Of Financial Position [Abstract]</t>
  </si>
  <si>
    <t>Accounts receivable, allowance</t>
  </si>
  <si>
    <t>Preferred stock, par value</t>
  </si>
  <si>
    <t>Preferred stock, shares authorized</t>
  </si>
  <si>
    <t>Preferred stock, issued</t>
  </si>
  <si>
    <t>Common stock, par value</t>
  </si>
  <si>
    <t>Common stock, shares authorized</t>
  </si>
  <si>
    <t>Common stock, shares issued</t>
  </si>
  <si>
    <t>Common stock, shares outstanding</t>
  </si>
  <si>
    <t>Treasury stock, shares</t>
  </si>
  <si>
    <t>CONSOLIDATED STATEMENTS OF CASH FLOWS (unaudited) - USD ($) $ in Thousands</t>
  </si>
  <si>
    <t>Cash flows from operating activities:</t>
  </si>
  <si>
    <t>Adjustments to reconcile net income to net cash provided by operating activities:</t>
  </si>
  <si>
    <t>Stock-based compensation expense</t>
  </si>
  <si>
    <t>Tax benefits from stock award exercises</t>
  </si>
  <si>
    <t>Excess tax benefits from stock award exercises</t>
  </si>
  <si>
    <t>Equity investment income, net</t>
  </si>
  <si>
    <t>Other non-cash charges</t>
  </si>
  <si>
    <t>Changes in operating assets and liabilities, other than from acquisitions and divestitures:</t>
  </si>
  <si>
    <t>Accounts receivable</t>
  </si>
  <si>
    <t>Other receivables and other current assets</t>
  </si>
  <si>
    <t>Other current liabilities</t>
  </si>
  <si>
    <t>Income taxes</t>
  </si>
  <si>
    <t>Net cash provided by operating activities</t>
  </si>
  <si>
    <t>Cash flows from investing activities:</t>
  </si>
  <si>
    <t>Additions of property and equipment</t>
  </si>
  <si>
    <t>Acquisitions</t>
  </si>
  <si>
    <t>Proceeds from asset and business sales</t>
  </si>
  <si>
    <t>Purchase of investments available for sale</t>
  </si>
  <si>
    <t>Purchase of investments held-to-maturity</t>
  </si>
  <si>
    <t>Proceeds from sale of investments available for sale</t>
  </si>
  <si>
    <t>Proceeds from investments held-to-maturity</t>
  </si>
  <si>
    <t>Purchase of equity investments</t>
  </si>
  <si>
    <t>Net cash used in investing activities</t>
  </si>
  <si>
    <t>Cash flows from financing activities:</t>
  </si>
  <si>
    <t>Borrowings</t>
  </si>
  <si>
    <t>Payments on long-term debt and other financing costs</t>
  </si>
  <si>
    <t>Purchase of treasury stock</t>
  </si>
  <si>
    <t>Distributions to noncontrolling interests</t>
  </si>
  <si>
    <t>Stock award exercises and other share issuances, net</t>
  </si>
  <si>
    <t>Contributions from noncontrolling interests</t>
  </si>
  <si>
    <t>Proceeds from sales of additional noncontrolling interests</t>
  </si>
  <si>
    <t>Purchase of noncontrolling interests</t>
  </si>
  <si>
    <t>Deferred financing costs</t>
  </si>
  <si>
    <t>Net cash used in financing activities</t>
  </si>
  <si>
    <t>Effect of exchange rate changes on cash and cash equivalents</t>
  </si>
  <si>
    <t>Net (decrease) increase in cash and cash equivalents</t>
  </si>
  <si>
    <t>Cash and cash equivalents at beginning of the year</t>
  </si>
  <si>
    <t>Cash and cash equivalents at end of the period</t>
  </si>
  <si>
    <t>CONSOLIDATED STATEMENTS OF EQUITY (unaudited) - USD ($) $ in Thousands</t>
  </si>
  <si>
    <t>Total</t>
  </si>
  <si>
    <t>Non- controlling Interests subject to put provisions</t>
  </si>
  <si>
    <t>Common stock</t>
  </si>
  <si>
    <t>Common stockRestricted Stock Units</t>
  </si>
  <si>
    <t>Common stockStock Appreciation Rights</t>
  </si>
  <si>
    <t>Additional paid-in capitalRestricted Stock Units</t>
  </si>
  <si>
    <t>Additional paid-in capitalStock Appreciation Rights</t>
  </si>
  <si>
    <t>Treasury stock</t>
  </si>
  <si>
    <t>Treasury stockRestricted Stock Units</t>
  </si>
  <si>
    <t>Treasury stockStock Appreciation Rights</t>
  </si>
  <si>
    <t>Accumulated other comprehensive(loss)</t>
  </si>
  <si>
    <t>Non-controlling interests not subject to put provisions</t>
  </si>
  <si>
    <t>Beginning Balance at Dec. 31, 2014</t>
  </si>
  <si>
    <t>Beginning Balance (in shares) at Dec. 31, 2014</t>
  </si>
  <si>
    <t>Comprehensive income:</t>
  </si>
  <si>
    <t>Net income</t>
  </si>
  <si>
    <t>Stock purchase shares issued</t>
  </si>
  <si>
    <t>Stock purchase shares issued (in shares)</t>
  </si>
  <si>
    <t>Stock unit shares issued</t>
  </si>
  <si>
    <t>Stock unit shares issued (in shares)</t>
  </si>
  <si>
    <t>Stock-settled stock-based compensation expense</t>
  </si>
  <si>
    <t>Excess tax benefits from stock awards exercised</t>
  </si>
  <si>
    <t>Sales and assumptions of additional noncontrolling interests</t>
  </si>
  <si>
    <t>Changes in fair value of noncontrolling interests</t>
  </si>
  <si>
    <t>Purchase of treasury stock (in shares)</t>
  </si>
  <si>
    <t>Ending Balance at Dec. 31, 2015</t>
  </si>
  <si>
    <t>Ending Balance (in shares) at Dec. 31, 2015</t>
  </si>
  <si>
    <t>Ending Balance at Mar. 31, 2016</t>
  </si>
  <si>
    <t>Ending Balance (in shares) at Mar. 31, 2016</t>
  </si>
  <si>
    <t>Condensed consolidated interim financial statements</t>
  </si>
  <si>
    <t>Accounting Policies [Abstract]</t>
  </si>
  <si>
    <t>1.
Condensed consolidated interim financial statements The condensed consolidated interim financial statements included in this report are prepared by the Company without audit. In the opinion of management, all adjustments necessary for a fair presentation of the results of operations are reflected in these consolidated interim financial statements. All significant intercompany accounts and transactions have been eliminated. The preparation of these financial statements requires management to make estimates and assumptions that affect the reported amounts of assets, liabilities, revenues and expenses. The most significant estimates and assumptions underlying these financial statements and accompanying notes generally involve revenue recognition and accounts receivable, contingencies, impairments of goodwill and other long-lived assets, fair value estimates, accounting for income taxes, variable compensation accruals, consolidation of variable interest entities, purchase accounting valuation estimates, long-term incentive program compensation and medical liability claims. The results of operations for the three months ended March 31, 2016 are not necessarily indicative of the operating results for the full year. The condensed consolidated interim financial statements should be read in conjunction with the audited consolidated financial statements and notes thereto included in the Company’s Annual Report on Form 10-K for the year ended December 31, 2015. Prior year balances and amounts have been reclassified to conform to the current year presentation. The Company has evaluated subsequent events through the date these condensed consolidated financial statements were issued and has included all necessary adjustments and disclosures.</t>
  </si>
  <si>
    <t>Earnings per share</t>
  </si>
  <si>
    <t>Earnings Per Share [Abstract]</t>
  </si>
  <si>
    <t xml:space="preserve">2.
Earnings per share Basic net income (loss) per share is calculated by dividing net income (loss) attributable to the Company, adjusted for any change in noncontrolling interests redemption rights in excess of fair value, by the weighted average number of common shares and vested stock units outstanding, net of shares held in escrow that under certain circumstances may be returned to the Company. Diluted net income (loss) per share includes the dilutive effect of outstanding stock-settled stock appreciation rights and unvested stock units (under the treasury stock method) as well as contingently returnable shares held in escrow. The reconciliations of the numerators and denominators used to calculate basic and diluted earnings per share are as follows:
Three months ended
March 31,
2016
2015
Basic:
Net income (loss) attributable to DaVita HealthCare Partners Inc.
$
97,434
$
(110,617
)
Weighted average shares outstanding during the period
206,561
215,581
Contingently returnable shares held in escrow for the DaVita HealthCare Partners merger
(2,194
)
(2,194
)
Weighted average shares for basic earnings per share calculation
204,367
213,387
Basic net income (loss) per share attributable to DaVita HealthCare Partners Inc.
$
0.48
$
(0.52
)
Diluted:
Net income (loss) attributable to DaVita HealthCare Partners Inc.
$
97,434
$
(110,617
)
Weighted average shares outstanding during the period
206,561
215,581
Contingently returnable shares held in escrow for the DaVita HealthCare Partners merger
—
(2,194
)
Assumed incremental shares from stock plans
1,367
—
Weighted average shares for diluted earnings per share calculation
207,928
213,387
Diluted net income (loss) per share attributable to DaVita HealthCare Partners Inc.
$
0.47
$
(0.52
)
Anti-dilutive potential common shares excluded from calculation (1)
2,273
5,992
(1)
Shares associated with stock-settled stock appreciation rights and contingently returnable shares that are excluded from the diluted denominator calculation because they are anti-dilutive on their terms or, in the case of the quarter ended March 31, 2015, due to the Company’s net loss attributable to DaVita HealthCare Partners Inc. </t>
  </si>
  <si>
    <t>Receivables [Abstract]</t>
  </si>
  <si>
    <t xml:space="preserve">3.
Accounts receivable Accounts receivable are reduced by an allowance for doubtful accounts. In evaluating the ultimate collectability of accounts receivable, the Company analyzes its historical cash collection experience and trends for each of its government payors and commercial payors to estimate the adequacy of the allowance for doubtful accounts and the amount of the provision for uncollectible accounts. Management regularly updates its analysis based upon the most recent information available to determine its current provision for uncollectible accounts and the adequacy of its allowance for doubtful accounts. For receivables associated with dialysis patient services covered by government payors, like Medicare, the Company receives 80% of the payment directly from Medicare as established under the government’s bundled payment system and determines an appropriate allowance for doubtful accounts and provision for uncollectible accounts on the remaining balance due depending upon the Company’s estimate of the amounts ultimately collectible from other secondary coverage sources or from the patients. For receivables associated with services to patients covered by commercial payors that are either based upon contractual terms or for non-contracted health plan coverage, the Company provides an allowance for doubtful accounts by recording a provision for uncollectible accounts based upon its historical collection experience, potential inefficiencies in its billing processes and for which collectability is determined to be unlikely. Approximately 1% of the Company’s dialysis and related lab services net accounts receivable are associated with patient pay and it is the Company’s policy to reserve 100% of the outstanding accounts receivable balances for dialysis services when those amounts due are outstanding for more than three months. During the three months ended March 31, 2016, the Company’s allowance for doubtful accounts increased by $16,844. This was primarily due to an increase in outstanding balances related to the U.S. dialysis and lab business. There were no unusual transactions impacting the allowance for doubtful accounts. </t>
  </si>
  <si>
    <t>Investments in debt and equity securities and other investments</t>
  </si>
  <si>
    <t>Investments Debt And Equity Securities [Abstract]</t>
  </si>
  <si>
    <t>4.
Investments in debt and equity securities and other investments Based on the Company’s intentions and strategy concerning investments in debt securities, the Company classifies certain debt securities as held-to-maturity and records them at amortized cost. Equity securities that have readily determinable fair values, including those of mutual funds, common stock and other debt securities, are classified as available-for-sale and recorded at fair value. The Company’s investments in securities consist of the following:
March 31, 2016
December 31, 2015
Held to
Available
Held to
Available
maturity
for sale
Total
maturity
for sale
Total
Certificates of deposit, commercial paper and money market funds due within one year
$
382,399
$
—
$
382,399
$
406,884
$
—
$
406,884
Investments in mutual funds, debt securities and common stock
—
48,667
48,667
—
33,482
33,482
$
382,399
$
48,667
$
431,066
$
406,884
$
33,482
$
440,366
Short-term investments
$
382,399
$
14,069
$
396,468
$
406,884
$
1,200
$
408,084
Long-term investments
—
34,598
34,598
—
32,282
32,282
$
382,399
$
48,667
$
431,066
$
406,884
$
33,482
$
440,366
The cost of the certificates of deposit, commercial paper and money market funds at March 31, 2016 and December 31, 2015 approximates their fair value. As of March 31, 2016 and December 31, 2015, the available-for-sale investments included $2,779 and $2,589 of gross pre-tax unrealized gains, respectively. During the three months ended March 31, 2016, the Company recorded gross pre-tax unrealized gains of $342, or $229 after tax, in other comprehensive income associated with changes in the fair value of these investments. During the three months ended March 31, 2016, the Company sold investments in mutual funds for net proceeds of $1,062 and recognized a pre-tax gain of $152, or $93 after-tax, which was previously recorded in other comprehensive income. During the three months ended March 31, 2015, the Company sold investments in mutual funds for net proceeds of $1,217 and recognized a pre-tax gain of $257, or $157 after-tax, which was previously recorded in other comprehensive income. The investments in mutual funds classified as available-for-sale are held within a trust to fund existing obligations associated with several of the Company’s non-qualified deferred compensation plans. As of March 31, 2016, the Company held $6,250 of preferred stock in two privately held companies that are accounted for under the cost method as these investments do not have readily determinable fair values. Certain HCP entities are required to maintain minimum cash balances in order to comply with regulatory requirements in conjunction with medical claim reserves. As of March 31, 2016, this minimum cash balance was approximately $ 58,567</t>
  </si>
  <si>
    <t>Goodwill And Intangible Assets Disclosure [Abstract]</t>
  </si>
  <si>
    <t xml:space="preserve">5.
Goodwill Changes in goodwill by reportable segments were as follows:
Other-ancillary
U.S. dialysis and
services and
related lab services
HCP
strategic initiatives
Consolidated total
Balance at January 1, 2015
$
5,610,643
$
3,562,534
$
242,118
$
9,415,295
Acquisitions
21,910
29,910
45,273
97,093
Divestitures
(3,370
)
(5,411
)
—
(8,781
)
Goodwill impairment charges
—
(188,769
)
(4,065
)
(192,834
)
Foreign currency and other adjustments
—
—
(16,294
)
(16,294
)
Balance at December 31, 2015
$
5,629,183
$
3,398,264
$
267,032
$
9,294,479
Acquisitions
—
251,216
9,233
260,449
Divestitures
—
—
—
—
Goodwill impairment charge
—
(77,000
)
—
(77,000
)
Foreign currency and other adjustments
—
—
7,700
7,700
Balance at March 31, 2016
$
5,629,183
$
3,572,480
$
283,965
$
9,485,628
Each of the Company’s operating segments described in Note 17 to these condensed consolidated financial statements represents an individual reporting unit for goodwill impairment testing purposes, except that each sovereign jurisdiction within the Company’s international operating segments is considered a separate reporting unit. Within the U.S. dialysis and related lab services operating segment, the Company considers each of its dialysis centers to constitute an individual business for which discrete financial information is available. However, since these dialysis centers have similar operating and economic characteristics, and the allocation of resources and significant investment decisions concerning these businesses are highly centralized and the benefits broadly distributed, the Company has aggregated these centers and deemed them to constitute a single reporting unit. The Company has applied a similar aggregation to the HCP operations in each region, to the vascular access service centers in its vascular access services reporting unit, to the physician practices in its physician services reporting unit, and to the dialysis centers within each international reporting unit. For the Company’s other operating segments, no component below the operating segment level is considered a discrete business and therefore these operating segments directly constitute individual reporting units. During the quarter ended March 31, 2016 the Company completed its annual goodwill impairment assessments for its at-risk HCP reporting units for the quarter ended December 31, 2015. The results of those completed assessments did not differ materially from the preliminary results reported in the Company’s annual financial statements included in the Company’s Annual Report on Form 10-K for the year ended December 31, 2015. Based on continuing developments at the Company’s HCP reporting units, including changes in expectations concerning government reimbursement and the Company’s expected ability to mitigate them, medical cost trends and other market conditions, the Company performed additional impairment assessments on certain at-risk HCP reporting units during the quarter ended March 31, 2016. The Company’s HCP Nevada, HCP Florida, HCP Colorado Springs, Kidney Care Germany and Kidney Care Malaysia reporting units are at risk of goodwill impairment. As of March 31, 2016, these reporting units have goodwill amounts of $341,668, $537,813, $16,897, $129,242 and $13,998, respectively. As of March 31, 2016, the latest estimated fair values of the HCP Nevada, HCP Florida, HCP Colorado Springs, Kidney Care Germany and Kidney Care Malaysia reporting units (fell short of) exceeded their total carrying amounts by approximately (9.9)%, 4.0%, 15.4%, 13.0% and 6.1%, respectively. For the Company’s at-risk HCP reporting units, further reductions in reimbursement rates, increases in medical costs, or other significant adverse changes in expected future cash flows or valuation assumptions could result in further goodwill impairment charges in the future. For example, a sustained, long-term reduction of 3% in operating income for HCP Nevada or HCP Florida could reduce their estimated fair values by up to 2.4% and 1.8%, respectively. Separately, an increase in their respective discount rates of 100 basis points could reduce the estimated fair values of HCP Nevada and HCP Florida by up to 3.6% and 3.7%, respectively. Except as described above, none of the Company’s various other reporting units was considered at risk of goodwill impairment as of March 31, 2016. Since the dates of the Company’s last annual goodwill impairment tests, there have been certain developments, events, changes in operating performance and other changes in key circumstances that have affected the Company’s businesses. However, except as further described above, these did not cause management to believe it is more likely than not that the fair value of any of its reporting units would be less than its carrying amount. </t>
  </si>
  <si>
    <t>Health care costs payable</t>
  </si>
  <si>
    <t>Health Care Organizations [Abstract]</t>
  </si>
  <si>
    <t xml:space="preserve">6.
Health care costs payable The following table includes estimates for the cost of professional medical services provided by non-employed physicians and other providers, as well as inpatient and other ancillary costs for all markets other than California. The Company does not include inpatient and other ancillary costs for contracts held by its California licensed health plan and for contracts held by its California medical group entities; only professional medical services are included as state regulation does not allow those medical group entities to assume risk for inpatient services. Health care costs payable are included in medical payables in the condensed consolidated balance sheet. The following table shows the components of changes in health care costs payable for the three months ended March 31, 2016:
Three months ended
March 31, 2016
Health care costs payable, beginning of the period
$
212,641
Add: Components of incurred health care costs
Current year
409,170
Prior years
5,354
Total incurred health care costs
414,524
Less: Claims paid
Current year
232,310
Prior years
180,185
Total claims paid
412,495
Health care costs payable, end of the period
$
214,670
The Company’s prior year estimates of health care costs payable increased by $5,354 resulting from certain medical claims being settled for amounts more than originally estimated. When significant increases (decreases) in prior-year health care cost estimates occur that the Company believes significantly impacts its current year operating results, the Company discloses that amount as unfavorable (favorable) development of prior-year’s health care cost estimates. Actual claim payments for prior year services have not been materially different from the Company’s year-end estimates. </t>
  </si>
  <si>
    <t>Income Tax Disclosure [Abstract]</t>
  </si>
  <si>
    <t xml:space="preserve">7.
Income taxes As of March 31, 2016, the Company’s total liability for unrecognized tax benefits relating to tax positions that do not meet the more-likely-than-not threshold is $39,273, all of which would impact the Company’s effective tax rate if recognized. This balance represents an increase of $262 from the December 31, 2015 balance of $39,011. The Company recognizes accrued interest and penalties related to unrecognized tax benefits in its income tax expense. At March 31, 2016 and December 31, 2015, the Company had approximately $10,173 and $9,918, respectively, accrued for interest and penalties related to unrecognized tax benefits, net of federal tax benefits. </t>
  </si>
  <si>
    <t>Debt Disclosure [Abstract]</t>
  </si>
  <si>
    <t xml:space="preserve">8.
Long-term debt Long-term debt was comprised of the following:
March 31,
December 31,
2016
2015
Senior Secured Credit Facilities:
Term Loan A
$
912,500
$
925,000
Term Loan B
3,438,750
3,447,500
Senior notes
4,500,000
4,500,000
Acquisition obligations and other notes payable
70,738
70,645
Capital lease obligations
287,783
283,185
Total debt principal outstanding
9,209,771
9,226,330
Discount and deferred financing costs
(91,950
)
(95,985
)
9,117,821
9,130,345
Less current portion
(137,966
)
(129,037
)
$
8,979,855
$
9,001,308
Scheduled maturities of long-term debt at March 31, 2016 were as follows:
2016 (remainder of the year)
103,615
2017
154,525
2018
167,052
2019
741,960
2020
66,216
2021
3,297,308
Thereafter
4,679,095
During the first three months of 2016, the Company made mandatory principal payments under its Senior Secured Credit Facilities totaling $12,500 on the Term Loan A and $8,750 on the Term Loan B. The Company has entered into several interest rate swap agreements as a means of hedging its exposure to and volatility from variable-based interest rate changes as part of its overall interest rate risk management strategy. These agreements are not held for trading or speculative purposes and have the economic effect of converting the LIBOR variable component of the Company’s interest rate to a fixed rate. These swap agreements are designated as cash flow hedges, and as a result, hedge-effective gains or losses resulting from changes in the fair values of these swaps are reported in other comprehensive income until such time as the hedged forecasted cash flows occur, at which time the amounts are reclassified into net income. Net amounts paid or received for each specific swap tranche that have settled have been reflected as adjustments to debt expense. In addition, the Company has entered into several active and forward interest rate cap agreements that have the economic effect of capping the Company’s maximum exposure to LIBOR variable interest rate changes on specific portions of the Company’s floating rate debt, as described below. The cap agreements are also designated as cash flow hedges and, as a result, changes in the fair values of these cap agreements are reported in other comprehensive income. The amortization of the original cap premium is recognized as a component of debt expense on a straight-line basis over the term of the cap agreements. The swap and cap agreements do not contain credit-risk contingent features. As of March 31, 2016, the Company maintains several interest rate swap agreements that were entered into in March 2013 with amortizing notional amounts totaling $ 724,375 0.49 0.52 2.26 1.75 188,125 1.75 151 25 $692 25 As of March 31, 2016, the Company maintains several forward interest rate cap agreements that were entered into in October 2015 with notional amounts totaling $ 3,500,000 asset $6,545 $7,270 decrease As of March 31, 2016, the Company maintains several forward interest rate cap agreements that were entered into in November 2014 with notional amounts totaling $ 3,500,000 3.50 323 989 As of March 31, 2016, the Company maintains several interest rate cap agreements that were entered into in March 2013 with notional amounts totaling $ 2,735,000 2.50 610 immaterial The following table summarizes the Company’s derivative instruments as of March 31, 2016 and December 31, 2015:
March 31, 2016
December 31, 2015
Derivatives designated as hedging instruments
Balance sheet location
Fair value
Balance sheet location
Fair value
Interest rate swap agreements
Other short-term liabilities
$
25
Other short-term assets
$
516
Interest rate cap agreements
Other long-term assets
$
6,868
Other long-term assets
$
15,127
The following table summarizes the effects of the Company’s interest rate swap and cap agreements for the three months ended March 31, 2016 and 2015:
Amount of (losses) gains
Amount of (losses) gains
recognized in OCI on interest
reclassified from
rate swap and cap agreements
Location of
accumulated OCI into income
Three months ended
losses reclassified
Three months ended
March 31,
from accumulated
March 31,
Derivatives designated as cash flow hedges
2016
2015
OCI into income
2016
2015
Interest rate swap agreements
$
(692
)
$
(2,694
)
Debt expense
$
(151
)
$
(722
)
Interest rate cap agreements
(8,259
)
(6,757
)
Debt expense
(610
)
(610
)
Tax benefit (expense)
3,482
3,691
296
520
Total
$
(5,469
)
$
(5,760
)
$
(465
)
$
(812
) As of March 31, 2016, the interest rate on the Company’s Term Loan B debt is effectively fixed subject to an embedded LIBOR floor which is higher than actual LIBOR as of such date. The Term Loan B is also subject to interest rate caps if LIBOR should rise above 2.50 As a result of embedded LIBOR floors on the Term Loan B debt agreement and the swap and cap agreements, the Company’s overall weighted average effective interest rate on the Senior Secured Credit Facilities was 3.46 1.75 2.75 The Company’s overall weighted average effective interest rate during the first quarter of 2016 was 4.40 As of March 31, 2016, the Company had undrawn revolving credit facilities totaling $1,000,000 91,178 1,286 </t>
  </si>
  <si>
    <t>Contingencies</t>
  </si>
  <si>
    <t>Commitments And Contingencies Disclosure [Abstract]</t>
  </si>
  <si>
    <t>9.
Contingencies The majority of the Company’s revenues are from government programs and may be subject to adjustment as a result of: (i) examination by government agencies or contractors, for which the resolution of any matters raised may take extended periods of time to finalize; (ii) differing interpretations of government regulations by different Medicare contractors or regulatory authorities; (iii) differing opinions regarding a patient’s medical diagnosis or the medical necessity of services provided; and (iv) retroactive applications or interpretations of governmental requirements. In addition, the Company’s revenues from commercial payors may be subject to adjustment as a result of potential claims for refunds, as a result of government actions or as a result of other claims by commercial payors. Inquiries by the Federal Government and Certain Related Civil Proceedings Vainer Private Civil Suit June 2015, the Company finalized the terms of the settlement with plaintiffs, including a settlement amount of $450,000 and attorney fees and other costs of $45,000 which was paid in 2015. 2011 U.S. Attorney Medicaid Investigation Swoben Private Civil Suit qui tam qui tam 2015 U.S. Attorney Transportation Investigation 2015 U.S. OIG Medicare Advantage Civil Investigation In addition to the subpoena described above, in June 2015, the Company received a subpoena from the OIG. This civil subpoena covers the period from January 1, 2008 through the present and seeks production of a wide range of documents relating to the Company’s and its subsidiaries’ (including HCPs and its subsidiary JSAs) provision of services to Medicare Advantage plans and related patient diagnosis coding and risk adjustment submissions and payments. The Company believes that the request is part of a broader industry investigation into Medicare Advantage patient diagnosis coding and risk adjustment practices and potential overpayments by the government. The information requested includes information relating to patient diagnosis coding practices for a number of conditions, including potentially improper historical HCP coding for a particular condition. With respect to that condition, the guidance related to that coding issue was discontinued following the Company’s November 1, 2012 acquisition of HCP and, the Company notified CMS in April 2015 of the coding practice and potential overpayments. The Company is cooperating with the government and is producing the requested information. In addition, the Company is continuing to review other HCP coding practices to determine whether there were any improper coding issues. In that regard, the Company has identified certain additional coding practices which may have been problematic and is in discussions with the DOJ about the scope and nature of a review of claims relating to those practices. In connection with the HCP merger, the Company has certain indemnification rights against the sellers and an escrow was established as security for the indemnification. The Company has submitted an indemnification claim against the sellers secured by the escrow for any and all liabilities incurred relating to these matters and intends to pursue recovery from the escrow. However, the Company can make no assurances that the indemnification and escrow will cover the full amount of the Company’s potential losses related to these matters. 2015 U.S. Department of Justice Vascular Access Investigation vascular access management services for dialysis patients 2016 U.S. Attorney Prescription Drug Investigation Solari Post-Acquisition Matter OIG for HHS that 16,000 Except for the private civil complaints filed by the relator as described above, to the Company’s knowledge, no proceedings have been initiated against the Company at this time in connection with any of the inquiries by the federal government. Although the Company cannot predict whether or when proceedings might be initiated or when these matters may be resolved, it is not unusual for inquiries such as these to continue for a considerable period of time through the various phases of document and witness requests and on-going discussions with regulators. Responding to the subpoenas or inquiries and defending the Company in the relator proceeding will continue to require management’s attention and significant legal expense. Any negative findings in the inquiries or relator proceeding could result in substantial financial penalties or awards against the Company, exclusion from future participation in the Medicare and Medicaid programs and if criminal proceedings were initiated against the Company, possible criminal penalties. At this time, the Company cannot predict the ultimate outcome of these inquiries, or the potential outcome of the relator’s claims (except as described above), or the potential range of damages, if any. Shareholder Derivative Claims DaVita HealthCare Partners Inc. Derivative Litigation Other The Company received several notices of claims from commercial payors and other third parties related to historical billing practices and claims against DVA Renal Healthcare (formerly known as Gambro Healthcare), a subsidiary of the Company, related to historical Gambro Healthcare billing practices and other matters covered by its 2004 settlement agreement with the DOJ and certain agencies of the U.S. government. The Company has not received any further indication that any of these claims are active except for one payor claim relating to a special needs plan, and some of the other claims may be barred by applicable statutes of limitations. The Company is working to resolve the one active claim of which it is aware and, based on the dollar amount of the claim, expects that its eventual resolution will involve an amount that is immaterial. In addition to the foregoing, the Company is subject to claims and suits, including from time to time, contractual disputes and professional and general liability claims, as well as audits and investigations by various government entities, in the ordinary course of business. The Company believes that the ultimate resolution of any such pending proceedings, whether the underlying claims are covered by insurance or not, will not have a material adverse effect on its financial condition, results of operations or cash flows.</t>
  </si>
  <si>
    <t>Noncontrolling interests subject to put provisions and other commitments</t>
  </si>
  <si>
    <t xml:space="preserve">10.
Noncontrolling interests subject to put provisions and other commitments The Company has potential obligations to purchase the noncontrolling interests held by third parties in several of its majority-owned joint ventures, non-owned and minority-owned entities. These obligations are in the form of put provisions and are exercisable at the third-party owners’ discretion within specified periods as outlined in each specific put provision. If these put provisions were exercised, the Company would be required to purchase the third-party owners’ noncontrolling interests at either the appraised fair market value or a predetermined multiple of earnings or cash flow attributable to the noncontrolling interests put to the Company, which is intended to approximate fair value. The methodology the Company uses to estimate the fair values of noncontrolling interests subject to put provisions assumes the higher of either a liquidation value of net assets or an average multiple of earnings, based on historical earnings, patient mix and other performance indicators that can affect future results, as well as other factors. The estimated fair values of the noncontrolling interests subject to put provisions is a critical accounting estimate that involves significant judgments and assumptions and may not be indicative of the actual values at which the noncontrolling interests may ultimately be settled, which could vary significantly from the Company’s current estimates. The estimated fair values of noncontrolling interests subject to put provisions can fluctuate and the implicit multiple of earnings at which these noncontrolling interests obligations may be settled could vary significantly depending upon market conditions including potential purchasers’ access to the capital markets, which can impact the level of competition for dialysis and non-dialysis related businesses, the economic performance of these businesses and the restricted marketability of the third-party owners’ noncontrolling interests. The amount of noncontrolling interests subject to put provisions that employ a contractually predetermined multiple of earnings rather than fair value are immaterial. The Company has certain other potential commitments to provide operating capital to several dialysis centers that are wholly-owned by third parties or centers in which the Company owns a minority equity investment as well as to physician-owned vascular access clinics or medical practices that the Company operates under management and administrative services agreements of approximately $4,700. Certain consolidated joint ventures are originally contractually scheduled to dissolve after terms ranging from ten to fifty years. Accordingly, the noncontrolling interests in these joint ventures are considered mandatorily redeemable instruments, for which the classification and measurement requirements have been indefinitely deferred. Future distributions upon dissolution of these entities would be valued below the related noncontrolling interest carrying balances in the consolidated balance sheet. </t>
  </si>
  <si>
    <t>Long-term incentive compensation</t>
  </si>
  <si>
    <t>Disclosure Of Compensation Related Costs Sharebased Payments [Abstract]</t>
  </si>
  <si>
    <t>11.
Long-term incentive compensation Long-term incentive program (LTIP) compensation includes both stock-based awards (principally stock-settled stock appreciation rights, restricted stock units and performance stock units) as well as long-term performance-based cash awards. Long-term incentive compensation expense, which was primarily general and administrative in nature, is attributed among the U.S. dialysis and related lab services business, the HCP business, corporate administrative support, and the ancillary services and strategic initiatives. The Company’s stock-based compensation awards are measured at their estimated fair values on the date of grant if settled in shares or at their estimated fair values at the end of each reporting period if settled in cash. The value of stock-based awards so measured is recognized as compensation expense on a cumulative straight-line basis over the vesting terms of the awards, adjusted for expected forfeitures. During the three months ended March 31, 2016, the Company granted 104 stock-settled stock appreciation rights with an aggregate grant-date fair value of $1,432 and a weighted-average expected life of approximately 4.2 years, and also granted 16 stock units with an aggregate grant-date fair value of $1,133 and a weighted-average expected life of approximately 2.8 years. For the three months ended March 31, 2016 and 2015, the Company recognized $24,745 and $33,451, respectively, in total LTIP expense, of which $13,097 and $12,762, respectively, represented stock-based compensation expense for stock appreciation rights, stock units and discounted employee stock plan purchases, which are primarily included in general and administrative expense. The estimated tax benefits recorded for stock-based compensation for the three months ended March 31, 2016 and 2015 was $4,539 and $4,458, respectively. As of March 31, 2016, the Company had $107,824 of total estimated unrecognized compensation costs for outstanding LTIP awards, including $58,688 related to stock-based compensation arrangements under the Company’s equity compensation and stock purchase plans. The Company expects to recognize the performance-based cash component of these LTIP costs over a weighted average remaining period of 1.0 years and the stock-based component of these LTIP costs over a weighted average remaining period of 1.2 years. For the three months ended March 31, 2016 and 2015, the Company received $8,668 and $9,366, respectively, in actual tax benefits upon the exercise of stock awards.</t>
  </si>
  <si>
    <t>Share repurchases</t>
  </si>
  <si>
    <t>Equity [Abstract]</t>
  </si>
  <si>
    <t>Share Repurchases</t>
  </si>
  <si>
    <t>12.
Share repurchases During the three months ended March 31, 2016, the Company repurchased a total of 3,690 249,481 67.61 On April 14, 2015, the Company’s Board of Directors approved additional share repurchases in the amount of $725,944. These share repurchases are in addition to the $274,056 remaining at that time under the Company’s Board of Directors’ prior share repurchase approval announced in November 2010. As a result of these transactions, the Company now has a total of $259,252 available under the current Board authorizations for additional repurchases as of April 29, 2016. These share repurchase authorizations have no expiration dates. However, the Company is subject to share repurchase limitations under the terms of its Senior Secured Credit Facilities and the indentures governing its Senior Notes.</t>
  </si>
  <si>
    <t>Comprehensive income</t>
  </si>
  <si>
    <t>13.
Comprehensive income
For the three months ended
March 31, 2016
Interest
Foreign
Accumulated
rate swap
currency
other
and cap
Investment
translation
comprehensive
agreements
securities
adjustments
(loss) income
Beginning balance
$
(10,925
)
$
1,361
$
(50,262
)
$
(59,826
)
Unrealized (losses) gains
(8,951
)
342
11,181
2,572
Related income tax benefit (expense)
3,482
(113
)
—
3,369
(5,469
)
229
11,181
5,941
Reclassification from accumulated other comprehensive income into net income
761
(152
)
—
609
Related income tax (expense) benefit
(296
)
59
—
(237
)
465
(93
)
—
372
Ending balance
$
(15,929
)
$
1,497
$
(39,081
)
$
(53,513
)
For the three months ended
March 31, 2015
Interest
Foreign
Accumulated
rate swap
currency
other
and cap
Investment
translation
comprehensive
agreements
securities
adjustments
income (loss)
Beginning balance
$
(1,795
)
$
3,151
$
(26,373
)
$
(25,017
)
Unrealized (losses) gains
(9,451
)
544
(17,885
)
(26,792
)
Related income tax benefit (expense)
3,691
(162
)
—
3,529
(5,760
)
382
(17,885
)
(23,263
)
Reclassification from accumulated other comprehensive income into net income
1,332
(257
)
—
1,075
Related income tax (expense) benefit
(520
)
100
—
(420
)
812
(157
)
—
655
Ending balance
$
(6,743
)
$
3,376
$
(44,258
)
$
(47,625
) The reclassification of net swap and cap realized losses into income are recorded as debt expense in the corresponding consolidated statements of operations. See Note 8 to the condensed consolidated financial statements for further details. The reclassification of net investment realized gains into income are recorded in other income in the corresponding consolidated statements of operations. See Note 4 to the condensed consolidated financial statements for further details.</t>
  </si>
  <si>
    <t>Business Combinations [Abstract]</t>
  </si>
  <si>
    <t>14.
Acquisitions On March 1, 2016, the Company completed its acquisition of The Everett Clinic Medical Group (TEC) pursuant to an agreement and plan of merger dated November 23, 2015, whereby TEC became a 100% consolidated subsidiary of HCP. The total consideration paid at closing for all outstanding common units of TEC was approximately $398,093, net of cash acquired, plus the assumption of certain liabilities totaling approximately $7,287, subject to certain post-closing adjustments. The initial purchase price allocation for the TEC acquisition is recorded at estimated fair values based upon the best information available to management and will be finalized when certain information arranged to be obtained has been received. The fair values of property and equipment and intangible assets were valued by an independent third party and are pending issuance of the final valuation report. Certain income tax amounts are pending issuance of final tax returns. The following table summarizes the assets acquired and liabilities assumed in the transaction and recognized at the acquisition date at their estimated fair values:
Current assets, net of cash acquired
$
90,830
Property and equipment
107,310
Amortizable intangible and other long-term assets
34,050
Goodwill
249,278
Current liabilities assumed
(49,322
)
Long-term deferred income taxes
(16,881
)
Noncontrolling interests assumed
(9,885
)
Aggregate purchase price
$
405,380
Amortizable intangible assets acquired in this acquisition had a weighted average estimated useful life of six years. Of the goodwill recognized in this acquisition, approximately $267 The noncontrolling interests acquired as part of the acquisition are stated at estimated fair value based on the estimated fair values of the underlying assets and liabilities of each non-wholly-owned entity. The operating results of TEC are included in the Company’s condensed consolidated financial statements effective March 1, 2016. Other routine acquisitions During the three months ended March 31, 2016, the Company acquired dialysis businesses and other businesses consisting of one dialysis center located outside the U.S., and one other medical business for a total of $ 7,061 100 The following table summarizes the assets acquired and liabilities assumed in these transactions and recognized at their acquisition dates at estimated fair values:
Three months ended
March 31, 2016
Current assets
$
56
Property and equipment
239
Amortizable intangible and other long-term assets
740
Goodwill
11,171
Noncontrolling interests assumed
(5,045
)
Aggregate purchase price
$
7,161
The intangible asset acquired relates to a non-compete agreement with an estimated useful life and amortization period of seven years. The total amount of goodwill deductible for tax purposes associated with these acquisitions was approximately $ 6,851 Other pending transactions In the first quarter of 2016 the Company entered into a definitive agreement, subject to certain closing conditions, with Khazanah Nasional Berhad (Khazanah) and Mitsui and Co., Ltd (Mitsui) whereby Khazanah and Mitsui have subscribed to invest $300,000 over three years for a 40% total stake in the Company’s Asia-Pacific dialysis business. On August 17, 2015, the Company entered into a definitive agreement to acquire Colorado-based Renal Ventures Limited, LLC (Renal Ventures), including a 100 percent interest in all dialysis centers owned by Renal Ventures, for approximately $415,000 in cash, subject to, among other things, adjustments for certain items such as working capital. Renal Ventures currently operates 36 dialysis clinics in six states serving approximately 2,400 patients, and also operates other ancillary businesses. The transaction is subject to approval by the Federal Trade Commission (FTC) including Hart-Scott-Rodino antitrust clearance. The Company anticipates that it will be required by the FTC to divest a certain number of outpatient dialysis centers as a condition of the transaction. The Company expects the transaction to close in 2016. Pro forma financial information The following summary, prepared on a pro forma basis, combines the results of operations as if the acquisitions and divestitures in 2016 had been consummated as of the beginning of 2016 and 2015, after including the impact of certain adjustments such as amortization of intangibles and income tax effects.
Three months ended March 31,
2016
2015
(unaudited)
Pro forma net revenues
$
3,651,057
$
3,398,247
Pro forma net income attributable to DaVita HealthCare Partners Inc.
97,010
(109,034
)
Pro forma basic net income per share attributable to DaVita HealthCare Partners Inc.
0.47
(0.51
)
Pro forma diluted net income per share attributable to DaVita HealthCare Partners Inc.
0.47
(0.51
) Contingent earn-out obligations The Company has several contingent earn-out obligations associated with acquisitions that could result in the Company paying the former shareholders of acquired companies a total of up to $ 128,603 Contingent earn-out obligations are remeasured to fair value at each reporting date until the contingencies are resolved with changes in the liability due to the re-measurement recorded in earnings. See Note 16 to these condensed consolidated financial statements for further details. As of March 31, 2016, the Company has estimated the fair value of these contingent earn-out obligations to be $32,903, of which a total of $28,029 is included in other liabilities and the remaining $4,874 is included in other long-term liabilities in the Company’s condensed consolidated balance sheet. The following is a reconciliation of changes in the contingent earn-out obligations for the three months ended March 31, 2016:
Beginning balance, January 1, 2016
$
34,135
Remeasurement of fair value for contingent earn-out obligations
(373
)
Payments on contingent earn-out obligations
(859
)
$
32,903</t>
  </si>
  <si>
    <t>Variable interest entities</t>
  </si>
  <si>
    <t>Organization Consolidation And Presentation Of Financial Statements [Abstract]</t>
  </si>
  <si>
    <t xml:space="preserve">15.
Variable interest entities The Company relies on the operating activities of certain entities that it does not directly own or control, but over which it has indirect influence and of which it is considered the primary beneficiary. These entities are subject to the consolidation guidance applicable to variable interest entities (VIEs). Under U.S. generally accepted accounting principles (GAAP), VIEs typically include entities for which (i) the entity’s equity is not sufficient to finance its activities without additional subordinated financial support; (ii) the equity holders as a group lack the power to direct the activities that most significantly influence the entity’s economic performance, the obligation to absorb the entity’s expected losses, or the right to receive the entity’s expected returns; or (iii) the voting rights of some investors are not proportional to their obligations to absorb the entity’s losses. The Company has determined that substantially all of the entities it is associated with that qualify as VIEs must be included in its consolidated financial statements. The Company manages these entities and provides operating and capital funding as necessary for these entities to accomplish their operational and strategic objectives. A number of these entities are subject to nominee share ownership or share transfer restriction agreements that effectively transfer the majority of the economic risks and rewards of their ownership to the Company. In other cases the Company’s management agreements with these entities include both financial terms and protective and participating rights to the entities’ operating, strategic and non-clinical governance decisions which transfer substantial powers over and economic responsibility for the entities to the Company. In some cases such entities are subject to broad exclusivity or noncompetition restrictions that benefit the Company. Further, in some cases the Company has contractual arrangements with the nominee owners that effectively indemnify these parties from the economic losses from, or entitle the Company to the economic benefits of, these entities. The analyses upon which these consolidation determinations rest are complex, involve uncertainties, and require significant judgment on various matters, some of which could be subject to different interpretations. At March 31, 2016, these condensed consolidated financial statements include total assets of VIEs of $854,341 and total liabilities and noncontrolling interests of VIEs to third parties of $347,845. The Company also sponsors certain deferred compensation plans whose trusts qualify as VIEs and the Company consolidates each of these plans as their primary beneficiary. The assets of these plans are recorded in short-term or long-term investments with matching offsetting liabilities recorded in accrued compensation and benefits and other long-term liabilities. See Note 4 for disclosures on the assets of these consolidated non-qualified deferred compensation plans. </t>
  </si>
  <si>
    <t>Fair value of financial instruments</t>
  </si>
  <si>
    <t>Fair Value Disclosures [Abstract]</t>
  </si>
  <si>
    <t>16.
Fair value of financial instruments The Company measures the fair value of certain assets, liabilities and noncontrolling interests subject to put provisions (temporary equity) based upon certain valuation techniques that include observable or unobservable inputs and assumptions that market participants would use in pricing these assets, liabilities, temporary equity and commitments. The Company also has classified certain assets, liabilities and temporary equity that are measured at fair value into the appropriate fair value hierarchy levels as defined by the Financial Accounting Standards Board (FASB). The following table summarizes the Company’s assets, liabilities and temporary equity measured at fair value on a recurring basis as of March 31, 2016:
Quoted prices in
Significant
active
Significant other
unobservable
identical assets
observable
inputs
Total
(Level 1)
(Level 2)
(Level 3)
Assets
Available-for-sale securities
$
48,667
$
48,667
$
—
$
—
Interest rate cap agreements
$
6,868
$
—
$
6,868
$
—
Funds on deposit with third parties
$
76,527
$
76,527
$
—
$
—
Liabilities
Contingent earn-out obligations
$
32,903
$
—
$
—
$
32,903
Interest rate swap agreements
$
25
$
—
$
25
—
Temporary equity
Noncontrolling interests subject to put provisions
$
912,705
$
—
$
—
$
912,705
The available-for-sale securities represent investments in various open-ended registered investment companies, or mutual funds, and are recorded at estimated fair value based upon quoted prices reported by each mutual fund. See Note 4 to these condensed consolidated financial statements for further discussion. The interest rate swap and cap agreements are recorded at fair value estimated from valuation models utilizing the income approach and commonly accepted valuation techniques that use inputs from closing prices for similar assets and liabilities in active markets as well as other relevant observable market inputs at quoted intervals such as current interest rates, forward yield curves, implied volatility and credit default swap pricing. The Company does not believe the ultimate amount that could be realized upon settlement of these interest rate swap and cap agreements would be materially different from the fair value estimates currently reported. See Note 8 to the condensed consolidated financial statements for further discussion. The funds on deposit with third parties represent funds held with various third parties as required by regulation or contract and invested by those parties in various investments, which are measured at estimated fair value based primarily on quoted market prices. The estimated fair value measurements of contingent earn-out obligations are primarily based on unobservable inputs including projected EBITDA, estimated probability of achieving gross margins or quality margins of certain medical procedures and the estimated probability of earn-out payments being made using an option pricing technique and a simulation model for expected EBITDA and operating income. In addition, a probability adjusted model was used to estimate the fair value amounts of the quality margins. The estimated fair value of these contingent earn-out obligations are remeasured as of each reporting date and could fluctuate based upon any significant changes in key assumptions, such as changes in the Company credit risk adjusted rate that is used to discount obligations to present value. See Note 10 to these condensed consolidated financial statements for a discussion of the Company’s methodology for estimating the fair value of noncontrolling interests subject to put obligations. Other financial instruments consist primarily of cash, accounts receivable, life insurance contracts, accounts payable, other accrued liabilities and debt. The balances of the non-debt financial instruments are presented in the consolidated financial statements at March 31, 2016 at their approximate fair values due to the short-term nature of their settlements. The carrying balance of the Company’s Senior Secured Credit Facilities totaled $4,351,250 as of March 31, 2016, and the fair value was approximately $4,358,000 based upon quoted market prices. The carrying balance of the Company’s senior notes was $4,500,000 as of March 31, 2016 and their fair value was approximately $4,557,000, based upon quoted market prices.</t>
  </si>
  <si>
    <t>Segment reporting</t>
  </si>
  <si>
    <t>Segment Reporting [Abstract]</t>
  </si>
  <si>
    <t>17.
Segment reporting The Company operates two major divisions, Kidney Care and HCP. The Kidney Care division is comprised of the Company’s U.S. dialysis and related lab services business, various other ancillary services and strategic initiatives, including its international dialysis operations, and the Company’s corporate administrative support. The Company’s U.S. dialysis and related lab services business is its largest line of business, and is a leading provider of kidney dialysis services in the U.S. for patients suffering from chronic kidney failure, also known as ESRD. The Company’s HCP division is a patient- and physician-focused integrated health care delivery and management company with over two decades of providing coordinated outcomes-based medical care in a cost-effective manner. The Company’s ancillary services and strategic initiatives consist primarily of pharmacy services, disease management services, vascular access services, clinical research programs, physician services, direct primary care and the Company’s international dialysis operations. The Company’s operating segments have been defined based on the separate financial information that is regularly produced and reviewed by the Company’s chief operating decision maker in making decisions about allocating resources to and assessing the financial performance of the Company’s various operating lines of business. The chief operating decision maker for the Company is its Chief Executive Officer. The Company’s separate operating segments include its U.S. dialysis and related lab services business, its HCP operations in each region, each of its ancillary services and strategic initiatives, and its international operations in the Asia Pacific, Latin America, and European and Middle Eastern markets, and under the Saudi Ministry of Health charter. The U.S. dialysis and related lab services business and the HCP business each qualify as separately reportable segments, and all of the other ancillary services and strategic initiatives operating segments, including the international operating segments, have been combined and disclosed in the other segments category. The Company’s operating segment financial information included in this report is prepared on the internal management reporting basis that the chief operating decision maker uses to allocate resources and assess the financial performance of the operating segments. For internal management reporting, segment operations include direct segment operating expenses but exclude corporate administrative support costs, which consist primarily of indirect labor, benefits and long-term incentive based compensation of certain departments which provide support to all of the Company’s various operating lines of business. Corporate administrative support costs are reduced by internal management fees received from the Company’s ancillary lines of businesses. The following is a summary of segment net revenues, segment operating margin (loss), and a reconciliation of segment operating margin to consolidated income before income taxes:
Three months ended
March 31,
2016
2015
Segment net revenues:
U.S. dialysis and related lab services
Patient service revenues:
External sources
$
2,313,663
$
2,154,294
Intersegment revenues
14,308
11,856
Total dialysis and related lab services revenues
2,327,971
2,166,150
Less: Provision for uncollectible accounts
(104,751
)
(97,477
)
Net dialysis and related lab services patient service revenues
2,223,220
2,068,673
Other revenues (1)
3,973
3,184
Total net dialysis and related lab services revenues
2,227,193
2,071,857
HCP
HCP revenues:
Capitated revenues
866,019
832,472
Net patient service revenues
108,238
80,210
Other revenues (2)
14,530
15,053
Intersegment capitated and other revenues
71
37
Total revenues
988,858
927,772
Other—Ancillary services and strategic initiatives
Net patient service revenues
51,383
35,624
Capitated revenues
21,028
18,043
Other external sources
307,053
246,562
Intersegment revenues
11,827
4,942
Total ancillary services and strategic initiatives revenues
391,291
305,171
Total net segment revenues
3,607,342
3,304,800
Elimination of intersegment revenues
(26,206
)
(16,835
)
Consolidated net revenues
$
3,581,136
$
3,287,965
Segment operating margin (loss):
U.S. dialysis and related lab services
$
440,055
$
(104,489
)
HCP
(57,145
)
60,294
Other—Ancillary services and strategic initiatives
(11,100
)
(13,828
)
Total segment operating margin (loss)
371,810
(58,023
)
Reconciliation of segment operating margin to consolidated income before income taxes:
Corporate administrative support
(6,921
)
(6,133
)
Consolidated operating income
364,889
(64,156
)
Debt expense
(102,884
)
(97,392
)
Debt redemption and refinancing charges
Other income (loss), net
2,976
(533
)
Consolidated income (loss) before income taxes
$
264,981
$
(162,081
)
(1)
(2)
50 Depreciation and amortization expense by reportable segment is as follows:
Three months ended
March 31,
2016
2015
U.S. dialysis and related lab services
$
116,537
$
104,993
HCP
46,263
43,279
Ancillary services and strategic initiatives
6,555
5,517
$
169,355
$
153,789
Summary of assets by reportable segment is as follows:
March 31,
December 31,
2016
2015
Segment assets
U.S. dialysis and related lab services (including equity investments of $30,747
$
11,049,206
$
11,591,507
HCP (including equity investments of $23,990 and $22,714, respectively)
6,601,110
6,150,666
Other—Ancillary services and strategic initiatives (including equity investments of $20,322 and $20,853, respectively)
863,882
772,702
Consolidated assets
$
18,514,198
$
18,514,875
Expenditures for property and equipment by reportable segment is as follows:
Three months ended
March 31,
2016
2015
U.S. dialysis and related lab services.
$
133,450
$
105,395
HCP
20,145
5,034
Ancillary services and strategic initiatives
19,592
10,992
$
173,187
$
121,421</t>
  </si>
  <si>
    <t>Changes in DaVita HealthCare Partners Inc.'s ownership interest in consolidated subsidiaries</t>
  </si>
  <si>
    <t>Noncontrolling Interest [Abstract]</t>
  </si>
  <si>
    <t xml:space="preserve">18.
Changes in DaVita HealthCare Partners Inc.’s ownership interest in consolidated subsidiaries The effects of changes in DaVita HealthCare Partners Inc.’s ownership interest on the Company’s equity are as follows:
Three months ended
March 31,
2016
2015
Net income (loss) attributable to DaVita HealthCare Partners Inc.
$
97,434
$
(110,617
)
Increase in paid-in capital for sales of noncontrolling interests
885
—
Decrease in paid-in capital for the purchase of noncontrolling interests and adjustments to ownership interest
(3,337
)
—
Net transfers to noncontrolling interests
(2,452
)
—
Net income (loss) attributable to DaVita HealthCare Partners Inc., net of transfers to noncontrolling interests
$
94,982
$
(110,617
) </t>
  </si>
  <si>
    <t>New accounting standards</t>
  </si>
  <si>
    <t>Accounting Changes And Error Corrections [Abstract]</t>
  </si>
  <si>
    <t xml:space="preserve">19.
New accounting standards The Company adopted Accounting Standards Update (ASU) No. 2015-02, Consolidation (Topic 810): Amendments to the Consolidation Analysis, The Company adopted ASU No. 2015-05, Customer’s Accounting for Fees Paid in a Cloud Computing Arrangement , Intangibles-Goodwill and Other-Internal-Use Software The Company adopted ASU No. 2015-16, Business Combinations (Topic 805): Simplifying the Accounting for Measurement-Period Adjustments . In March 2016, the FASB issued ASU No. 2016-09, Compensation – Stock Compensation (Topic 718): Improvements to Employee Share-Based Payment Accounting In March 2016, the FASB issued ASU No. 2016-07, Investments – Equity Method and Joint Ventures (Topic 323): Simplifying the Transition to the Equity Method of Accounting. In February 2016, the FASB issued ASU No. 2016-02, Leases (Topic 842) In January 2016, the FASB issued ASU No. 2016-01, Financial Statements – Overall (Subtopic 825-10): Recognition and Measurement of Financial Assets and Financial Liabilities. In July 2015, the FASB issued ASU No. 2015-11, Inventory (Topic 330): Simplifying the Measurement of Inventory. In May 2014, the FASB issued ASU No. 2014-09, Revenue from Contracts with Customers Revenue from Contracts with Customers (Topic 606): Identifying Performance Obligations and Licensing, Revenue from Contracts with Customers (Topic 606): Principal versus Agent Considerations (Reporting Revenue Gross versus Net). In July 2015, the FASB issued ASU 2015-14, Revenue from Contracts with Customers (Topic 606): Deferral of Effective Date. </t>
  </si>
  <si>
    <t>Condensed consolidating financial statements</t>
  </si>
  <si>
    <t>Condensed Financial Information Of Parent Company Only Disclosure [Abstract]</t>
  </si>
  <si>
    <t>20 .
Condensed consolidating financial statements The following information is presented in accordance with Rule 3-10 of Regulation S-X. The operating and investing activities of the separate legal entities included in the Company’s consolidated financial statements are fully interdependent and integrated. Revenues and operating expenses of the separate legal entities include intercompany charges for management and other administrative services. The Company’s senior notes are guaranteed by substantially all of its domestic subsidiaries. The subsidiary guarantors have guaranteed the senior notes on a joint and several basis. However, a subsidiary guarantor will be released from its obligations under its guarantee of the senior notes and the indentures governing the senior notes if, in general, there is a sale or other disposition of all or substantially all of the assets of such subsidiary guarantor, including by merger or consolidation, or a sale or other disposition of all of the equity interests in such subsidiary guarantor held by the Company and its restricted subsidiaries, as defined in the indentures; such subsidiary guarantor is designated by the Company as an unrestricted subsidiary, as defined in the indentures, or otherwise ceases to be a restricted subsidiary of the Company, in each case in accordance with the indentures; or such subsidiary guarantor no longer guarantees any other indebtedness, as defined in the indentures, of the Company or any of its restricted subsidiaries, except for guarantees that are contemporaneously released. The senior notes are not guaranteed by certain of the Company’s domestic subsidiaries, any of the Company’s foreign subsidiaries, or any entities that do not constitute subsidiaries within the meaning of the indentures, such as corporations in which the Company holds capital stock with less than a majority of the voting power, joint ventures and partnerships in which the Company holds less than a majority of the equity or voting interests, non-owned entities and third parties. Condensed Consolidating Statements of Income
DaVita
Non-
HealthCare
Guarantor
Guarantor
Consolidating
Consolidated
For the three months ended March 31, 2016
Partners
subsidiaries
subsidiaries
adjustments
total
Patient service revenues
$
—
$
1,653,312
$
863,842
$
(39,416
)
$
2,477,738
Less: Provision for uncollectible accounts
—
(58,813
)
(50,392
)
—
(109,205
)
Net patient service revenues
—
1,594,499
813,450
(39,416
)
2,368,533
Capitated revenues
—
467,001
420,173
(127
)
887,047
Other revenues
186,975
485,316
31,716
(378,451
)
325,556
Total net revenues
186,975
2,546,816
1,265,339
(417,994
)
3,581,136
Operating expenses
122,273
2,377,630
1,134,338
(417,994
)
3,216,247
Operating income
64,702
169,186
131,001
—
364,889
Debt expense, including debt refinancing charges
(101,101
)
(92,173
)
(11,514
)
101,904
(102,884
)
Other income
98,560
4,336
1,984
(101,904
)
2,976
Income tax expense
35,146
73,254
18,422
—
126,822
Equity earnings in subsidiaries
70,419
62,324
—
(132,743
)
—
Net income
97,434
70,419
103,049
(132,743
)
138,159
Less: Net income attributable to noncontrolling interests
—
—
—
(40,725
)
(40,725
)
Net income attributable to DaVita HealthCare Partners Inc.
$
97,434
$
70,419
$
103,049
$
(173,468
)
$
97,434
DaVita
Non-
HealthCare
Guarantor
Guarantor
Consolidating
Consolidated
For the three months ended March 31, 2015
Partners
subsidiaries
subsidiaries
adjustments
total
Patient service revenues
$
—
$
1,581,959
$
723,843
$
(33,987
)
$
2,271,815
Less: Provision for uncollectible accounts
—
(64,077
)
(35,087
)
—
(99,164
)
Net patient service revenues
—
1,517,882
688,756
(33,987
)
2,172,651
Capitated revenues
—
447,338
403,124
53
850,515
Other revenues
168,265
411,028
6,312
(320,806
)
264,799
Total net revenues
168,265
2,376,248
1,098,192
(354,740
)
3,287,965
Operating expenses
123,769
2,597,953
985,139
(354,740
)
3,352,121
Operating income (loss)
44,496
(221,705
)
113,053
—
(64,156
)
Debt expense, including debt refinancing charges
(95,478
)
(85,783
)
(9,286
)
93,155
(97,392
)
Other income
91,023
53
1,546
(93,155
)
(533
)
Income tax expense (benefit)
17,514
(129,235
)
25,788
—
(85,933
)
Equity (loss) earnings in subsidiaries
(133,144
)
45,056
—
88,088
—
Net (loss) income
(110,617
)
(133,144
)
79,525
88,088
(76,148
)
Less: Net income attributable to noncontrolling interests
—
—
—
(34,469
)
(34,469
)
Net (loss) income attributable to DaVita HealthCare Partners Inc.
$
(110,617
)
$
(133,144
)
$
79,525
$
53,619
$
(110,617
) Condensed Consolidating Statements of Comprehensive Income
DaVita
Non-
HealthCare
Guarantor
Guarantor
Consolidating
Consolidated
For the three months ended March 31, 2016
Partners
subsidiaries
subsidiaries
adjustments
total
Net income
$
97,434
$
70,419
$
103,049
$
(132,743
)
$
138,159
Other comprehensive (loss) income
(4,868
)
—
11,181
—
6,313
Total comprehensive income
92,566
70,419
114,230
(132,743
)
144,472
Less: comprehensive income attributable to the noncontrolling interests
—
—
—
(40,725
)
(40,725
)
Comprehensive income attributable to DaVita HealthCare Partners Inc.
$
92,566
$
70,419
$
114,230
$
(173,468
)
$
103,747
DaVita
Non-
HealthCare
Guarantor
Guarantor
Consolidating
Consolidated
For the three months ended March 31, 2015
Partners
subsidiaries
subsidiaries
adjustments
total
Net (loss) income
$
(110,617
)
$
(133,144
)
$
79,525
$
88,088
$
(76,148
)
Other comprehensive loss
(4,723
)
—
(17,885
)
—
(22,608
)
Total comprehensive (loss) income
(115,340
)
(133,144
)
61,640
88,088
(98,756
)
Less: comprehensive income attributable to the noncontrolling interests
—
—
—
(34,469
)
(34,469
)
Comprehensive (loss) income attributable to DaVita HealthCare Partners Inc.
$
(115,340
)
$
(133,144
)
$
61,640
$
53,619
$
(133,225
) Condensed Consolidating Balance Sheets
DaVita
Non-
HealthCare
Guarantor
Guarantor
Consolidating
Consolidated
As of March 31, 2016
Partners
subsidiaries
subsidiaries
adjustments
total
Cash and cash equivalents
$
667,109
$
73,221
$
301,097
$
—
$
1,041,427
Accounts receivable, net
—
937,747
917,538
—
1,855,285
Other current assets
408,369
792,812
101,667
—
1,302,848
Total current assets
1,075,478
1,803,780
1,320,302
—
4,199,560
Property and equipment, net
270,106
1,555,802
1,085,297
—
2,911,205
Amortizable intangibles, net
660
1,596,973
81,074
—
1,678,707
Investments in subsidiaries
9,019,776
2,020,158
—
(11,039,934
)
—
Intercompany receivables
3,797,849
—
697,353
(4,495,202
)
—
Other long-term assets and investments
67,725
55,403
115,970
—
239,098
Goodwill
—
7,753,168
1,732,460
—
9,485,628
Total assets
$
14,231,594
$
14,785,284
$
5,032,456
$
(15,535,136
)
$
18,514,198
Current liabilities
$
236,695
$
1,686,198
$
520,725
$
—
$
2,443,618
Intercompany payables
—
2,889,630
1,605,572
(4,495,202
)
—
Long-term debt and other long-term liabilities
8,713,321
1,189,680
333,142
—
10,236,143
Noncontrolling interests subject to put provisions
577,652
—
—
335,053
912,705
Total DaVita HealthCare Partners Inc. shareholders’ equity
4,703,926
9,019,776
2,020,158
(11,039,934
)
4,703,926
Noncontrolling interests not subject to put provisions
—
—
552,859
(335,053
)
217,806
Total equity
4,703,926
9,019,776
2,573,017
(11,374,987
)
4,921,732
Total liabilities and equity
$
14,231,594
$
14,785,284
$
5,032,456
$
(15,535,136
)
$
18,514,198
DaVita
Non-
HealthCare
Guarantor
Guarantor
Consolidating
Consolidated
As of December 31, 2015
Partners
subsidiaries
subsidiaries
adjustments
total
Cash and cash equivalents
$
1,186,636
$
109,357
$
203,123
$
—
$
1,499,116
Accounts receivable, net
—
929,390
794,838
—
1,724,228
Other current assets
431,504
769,947
78,485
—
1,279,936
Total current assets
1,618,140
1,808,694
1,076,446
—
4,503,280
Property and equipment, net
268,066
1,575,890
944,784
—
2,788,740
Intangible assets, net
540
1,634,920
51,866
—
1,687,326
Investments in subsidiaries
8,893,079
1,597,185
—
(10,490,264
)
—
Intercompany receivables
3,474,133
—
701,814
(4,175,947
)
—
Other long-term assets and investments
74,458
53,346
113,246
—
241,050
Goodwill
—
7,834,257
1,460,222
—
9,294,479
Total assets
$
14,328,416
$
14,504,292
$
4,348,378
$
(14,666,211
)
$
18,514,875
Current liabilities
$
185,217
$
1,730,123
$
483,798
$
—
$
2,399,138
Intercompany payables
—
2,750,102
1,425,845
(4,175,947
)
—
Long-term debt and other long-term liabilities
8,730,673
1,130,988
305,838
—
10,167,499
Noncontrolling interests subject to put provisions
541,746
—
—
322,320
864,066
Total DaVita HealthCare Partners Inc. shareholders' equity
4,870,780
8,893,079
1,597,185
(10,490,264
)
4,870,780
Noncontrolling interests not subject to put provisions
—
—
535,712
(322,320
)
213,392
Total equity
4,870,780
8,893,079
2,132,897
(10,812,584
)
5,084,172
Total liabilities and equity
$
14,328,416
$
14,504,292
$
4,348,378
$
(14,666,211
)
$
18,514,875
Condensed Consolidating Statements of Cash Flows
DaVita
Non-
HealthCare
Guarantor
Guarantor
Consolidating
Consolidated
For the three months ended March 31, 2016
Partners
subsidiaries
subsidiaries
adjustments
total
Cash flows from operating activities:
Net income
$
97,434
$
70,419
$
103,049
$
(132,743
)
$
138,159
Changes in operating assets and liabilities and non-cash items included in net income
(18,699
)
217,405
(40,606
)
132,743
290,843
Net cash provided by operating activities
78,735
287,824
62,443
—
429,002
Cash flows from investing activities:
Additions of property and equipment, net
(16,865
)
(86,055
)
(70,267
)
—
(173,187
)
Acquisitions
—
(400,093
)
(5,061
)
—
(405,154
)
Proceeds from asset and business sales
—
4,657
—
—
4,657
(Purchases) proceeds from investment sales and other items
23,387
(7,438
)
3,424
—
19,373
Net cash provided by (used in) investing activities
6,522
(488,929
)
(71,904
)
—
(554,311
)
Cash flows from financing activities:
Long-term debt and related financing costs, net
(21,247
)
(1,977
)
(1,347
)
—
(24,571
)
Intercompany borrowing (payments)
(315,986
)
167,702
148,284
—
—
Other items
(267,551
)
(756
)
(40,219
)
—
(308,526
)
Net cash provided by (used in) financing activities
(604,784
)
164,969
106,718
—
(333,097
)
Effect of exchange rate changes on cash
—
—
717
—
717
Net (decrease) increase in cash and cash equivalents
(519,527
)
(36,136
)
97,974
—
(457,689
)
Cash and cash equivalents at beginning of period
1,186,636
109,357
203,123
—
1,499,116
Cash and cash equivalents at end of period
$
667,109
$
73,221
$
301,097
$
—
$
1,041,427
DaVita
Non-
HealthCare
Guarantor
Guarantor
Consolidating
Consolidated
For the three months ended March 31, 2015
Partners
subsidiaries
subsidiaries
adjustments
total
Cash flows from operating activities:
Net (loss) income
$
(110,617
)
$
(133,144
)
$
79,525
$
88,088
$
(76,148
)
Changes in operating assets and liabilities and non-cash items included in net income
154,352
410,880
9,093
(88,088
)
486,237
Net cash provided by operating activities
43,735
277,736
88,618
—
410,089
Cash flows from investing activities:
Additions of property and equipment, net
(6,230
)
(48,802
)
(66,389
)
—
(121,421
)
Acquisitions
—
(40,018
)
(632
)
—
(40,650
)
Proceeds from asset and business sales
—
2,565
—
—
2,565
Purchases/proceeds from investment sales and other items
(84,640
)
(537
)
(7,604
)
—
(92,781
)
Net cash used in investing activities
(90,870
)
(86,792
)
(74,625
)
—
(252,287
)
Cash flows from financing activities:
Long-term debt and related financing costs, net
(21,250
)
(3,620
)
(3,569
)
—
(28,439
)
Intercompany borrowing (payments)
180,207
(202,804
)
22,597
—
—
Other items
(56,828
)
—
(25,601
)
—
(82,429
)
Net cash provided by (used in) financing activities
102,129
(206,424
)
(6,573
)
—
(110,868
)
Effect of exchange rate changes on cash
—
—
(904
)
—
(904
)
Net increase (decrease) in cash and cash equivalents
54,994
(15,480
)
6,516
—
46,030
Cash and cash equivalents at beginning of period
698,876
77,921
188,444
—
965,241
Cash and cash equivalents at end of period
$
753,870
$
62,441
$
194,960
$
—
$
1,011,271</t>
  </si>
  <si>
    <t>Supplemental data</t>
  </si>
  <si>
    <t>21.
Supplemental data The following information is presented as supplemental data as required by the indentures governing the Company’s senior notes. Condensed Consolidating Statements of Income
Company and
Consolidated
Physician
Unrestricted
Restricted
For the three months ended March 31, 2016
Total
Groups
Subsidiaries
Subsidiaries (1)
Patient service operating revenues
$
2,477,738
$
62,692
$
—
$
2,415,046
Less: Provision for uncollectible accounts
(109,205
)
(2,093
)
—
(107,112
)
Net patient service operating revenues
2,368,533
60,599
—
2,307,934
Capitated revenues
887,047
398,429
—
488,618
Other revenues
325,556
7,573
—
317,983
Total net operating revenues
3,581,136
466,601
—
3,114,535
Operating expenses
3,216,247
468,588
(158
)
2,747,817
Operating income
364,889
(1,987
)
158
366,718
Debt expense, including refinancing charges
(102,884
)
(3,740
)
—
(99,144
)
Other income
2,976
155
—
2,821
Income tax expense
126,822
11,295
63
115,464
Net income
138,159
(16,867
)
95
154,931
Less: Net income attributable to noncontrolling interests
(40,725
)
—
—
(40,725
)
Net income attributable to DaVita HealthCare Partners Inc.
$
97,434
$
(16,867
)
$
95
$
114,206
(1)
Condensed Consolidating Statements of Comprehensive Income
Company and
Consolidated
Physician
Unrestricted
Restricted
For the three months ended March 31, 2016
Total
Groups
Subsidiaries
Subsidiaries (1)
Net income
$
138,159
$
(16,867
)
$
95
$
154,931
Other comprehensive loss
6,313
—
—
6,313
Total comprehensive income
144,472
(16,867
)
95
161,244
Less: comprehensive loss attributable to the noncontrolling interests
(40,725
)
—
—
(40,725
)
Comprehensive income attributable to DaVita HealthCare Partners Inc.
$
103,747
$
(16,867
)
$
95
$
120,519
(1)
Condensed Consolidating Balance Sheets
Company and
Consolidated
Physician
Unrestricted
Restricted
As of March 31, 2016
Total
Groups
Subsidiaries
Subsidiaries (1)
Cash and cash equivalents
$
1,041,427
$
143,953
$
—
$
897,474
Accounts receivable, net
1,855,285
435,688
—
1,419,597
Other current assets
1,302,848
22,287
—
1,280,561
Total current assets
4,199,560
601,928
—
3,597,632
Property and equipment, net
2,911,205
1,678
—
2,909,527
Amortizable intangibles, net
1,678,707
5,656
—
1,673,051
Other long-term assets
239,098
74,692
2,982
161,424
Goodwill
9,485,628
16,234
—
9,469,394
Total assets
$
18,514,198
$
700,188
$
2,982
$
17,811,028
Current liabilities
$
2,443,618
$
255,174
$
—
$
2,188,444
Payables to parent
—
343,657
2,982
(346,639
)
Long-term debt and other long-term liabilities
10,236,143
49,705
—
10,186,438
Noncontrolling interests subject to put provisions
912,705
—
—
912,705
Total DaVita HealthCare Partners Inc. shareholders’ equity
4,703,926
51,652
—
4,652,274
Noncontrolling interests not subject to put provisions
217,806
—
—
217,806
Shareholders’ equity
4,921,732
51,652
—
4,870,080
Total liabilities and shareholder’s equity
$
18,514,198
$
700,188
$
2,982
$
17,811,028
(1)
Condensed Consolidating Statements of Cash Flows
Company and
Consolidated
Physician
Unrestricted
Restricted
For the three months ended March 31, 2016
Total
Groups
Subsidiaries
Subsidiaries (1)
Cash flows from operating activities:
Net income
$
138,159
$
(16,867
)
$
95
$
154,931
Changes in operating and intercompany assets and liabilities and non-cash items included in net income
290,843
(64,656
)
(95
)
355,594
Net cash provided by (used in) operating activities
429,002
(81,523
)
—
510,525
Cash flows from investing activities:
Additions of property and equipment
(173,187
)
(200
)
—
(172,987
)
Acquisitions and divestitures, net
(405,154
)
—
—
(405,154
)
Proceeds from discontinued operations
4,657
—
—
4,657
Investments and other items
19,373
(536
)
—
19,909
Net cash used in investing activities
(554,311
)
(736
)
—
(553,575
)
Cash flows from financing activities:
Long-term debt
(24,571
)
—
—
(24,571
)
Intercompany
—
137,967
—
(137,967
)
Other items
(308,526
)
—
—
(308,526
)
Net cash (used in) provided by financing activities
(333,097
)
137,967
—
(471,064
)
Effect of exchange rate changes on cash
717
—
—
717
Net increase (decrease) in cash
(457,689
)
55,708
—
(513,397
)
Cash and cash equivalents at beginning of period
1,499,116
88,245
—
1,410,871
Cash and cash equivalents at end of period
$
1,041,427
$
143,953
$
—
$
897,474
(1)</t>
  </si>
  <si>
    <t>Condensed consolidated interim financial statements (Policies)</t>
  </si>
  <si>
    <t>Accounts receivable are reduced by an allowance for doubtful accounts. In evaluating the ultimate collectability of accounts receivable, the Company analyzes its historical cash collection experience and trends for each of its government payors and commercial payors to estimate the adequacy of the allowance for doubtful accounts and the amount of the provision for uncollectible accounts. Management regularly updates its analysis based upon the most recent information available to determine its current provision for uncollectible accounts and the adequacy of its allowance for doubtful accounts. For receivables associated with dialysis patient services covered by government payors, like Medicare, the Company receives 80% of the payment directly from Medicare as established under the government’s bundled payment system and determines an appropriate allowance for doubtful accounts and provision for uncollectible accounts on the remaining balance due depending upon the Company’s estimate of the amounts ultimately collectible from other secondary coverage sources or from the patients. For receivables associated with services to patients covered by commercial payors that are either based upon contractual terms or for non-contracted health plan coverage, the Company provides an allowance for doubtful accounts by recording a provision for uncollectible accounts based upon its historical collection experience, potential inefficiencies in its billing processes and for which collectability is determined to be unlikely. Approximately 1% of the Company’s dialysis and related lab services net accounts receivable are associated with patient pay and it is the Company’s policy to reserve 100% of the outstanding accounts receivable balances for dialysis services when those amounts due are outstanding for more than three months.</t>
  </si>
  <si>
    <t>The Company’s stock-based compensation awards are measured at their estimated fair values on the date of grant if settled in shares or at their estimated fair values at the end of each reporting period if settled in cash. The value of stock-based awards so measured is recognized as compensation expense on a cumulative straight-line basis over the vesting terms of the awards, adjusted for expected forfeitures.</t>
  </si>
  <si>
    <t xml:space="preserve">The Company adopted Accounting Standards Update (ASU) No. 2015-02, Consolidation (Topic 810): Amendments to the Consolidation Analysis, The Company adopted ASU No. 2015-05, Customer’s Accounting for Fees Paid in a Cloud Computing Arrangement , Intangibles-Goodwill and Other-Internal-Use Software The Company adopted ASU No. 2015-16, Business Combinations (Topic 805): Simplifying the Accounting for Measurement-Period Adjustments . In March 2016, the FASB issued ASU No. 2016-09, Compensation – Stock Compensation (Topic 718): Improvements to Employee Share-Based Payment Accounting In March 2016, the FASB issued ASU No. 2016-07, Investments – Equity Method and Joint Ventures (Topic 323): Simplifying the Transition to the Equity Method of Accounting. In February 2016, the FASB issued ASU No. 2016-02, Leases (Topic 842) In January 2016, the FASB issued ASU No. 2016-01, Financial Statements – Overall (Subtopic 825-10): Recognition and Measurement of Financial Assets and Financial Liabilities. In July 2015, the FASB issued ASU No. 2015-11, Inventory (Topic 330): Simplifying the Measurement of Inventory. In May 2014, the FASB issued ASU No. 2014-09, Revenue from Contracts with Customers Revenue from Contracts with Customers (Topic 606): Identifying Performance Obligations and Licensing, Revenue from Contracts with Customers (Topic 606): Principal versus Agent Considerations (Reporting Revenue Gross versus Net). In July 2015, the FASB issued ASU 2015-14, Revenue from Contracts with Customers (Topic 606): Deferral of Effective Date. </t>
  </si>
  <si>
    <t>Earnings per share (Tables)</t>
  </si>
  <si>
    <t>Reconciliations of Numerators and Denominators Used to Calculate Basic and Diluted Earnings Per Share</t>
  </si>
  <si>
    <t>The reconciliations of the numerators and denominators used to calculate basic and diluted earnings per share are as follows:
Three months ended
March 31,
2016
2015
Basic:
Net income (loss) attributable to DaVita HealthCare Partners Inc.
$
97,434
$
(110,617
)
Weighted average shares outstanding during the period
206,561
215,581
Contingently returnable shares held in escrow for the DaVita HealthCare Partners merger
(2,194
)
(2,194
)
Weighted average shares for basic earnings per share calculation
204,367
213,387
Basic net income (loss) per share attributable to DaVita HealthCare Partners Inc.
$
0.48
$
(0.52
)
Diluted:
Net income (loss) attributable to DaVita HealthCare Partners Inc.
$
97,434
$
(110,617
)
Weighted average shares outstanding during the period
206,561
215,581
Contingently returnable shares held in escrow for the DaVita HealthCare Partners merger
—
(2,194
)
Assumed incremental shares from stock plans
1,367
—
Weighted average shares for diluted earnings per share calculation
207,928
213,387
Diluted net income (loss) per share attributable to DaVita HealthCare Partners Inc.
$
0.47
$
(0.52
)
Anti-dilutive potential common shares excluded from calculation (1)
2,273
5,992
(1)
Shares associated with stock-settled stock appreciation rights and contingently returnable shares that are excluded from the diluted denominator calculation because they are anti-dilutive on their terms or, in the case of the quarter ended March 31, 2015, due to the Company’s net loss attributable to DaVita HealthCare Partners Inc.</t>
  </si>
  <si>
    <t>Investments in debt and equity securities and other investments (Tables)</t>
  </si>
  <si>
    <t>Investments</t>
  </si>
  <si>
    <t>The Company’s investments in securities consist of the following:
March 31, 2016
December 31, 2015
Held to
Available
Held to
Available
maturity
for sale
Total
maturity
for sale
Total
Certificates of deposit, commercial paper and money market funds due within one year
$
382,399
$
—
$
382,399
$
406,884
$
—
$
406,884
Investments in mutual funds, debt securities and common stock
—
48,667
48,667
—
33,482
33,482
$
382,399
$
48,667
$
431,066
$
406,884
$
33,482
$
440,366
Short-term investments
$
382,399
$
14,069
$
396,468
$
406,884
$
1,200
$
408,084
Long-term investments
—
34,598
34,598
—
32,282
32,282
$
382,399
$
48,667
$
431,066
$
406,884
$
33,482
$
440,366</t>
  </si>
  <si>
    <t>Goodwill (Tables)</t>
  </si>
  <si>
    <t>Changes in Goodwill by Reportable Segments</t>
  </si>
  <si>
    <t>Changes in goodwill by reportable segments were as follows:
Other-ancillary
U.S. dialysis and
services and
related lab services
HCP
strategic initiatives
Consolidated total
Balance at January 1, 2015
$
5,610,643
$
3,562,534
$
242,118
$
9,415,295
Acquisitions
21,910
29,910
45,273
97,093
Divestitures
(3,370
)
(5,411
)
—
(8,781
)
Goodwill impairment charges
—
(188,769
)
(4,065
)
(192,834
)
Foreign currency and other adjustments
—
—
(16,294
)
(16,294
)
Balance at December 31, 2015
$
5,629,183
$
3,398,264
$
267,032
$
9,294,479
Acquisitions
—
251,216
9,233
260,449
Divestitures
—
—
—
—
Goodwill impairment charge
—
(77,000
)
—
(77,000
)
Foreign currency and other adjustments
—
—
7,700
7,700
Balance at March 31, 2016
$
5,629,183
$
3,572,480
$
283,965
$
9,485,628</t>
  </si>
  <si>
    <t>Health care costs payable (Tables)</t>
  </si>
  <si>
    <t>Components of Changes in Health Care Costs Payable</t>
  </si>
  <si>
    <t>The following table shows the components of changes in health care costs payable for the three months ended March 31, 2016:
Three months ended
March 31, 2016
Health care costs payable, beginning of the period
$
212,641
Add: Components of incurred health care costs
Current year
409,170
Prior years
5,354
Total incurred health care costs
414,524
Less: Claims paid
Current year
232,310
Prior years
180,185
Total claims paid
412,495
Health care costs payable, end of the period
$
214,670</t>
  </si>
  <si>
    <t>Long-term debt (Tables)</t>
  </si>
  <si>
    <t>Long-term Debt</t>
  </si>
  <si>
    <t>Long-term debt was comprised of the following:
March 31,
December 31,
2016
2015
Senior Secured Credit Facilities:
Term Loan A
$
912,500
$
925,000
Term Loan B
3,438,750
3,447,500
Senior notes
4,500,000
4,500,000
Acquisition obligations and other notes payable
70,738
70,645
Capital lease obligations
287,783
283,185
Total debt principal outstanding
9,209,771
9,226,330
Discount and deferred financing costs
(91,950
)
(95,985
)
9,117,821
9,130,345
Less current portion
(137,966
)
(129,037
)
$
8,979,855
$
9,001,308</t>
  </si>
  <si>
    <t>Scheduled Maturities of Long-term Debt</t>
  </si>
  <si>
    <t>Scheduled maturities of long-term debt at March 31, 2016 were as follows:
2016 (remainder of the year)
103,615
2017
154,525
2018
167,052
2019
741,960
2020
66,216
2021
3,297,308
Thereafter
4,679,095</t>
  </si>
  <si>
    <t>Derivative Instruments</t>
  </si>
  <si>
    <t>The following table summarizes the Company’s derivative instruments as of March 31, 2016 and December 31, 2015:
March 31, 2016
December 31, 2015
Derivatives designated as hedging instruments
Balance sheet location
Fair value
Balance sheet location
Fair value
Interest rate swap agreements
Other short-term liabilities
$
25
Other short-term assets
$
516
Interest rate cap agreements
Other long-term assets
$
6,868
Other long-term assets
$
15,127</t>
  </si>
  <si>
    <t>Effects of Interest Rate Swap and Cap Agreements</t>
  </si>
  <si>
    <t xml:space="preserve">The following table summarizes the effects of the Company’s interest rate swap and cap agreements for the three months ended March 31, 2016 and 2015:
Amount of (losses) gains
Amount of (losses) gains
recognized in OCI on interest
reclassified from
rate swap and cap agreements
Location of
accumulated OCI into income
Three months ended
losses reclassified
Three months ended
March 31,
from accumulated
March 31,
Derivatives designated as cash flow hedges
2016
2015
OCI into income
2016
2015
Interest rate swap agreements
$
(692
)
$
(2,694
)
Debt expense
$
(151
)
$
(722
)
Interest rate cap agreements
(8,259
)
(6,757
)
Debt expense
(610
)
(610
)
Tax benefit (expense)
3,482
3,691
296
520
Total
$
(5,469
)
$
(5,760
)
$
(465
)
$
(812
) </t>
  </si>
  <si>
    <t>Comprehensive income (Tables)</t>
  </si>
  <si>
    <t xml:space="preserve">For the three months ended
March 31, 2016
Interest
Foreign
Accumulated
rate swap
currency
other
and cap
Investment
translation
comprehensive
agreements
securities
adjustments
(loss) income
Beginning balance
$
(10,925
)
$
1,361
$
(50,262
)
$
(59,826
)
Unrealized (losses) gains
(8,951
)
342
11,181
2,572
Related income tax benefit (expense)
3,482
(113
)
—
3,369
(5,469
)
229
11,181
5,941
Reclassification from accumulated other comprehensive income into net income
761
(152
)
—
609
Related income tax (expense) benefit
(296
)
59
—
(237
)
465
(93
)
—
372
Ending balance
$
(15,929
)
$
1,497
$
(39,081
)
$
(53,513
)
For the three months ended
March 31, 2015
Interest
Foreign
Accumulated
rate swap
currency
other
and cap
Investment
translation
comprehensive
agreements
securities
adjustments
income (loss)
Beginning balance
$
(1,795
)
$
3,151
$
(26,373
)
$
(25,017
)
Unrealized (losses) gains
(9,451
)
544
(17,885
)
(26,792
)
Related income tax benefit (expense)
3,691
(162
)
—
3,529
(5,760
)
382
(17,885
)
(23,263
)
Reclassification from accumulated other comprehensive income into net income
1,332
(257
)
—
1,075
Related income tax (expense) benefit
(520
)
100
—
(420
)
812
(157
)
—
655
Ending balance
$
(6,743
)
$
3,376
$
(44,258
)
$
(47,625
) </t>
  </si>
  <si>
    <t>Acquisitions (Tables)</t>
  </si>
  <si>
    <t>Business Acquisition [Line Items]</t>
  </si>
  <si>
    <t>Aggregate Purchase Cost Allocations for Acquisitions</t>
  </si>
  <si>
    <t>The following table summarizes the assets acquired and liabilities assumed in the transaction and recognized at the acquisition date at their estimated fair values:
Current assets, net of cash acquired
$
90,830
Property and equipment
107,310
Amortizable intangible and other long-term assets
34,050
Goodwill
249,278
Current liabilities assumed
(49,322
)
Long-term deferred income taxes
(16,881
)
Noncontrolling interests assumed
(9,885
)
Aggregate purchase price
$
405,380</t>
  </si>
  <si>
    <t>Pro Forma Financial Information, Results of Operations</t>
  </si>
  <si>
    <t xml:space="preserve">The following summary, prepared on a pro forma basis, combines the results of operations as if the acquisitions and divestitures in 2016 had been consummated as of the beginning of 2016 and 2015, after including the impact of certain adjustments such as amortization of intangibles and income tax effects.
Three months ended March 31,
2016
2015
(unaudited)
Pro forma net revenues
$
3,651,057
$
3,398,247
Pro forma net income attributable to DaVita HealthCare Partners Inc.
97,010
(109,034
)
Pro forma basic net income per share attributable to DaVita HealthCare Partners Inc.
0.47
(0.51
)
Pro forma diluted net income per share attributable to DaVita HealthCare Partners Inc.
0.47
(0.51
) </t>
  </si>
  <si>
    <t>Reconciliation of Changes in Contingent Earn-Out Obligations</t>
  </si>
  <si>
    <t>The following is a reconciliation of changes in the contingent earn-out obligations for the three months ended March 31, 2016:
Beginning balance, January 1, 2016
$
34,135
Remeasurement of fair value for contingent earn-out obligations
(373
)
Payments on contingent earn-out obligations
(859
)
$
32,903</t>
  </si>
  <si>
    <t>Dialysis businesses and other businesses</t>
  </si>
  <si>
    <t>The following table summarizes the assets acquired and liabilities assumed in these transactions and recognized at their acquisition dates at estimated fair values:
Three months ended
March 31, 2016
Current assets
$
56
Property and equipment
239
Amortizable intangible and other long-term assets
740
Goodwill
11,171
Noncontrolling interests assumed
(5,045
)
Aggregate purchase price
$
7,161</t>
  </si>
  <si>
    <t>Fair value of financial instruments (Tables)</t>
  </si>
  <si>
    <t>Assets, Liabilities and Temporary Equity Measured at Fair Value on a Recurring Basis</t>
  </si>
  <si>
    <t>The following table summarizes the Company’s assets, liabilities and temporary equity measured at fair value on a recurring basis as of March 31, 2016:
Quoted prices in
Significant
active
Significant other
unobservable
identical assets
observable
inputs
Total
(Level 1)
(Level 2)
(Level 3)
Assets
Available-for-sale securities
$
48,667
$
48,667
$
—
$
—
Interest rate cap agreements
$
6,868
$
—
$
6,868
$
—
Funds on deposit with third parties
$
76,527
$
76,527
$
—
$
—
Liabilities
Contingent earn-out obligations
$
32,903
$
—
$
—
$
32,903
Interest rate swap agreements
$
25
$
—
$
25
—
Temporary equity
Noncontrolling interests subject to put provisions
$
912,705
$
—
$
—
$
912,705</t>
  </si>
  <si>
    <t>Segment reporting (Tables)</t>
  </si>
  <si>
    <t>Summary of Segment Net Revenues, Segment Operating Income (Loss) and Reconciliation of Segment Income to Consolidated Income Before Income Taxes</t>
  </si>
  <si>
    <t>The following is a summary of segment net revenues, segment operating margin (loss), and a reconciliation of segment operating margin to consolidated income before income taxes:
Three months ended
March 31,
2016
2015
Segment net revenues:
U.S. dialysis and related lab services
Patient service revenues:
External sources
$
2,313,663
$
2,154,294
Intersegment revenues
14,308
11,856
Total dialysis and related lab services revenues
2,327,971
2,166,150
Less: Provision for uncollectible accounts
(104,751
)
(97,477
)
Net dialysis and related lab services patient service revenues
2,223,220
2,068,673
Other revenues (1)
3,973
3,184
Total net dialysis and related lab services revenues
2,227,193
2,071,857
HCP
HCP revenues:
Capitated revenues
866,019
832,472
Net patient service revenues
108,238
80,210
Other revenues (2)
14,530
15,053
Intersegment capitated and other revenues
71
37
Total revenues
988,858
927,772
Other—Ancillary services and strategic initiatives
Net patient service revenues
51,383
35,624
Capitated revenues
21,028
18,043
Other external sources
307,053
246,562
Intersegment revenues
11,827
4,942
Total ancillary services and strategic initiatives revenues
391,291
305,171
Total net segment revenues
3,607,342
3,304,800
Elimination of intersegment revenues
(26,206
)
(16,835
)
Consolidated net revenues
$
3,581,136
$
3,287,965
Segment operating margin (loss):
U.S. dialysis and related lab services
$
440,055
$
(104,489
)
HCP
(57,145
)
60,294
Other—Ancillary services and strategic initiatives
(11,100
)
(13,828
)
Total segment operating margin (loss)
371,810
(58,023
)
Reconciliation of segment operating margin to consolidated income before income taxes:
Corporate administrative support
(6,921
)
(6,133
)
Consolidated operating income
364,889
(64,156
)
Debt expense
(102,884
)
(97,392
)
Debt redemption and refinancing charges
Other income (loss), net
2,976
(533
)
Consolidated income (loss) before income taxes
$
264,981
$
(162,081
)
(1)
(2)
50</t>
  </si>
  <si>
    <t>Summary of Depreciation and Amortization Expense by Reportable Segment</t>
  </si>
  <si>
    <t>Depreciation and amortization expense by reportable segment is as follows:
Three months ended
March 31,
2016
2015
U.S. dialysis and related lab services
$
116,537
$
104,993
HCP
46,263
43,279
Ancillary services and strategic initiatives
6,555
5,517
$
169,355
$
153,789</t>
  </si>
  <si>
    <t>Summary of Assets by Reportable Segment</t>
  </si>
  <si>
    <t>Summary of assets by reportable segment is as follows:
March 31,
December 31,
2016
2015
Segment assets
U.S. dialysis and related lab services (including equity investments of $30,747
$
11,049,206
$
11,591,507
HCP (including equity investments of $23,990 and $22,714, respectively)
6,601,110
6,150,666
Other—Ancillary services and strategic initiatives (including equity investments of $20,322 and $20,853, respectively)
863,882
772,702
Consolidated assets
$
18,514,198
$
18,514,875</t>
  </si>
  <si>
    <t>Summary of Expenditures for Property and Equipment by Reportable Segment</t>
  </si>
  <si>
    <t>Expenditures for property and equipment by reportable segment is as follows:
Three months ended
March 31,
2016
2015
U.S. dialysis and related lab services.
$
133,450
$
105,395
HCP
20,145
5,034
Ancillary services and strategic initiatives
19,592
10,992
$
173,187
$
121,421</t>
  </si>
  <si>
    <t>Changes in DaVita HealthCare Partners Inc.'s ownership interest in consolidated subsidiaries (Tables)</t>
  </si>
  <si>
    <t>Effects of Changes in DaVita Inc's Ownership Interest on Company's Equity</t>
  </si>
  <si>
    <t xml:space="preserve">The effects of changes in DaVita HealthCare Partners Inc.’s ownership interest on the Company’s equity are as follows:
Three months ended
March 31,
2016
2015
Net income (loss) attributable to DaVita HealthCare Partners Inc.
$
97,434
$
(110,617
)
Increase in paid-in capital for sales of noncontrolling interests
885
—
Decrease in paid-in capital for the purchase of noncontrolling interests and adjustments to ownership interest
(3,337
)
—
Net transfers to noncontrolling interests
(2,452
)
—
Net income (loss) attributable to DaVita HealthCare Partners Inc., net of transfers to noncontrolling interests
$
94,982
$
(110,617
) </t>
  </si>
  <si>
    <t>Condensed consolidating financial statements (Tables)</t>
  </si>
  <si>
    <t>Condensed Consolidating Statements of Income</t>
  </si>
  <si>
    <t xml:space="preserve">Condensed Consolidating Statements of Income
DaVita
Non-
HealthCare
Guarantor
Guarantor
Consolidating
Consolidated
For the three months ended March 31, 2016
Partners
subsidiaries
subsidiaries
adjustments
total
Patient service revenues
$
—
$
1,653,312
$
863,842
$
(39,416
)
$
2,477,738
Less: Provision for uncollectible accounts
—
(58,813
)
(50,392
)
—
(109,205
)
Net patient service revenues
—
1,594,499
813,450
(39,416
)
2,368,533
Capitated revenues
—
467,001
420,173
(127
)
887,047
Other revenues
186,975
485,316
31,716
(378,451
)
325,556
Total net revenues
186,975
2,546,816
1,265,339
(417,994
)
3,581,136
Operating expenses
122,273
2,377,630
1,134,338
(417,994
)
3,216,247
Operating income
64,702
169,186
131,001
—
364,889
Debt expense, including debt refinancing charges
(101,101
)
(92,173
)
(11,514
)
101,904
(102,884
)
Other income
98,560
4,336
1,984
(101,904
)
2,976
Income tax expense
35,146
73,254
18,422
—
126,822
Equity earnings in subsidiaries
70,419
62,324
—
(132,743
)
—
Net income
97,434
70,419
103,049
(132,743
)
138,159
Less: Net income attributable to noncontrolling interests
—
—
—
(40,725
)
(40,725
)
Net income attributable to DaVita HealthCare Partners Inc.
$
97,434
$
70,419
$
103,049
$
(173,468
)
$
97,434
DaVita
Non-
HealthCare
Guarantor
Guarantor
Consolidating
Consolidated
For the three months ended March 31, 2015
Partners
subsidiaries
subsidiaries
adjustments
total
Patient service revenues
$
—
$
1,581,959
$
723,843
$
(33,987
)
$
2,271,815
Less: Provision for uncollectible accounts
—
(64,077
)
(35,087
)
—
(99,164
)
Net patient service revenues
—
1,517,882
688,756
(33,987
)
2,172,651
Capitated revenues
—
447,338
403,124
53
850,515
Other revenues
168,265
411,028
6,312
(320,806
)
264,799
Total net revenues
168,265
2,376,248
1,098,192
(354,740
)
3,287,965
Operating expenses
123,769
2,597,953
985,139
(354,740
)
3,352,121
Operating income (loss)
44,496
(221,705
)
113,053
—
(64,156
)
Debt expense, including debt refinancing charges
(95,478
)
(85,783
)
(9,286
)
93,155
(97,392
)
Other income
91,023
53
1,546
(93,155
)
(533
)
Income tax expense (benefit)
17,514
(129,235
)
25,788
—
(85,933
)
Equity (loss) earnings in subsidiaries
(133,144
)
45,056
—
88,088
—
Net (loss) income
(110,617
)
(133,144
)
79,525
88,088
(76,148
)
Less: Net income attributable to noncontrolling interests
—
—
—
(34,469
)
(34,469
)
Net (loss) income attributable to DaVita HealthCare Partners Inc.
$
(110,617
)
$
(133,144
)
$
79,525
$
53,619
$
(110,617
) </t>
  </si>
  <si>
    <t>Condensed Consolidating Statements of Comprehensive Income</t>
  </si>
  <si>
    <t xml:space="preserve">Condensed Consolidating Statements of Comprehensive Income
DaVita
Non-
HealthCare
Guarantor
Guarantor
Consolidating
Consolidated
For the three months ended March 31, 2016
Partners
subsidiaries
subsidiaries
adjustments
total
Net income
$
97,434
$
70,419
$
103,049
$
(132,743
)
$
138,159
Other comprehensive (loss) income
(4,868
)
—
11,181
—
6,313
Total comprehensive income
92,566
70,419
114,230
(132,743
)
144,472
Less: comprehensive income attributable to the noncontrolling interests
—
—
—
(40,725
)
(40,725
)
Comprehensive income attributable to DaVita HealthCare Partners Inc.
$
92,566
$
70,419
$
114,230
$
(173,468
)
$
103,747
DaVita
Non-
HealthCare
Guarantor
Guarantor
Consolidating
Consolidated
For the three months ended March 31, 2015
Partners
subsidiaries
subsidiaries
adjustments
total
Net (loss) income
$
(110,617
)
$
(133,144
)
$
79,525
$
88,088
$
(76,148
)
Other comprehensive loss
(4,723
)
—
(17,885
)
—
(22,608
)
Total comprehensive (loss) income
(115,340
)
(133,144
)
61,640
88,088
(98,756
)
Less: comprehensive income attributable to the noncontrolling interests
—
—
—
(34,469
)
(34,469
)
Comprehensive (loss) income attributable to DaVita HealthCare Partners Inc.
$
(115,340
)
$
(133,144
)
$
61,640
$
53,619
$
(133,225
) </t>
  </si>
  <si>
    <t>Condensed Consolidating Balance Sheets</t>
  </si>
  <si>
    <t>Condensed Consolidating Balance Sheets
DaVita
Non-
HealthCare
Guarantor
Guarantor
Consolidating
Consolidated
As of March 31, 2016
Partners
subsidiaries
subsidiaries
adjustments
total
Cash and cash equivalents
$
667,109
$
73,221
$
301,097
$
—
$
1,041,427
Accounts receivable, net
—
937,747
917,538
—
1,855,285
Other current assets
408,369
792,812
101,667
—
1,302,848
Total current assets
1,075,478
1,803,780
1,320,302
—
4,199,560
Property and equipment, net
270,106
1,555,802
1,085,297
—
2,911,205
Amortizable intangibles, net
660
1,596,973
81,074
—
1,678,707
Investments in subsidiaries
9,019,776
2,020,158
—
(11,039,934
)
—
Intercompany receivables
3,797,849
—
697,353
(4,495,202
)
—
Other long-term assets and investments
67,725
55,403
115,970
—
239,098
Goodwill
—
7,753,168
1,732,460
—
9,485,628
Total assets
$
14,231,594
$
14,785,284
$
5,032,456
$
(15,535,136
)
$
18,514,198
Current liabilities
$
236,695
$
1,686,198
$
520,725
$
—
$
2,443,618
Intercompany payables
—
2,889,630
1,605,572
(4,495,202
)
—
Long-term debt and other long-term liabilities
8,713,321
1,189,680
333,142
—
10,236,143
Noncontrolling interests subject to put provisions
577,652
—
—
335,053
912,705
Total DaVita HealthCare Partners Inc. shareholders’ equity
4,703,926
9,019,776
2,020,158
(11,039,934
)
4,703,926
Noncontrolling interests not subject to put provisions
—
—
552,859
(335,053
)
217,806
Total equity
4,703,926
9,019,776
2,573,017
(11,374,987
)
4,921,732
Total liabilities and equity
$
14,231,594
$
14,785,284
$
5,032,456
$
(15,535,136
)
$
18,514,198
DaVita
Non-
HealthCare
Guarantor
Guarantor
Consolidating
Consolidated
As of December 31, 2015
Partners
subsidiaries
subsidiaries
adjustments
total
Cash and cash equivalents
$
1,186,636
$
109,357
$
203,123
$
—
$
1,499,116
Accounts receivable, net
—
929,390
794,838
—
1,724,228
Other current assets
431,504
769,947
78,485
—
1,279,936
Total current assets
1,618,140
1,808,694
1,076,446
—
4,503,280
Property and equipment, net
268,066
1,575,890
944,784
—
2,788,740
Intangible assets, net
540
1,634,920
51,866
—
1,687,326
Investments in subsidiaries
8,893,079
1,597,185
—
(10,490,264
)
—
Intercompany receivables
3,474,133
—
701,814
(4,175,947
)
—
Other long-term assets and investments
74,458
53,346
113,246
—
241,050
Goodwill
—
7,834,257
1,460,222
—
9,294,479
Total assets
$
14,328,416
$
14,504,292
$
4,348,378
$
(14,666,211
)
$
18,514,875
Current liabilities
$
185,217
$
1,730,123
$
483,798
$
—
$
2,399,138
Intercompany payables
—
2,750,102
1,425,845
(4,175,947
)
—
Long-term debt and other long-term liabilities
8,730,673
1,130,988
305,838
—
10,167,499
Noncontrolling interests subject to put provisions
541,746
—
—
322,320
864,066
Total DaVita HealthCare Partners Inc. shareholders' equity
4,870,780
8,893,079
1,597,185
(10,490,264
)
4,870,780
Noncontrolling interests not subject to put provisions
—
—
535,712
(322,320
)
213,392
Total equity
4,870,780
8,893,079
2,132,897
(10,812,584
)
5,084,172
Total liabilities and equity
$
14,328,416
$
14,504,292
$
4,348,378
$
(14,666,211
)
$
18,514,875</t>
  </si>
  <si>
    <t>Condensed Consolidating Statements of Cash Flows</t>
  </si>
  <si>
    <t>Condensed Consolidating Statements of Cash Flows
DaVita
Non-
HealthCare
Guarantor
Guarantor
Consolidating
Consolidated
For the three months ended March 31, 2016
Partners
subsidiaries
subsidiaries
adjustments
total
Cash flows from operating activities:
Net income
$
97,434
$
70,419
$
103,049
$
(132,743
)
$
138,159
Changes in operating assets and liabilities and non-cash items included in net income
(18,699
)
217,405
(40,606
)
132,743
290,843
Net cash provided by operating activities
78,735
287,824
62,443
—
429,002
Cash flows from investing activities:
Additions of property and equipment, net
(16,865
)
(86,055
)
(70,267
)
—
(173,187
)
Acquisitions
—
(400,093
)
(5,061
)
—
(405,154
)
Proceeds from asset and business sales
—
4,657
—
—
4,657
(Purchases) proceeds from investment sales and other items
23,387
(7,438
)
3,424
—
19,373
Net cash provided by (used in) investing activities
6,522
(488,929
)
(71,904
)
—
(554,311
)
Cash flows from financing activities:
Long-term debt and related financing costs, net
(21,247
)
(1,977
)
(1,347
)
—
(24,571
)
Intercompany borrowing (payments)
(315,986
)
167,702
148,284
—
—
Other items
(267,551
)
(756
)
(40,219
)
—
(308,526
)
Net cash provided by (used in) financing activities
(604,784
)
164,969
106,718
—
(333,097
)
Effect of exchange rate changes on cash
—
—
717
—
717
Net (decrease) increase in cash and cash equivalents
(519,527
)
(36,136
)
97,974
—
(457,689
)
Cash and cash equivalents at beginning of period
1,186,636
109,357
203,123
—
1,499,116
Cash and cash equivalents at end of period
$
667,109
$
73,221
$
301,097
$
—
$
1,041,427
DaVita
Non-
HealthCare
Guarantor
Guarantor
Consolidating
Consolidated
For the three months ended March 31, 2015
Partners
subsidiaries
subsidiaries
adjustments
total
Cash flows from operating activities:
Net (loss) income
$
(110,617
)
$
(133,144
)
$
79,525
$
88,088
$
(76,148
)
Changes in operating assets and liabilities and non-cash items included in net income
154,352
410,880
9,093
(88,088
)
486,237
Net cash provided by operating activities
43,735
277,736
88,618
—
410,089
Cash flows from investing activities:
Additions of property and equipment, net
(6,230
)
(48,802
)
(66,389
)
—
(121,421
)
Acquisitions
—
(40,018
)
(632
)
—
(40,650
)
Proceeds from asset and business sales
—
2,565
—
—
2,565
Purchases/proceeds from investment sales and other items
(84,640
)
(537
)
(7,604
)
—
(92,781
)
Net cash used in investing activities
(90,870
)
(86,792
)
(74,625
)
—
(252,287
)
Cash flows from financing activities:
Long-term debt and related financing costs, net
(21,250
)
(3,620
)
(3,569
)
—
(28,439
)
Intercompany borrowing (payments)
180,207
(202,804
)
22,597
—
—
Other items
(56,828
)
—
(25,601
)
—
(82,429
)
Net cash provided by (used in) financing activities
102,129
(206,424
)
(6,573
)
—
(110,868
)
Effect of exchange rate changes on cash
—
—
(904
)
—
(904
)
Net increase (decrease) in cash and cash equivalents
54,994
(15,480
)
6,516
—
46,030
Cash and cash equivalents at beginning of period
698,876
77,921
188,444
—
965,241
Cash and cash equivalents at end of period
$
753,870
$
62,441
$
194,960
$
—
$
1,011,271</t>
  </si>
  <si>
    <t>Supplemental data (Tables)</t>
  </si>
  <si>
    <t>Condensed Financial Statements Captions [Line Items]</t>
  </si>
  <si>
    <t>Additional Reporting Entities</t>
  </si>
  <si>
    <t>Condensed Consolidating Statements of Income
Company and
Consolidated
Physician
Unrestricted
Restricted
For the three months ended March 31, 2016
Total
Groups
Subsidiaries
Subsidiaries (1)
Patient service operating revenues
$
2,477,738
$
62,692
$
—
$
2,415,046
Less: Provision for uncollectible accounts
(109,205
)
(2,093
)
—
(107,112
)
Net patient service operating revenues
2,368,533
60,599
—
2,307,934
Capitated revenues
887,047
398,429
—
488,618
Other revenues
325,556
7,573
—
317,983
Total net operating revenues
3,581,136
466,601
—
3,114,535
Operating expenses
3,216,247
468,588
(158
)
2,747,817
Operating income
364,889
(1,987
)
158
366,718
Debt expense, including refinancing charges
(102,884
)
(3,740
)
—
(99,144
)
Other income
2,976
155
—
2,821
Income tax expense
126,822
11,295
63
115,464
Net income
138,159
(16,867
)
95
154,931
Less: Net income attributable to noncontrolling interests
(40,725
)
—
—
(40,725
)
Net income attributable to DaVita HealthCare Partners Inc.
$
97,434
$
(16,867
)
$
95
$
114,206
(1)</t>
  </si>
  <si>
    <t>Condensed Consolidating Statements of Comprehensive Income
Company and
Consolidated
Physician
Unrestricted
Restricted
For the three months ended March 31, 2016
Total
Groups
Subsidiaries
Subsidiaries (1)
Net income
$
138,159
$
(16,867
)
$
95
$
154,931
Other comprehensive loss
6,313
—
—
6,313
Total comprehensive income
144,472
(16,867
)
95
161,244
Less: comprehensive loss attributable to the noncontrolling interests
(40,725
)
—
—
(40,725
)
Comprehensive income attributable to DaVita HealthCare Partners Inc.
$
103,747
$
(16,867
)
$
95
$
120,519
(1)</t>
  </si>
  <si>
    <t>Condensed Consolidating Balance Sheets
Company and
Consolidated
Physician
Unrestricted
Restricted
As of March 31, 2016
Total
Groups
Subsidiaries
Subsidiaries (1)
Cash and cash equivalents
$
1,041,427
$
143,953
$
—
$
897,474
Accounts receivable, net
1,855,285
435,688
—
1,419,597
Other current assets
1,302,848
22,287
—
1,280,561
Total current assets
4,199,560
601,928
—
3,597,632
Property and equipment, net
2,911,205
1,678
—
2,909,527
Amortizable intangibles, net
1,678,707
5,656
—
1,673,051
Other long-term assets
239,098
74,692
2,982
161,424
Goodwill
9,485,628
16,234
—
9,469,394
Total assets
$
18,514,198
$
700,188
$
2,982
$
17,811,028
Current liabilities
$
2,443,618
$
255,174
$
—
$
2,188,444
Payables to parent
—
343,657
2,982
(346,639
)
Long-term debt and other long-term liabilities
10,236,143
49,705
—
10,186,438
Noncontrolling interests subject to put provisions
912,705
—
—
912,705
Total DaVita HealthCare Partners Inc. shareholders’ equity
4,703,926
51,652
—
4,652,274
Noncontrolling interests not subject to put provisions
217,806
—
—
217,806
Shareholders’ equity
4,921,732
51,652
—
4,870,080
Total liabilities and shareholder’s equity
$
18,514,198
$
700,188
$
2,982
$
17,811,028
(1)</t>
  </si>
  <si>
    <t>Condensed Consolidating Statements of Cash Flows
Company and
Consolidated
Physician
Unrestricted
Restricted
For the three months ended March 31, 2016
Total
Groups
Subsidiaries
Subsidiaries (1)
Cash flows from operating activities:
Net income
$
138,159
$
(16,867
)
$
95
$
154,931
Changes in operating and intercompany assets and liabilities and non-cash items included in net income
290,843
(64,656
)
(95
)
355,594
Net cash provided by (used in) operating activities
429,002
(81,523
)
—
510,525
Cash flows from investing activities:
Additions of property and equipment
(173,187
)
(200
)
—
(172,987
)
Acquisitions and divestitures, net
(405,154
)
—
—
(405,154
)
Proceeds from discontinued operations
4,657
—
—
4,657
Investments and other items
19,373
(536
)
—
19,909
Net cash used in investing activities
(554,311
)
(736
)
—
(553,575
)
Cash flows from financing activities:
Long-term debt
(24,571
)
—
—
(24,571
)
Intercompany
—
137,967
—
(137,967
)
Other items
(308,526
)
—
—
(308,526
)
Net cash (used in) provided by financing activities
(333,097
)
137,967
—
(471,064
)
Effect of exchange rate changes on cash
717
—
—
717
Net increase (decrease) in cash
(457,689
)
55,708
—
(513,397
)
Cash and cash equivalents at beginning of period
1,499,116
88,245
—
1,410,871
Cash and cash equivalents at end of period
$
1,041,427
$
143,953
$
—
$
897,474
(1)</t>
  </si>
  <si>
    <t>Reconciliations of Numerators and Denominators Used to Calculate Basic and Diluted Earnings Per Share (Detail) - USD ($) $ / shares in Units, $ in Thousands</t>
  </si>
  <si>
    <t>Basic:</t>
  </si>
  <si>
    <t>Weighted average shares outstanding during the period</t>
  </si>
  <si>
    <t>Contingently returnable shares held in escrow for the DaVita HealthCare Partners merger</t>
  </si>
  <si>
    <t>Weighted average shares for basic earnings per share calculation</t>
  </si>
  <si>
    <t>Diluted:</t>
  </si>
  <si>
    <t>Assumed incremental shares from stock plans</t>
  </si>
  <si>
    <t>Weighted average shares for diluted earnings per share calculation</t>
  </si>
  <si>
    <t>Anti-dilutive potential common shares excluded from calculation</t>
  </si>
  <si>
    <t>[1]</t>
  </si>
  <si>
    <t>Shares associated with stock-settled stock appreciation rights and contingently returnable shares that are excluded from the diluted denominator calculation because they are anti-dilutive on their terms or, in the case of the quarter ended March 31, 2015, due to the Company’s net loss attributable to DaVita HealthCare Partners Inc.</t>
  </si>
  <si>
    <t>Accounts Receivable - Additional Information (Detail) $ in Thousands</t>
  </si>
  <si>
    <t>Mar. 31, 2016USD ($)</t>
  </si>
  <si>
    <t>Accounts Notes And Loans Receivable [Line Items]</t>
  </si>
  <si>
    <t>Percentage of outstanding patient accounts receivables to be reserved as per Company's policy</t>
  </si>
  <si>
    <t>100.00%</t>
  </si>
  <si>
    <t>Account receivable outstanding, number of months</t>
  </si>
  <si>
    <t>3 months</t>
  </si>
  <si>
    <t>Increase in allowance for doubtful accounts</t>
  </si>
  <si>
    <t>Government-based Programs, Medicare and Medicaid | Accounts Receivable</t>
  </si>
  <si>
    <t>Percentage of accounts receivable due</t>
  </si>
  <si>
    <t>80.00%</t>
  </si>
  <si>
    <t>Health Care Patient | Accounts Receivable</t>
  </si>
  <si>
    <t>1.00%</t>
  </si>
  <si>
    <t>Investments (Detail) - USD ($) $ in Thousands</t>
  </si>
  <si>
    <t>Investment Holdings [Line Items]</t>
  </si>
  <si>
    <t>Held to maturity</t>
  </si>
  <si>
    <t>Available for sale</t>
  </si>
  <si>
    <t>Held to maturity, short-term investments</t>
  </si>
  <si>
    <t>Available for sale, short-term investments</t>
  </si>
  <si>
    <t>Total, short-term investments</t>
  </si>
  <si>
    <t>Available for sale, long-term investments</t>
  </si>
  <si>
    <t>Total, long-term investments</t>
  </si>
  <si>
    <t>Certificates of deposit, commercial paper and money market funds</t>
  </si>
  <si>
    <t>Investments in mutual funds, debt securities and common stock</t>
  </si>
  <si>
    <t>Available for sale, equity securities</t>
  </si>
  <si>
    <t>Investments in Debt and Equity Securities and Other Investments - Additional Information (Detail) - USD ($) $ in Thousands</t>
  </si>
  <si>
    <t>Schedule Of Trading Securities And Other Trading Assets [Line Items]</t>
  </si>
  <si>
    <t>Available for sale investments gross pre-tax unrealized gain (loss)</t>
  </si>
  <si>
    <t>Unrealized gain (losses) on investments, net of tax</t>
  </si>
  <si>
    <t>Pre tax reclassification of net investment realized gain (loss) into net income</t>
  </si>
  <si>
    <t>Reclassification of net investment realized gain (loss) into net income, net of tax</t>
  </si>
  <si>
    <t>HealthCare Partners (HCP)</t>
  </si>
  <si>
    <t>Required minimum cash balance</t>
  </si>
  <si>
    <t>Preferred Stock</t>
  </si>
  <si>
    <t>Preferred stock, in a privately held company</t>
  </si>
  <si>
    <t>Unrealized gain (losses) on investments, pre tax</t>
  </si>
  <si>
    <t>Changes in Goodwill by Reportable Segments (Detail) - USD ($) $ in Thousands</t>
  </si>
  <si>
    <t>12 Months Ended</t>
  </si>
  <si>
    <t>Goodwill [Line Items]</t>
  </si>
  <si>
    <t>Beginning balance</t>
  </si>
  <si>
    <t>Divestitures</t>
  </si>
  <si>
    <t>Goodwill impairment charges</t>
  </si>
  <si>
    <t>Foreign currency and other adjustments</t>
  </si>
  <si>
    <t>Ending balance</t>
  </si>
  <si>
    <t>U.S. Dialysis And Related Lab Services</t>
  </si>
  <si>
    <t>Other Segments</t>
  </si>
  <si>
    <t>Goodwill - Additional Information (Detail) - USD ($) $ in Thousands</t>
  </si>
  <si>
    <t>Dec. 31, 2014</t>
  </si>
  <si>
    <t>Goodwill impaired facts and circumstances leading to impairment description</t>
  </si>
  <si>
    <t>Based on continuing developments at the Company’s HCP reporting units, including changes in expectations concerning government reimbursement and the Company’s expected ability to mitigate them, medical cost trends and other market conditions, the Company performed additional impairment assessments on certain at-risk HCP reporting units during the quarter ended March 31, 2016.
 Based on these first quarter assessments, the Company recognized an additional $77,000 goodwill impairment charge for its HCP Nevada reporting unit during the quarter ended March 31, 2016.</t>
  </si>
  <si>
    <t>Goodwill impairment charge description</t>
  </si>
  <si>
    <t>For example, a sustained, long-term reduction of 3% in operating income for HCP Nevada or HCP Florida could reduce their estimated fair values by up to 2.4% and 1.8%, respectively. Separately, an increase in their respective discount rates of 100 basis points could reduce the estimated fair values of HCP Nevada and HCP Florida by up to 3.6% and 3.7%, respectively.</t>
  </si>
  <si>
    <t>HealthCare Partners (HCP) | Long-term Reduction of 3% Percent Operating Income</t>
  </si>
  <si>
    <t>Decrease in operating income percentage used for assessment of fair values</t>
  </si>
  <si>
    <t>3.00%</t>
  </si>
  <si>
    <t>HealthCare Partners (HCP) | Increase In Discount Rates By 100 Basis Points</t>
  </si>
  <si>
    <t>Increase in discount rates used for assessment of fair values</t>
  </si>
  <si>
    <t>HealthCare Partners (HCP) | Nevada</t>
  </si>
  <si>
    <t>Percentage of fair value in excess of (short of) carrying amount</t>
  </si>
  <si>
    <t>(9.90%)</t>
  </si>
  <si>
    <t>HealthCare Partners (HCP) | Nevada | Long-term Reduction of 3% Percent Operating Income</t>
  </si>
  <si>
    <t>Percentage of Fair value in excess of carrying amount</t>
  </si>
  <si>
    <t>2.40%</t>
  </si>
  <si>
    <t>HealthCare Partners (HCP) | Nevada | Increase In Discount Rates By 100 Basis Points</t>
  </si>
  <si>
    <t>3.60%</t>
  </si>
  <si>
    <t>HealthCare Partners (HCP) | Florida</t>
  </si>
  <si>
    <t>4.00%</t>
  </si>
  <si>
    <t>HealthCare Partners (HCP) | Florida | Long-term Reduction of 3% Percent Operating Income</t>
  </si>
  <si>
    <t>1.80%</t>
  </si>
  <si>
    <t>HealthCare Partners (HCP) | Florida | Increase In Discount Rates By 100 Basis Points</t>
  </si>
  <si>
    <t>3.70%</t>
  </si>
  <si>
    <t>HealthCare Partners (HCP) | Colorado</t>
  </si>
  <si>
    <t>15.40%</t>
  </si>
  <si>
    <t>Kidney Care | GERMANY</t>
  </si>
  <si>
    <t>13.00%</t>
  </si>
  <si>
    <t>Kidney Care | Malaysia</t>
  </si>
  <si>
    <t>6.10%</t>
  </si>
  <si>
    <t>Components of Changes in Health Care Costs Payable (Detail) $ in Thousands</t>
  </si>
  <si>
    <t>Medical Expense And Medical Claims Payable [Line Items]</t>
  </si>
  <si>
    <t>Health care costs payable, beginning of the period</t>
  </si>
  <si>
    <t>Less: Claims paid</t>
  </si>
  <si>
    <t>Health care costs payable, end of the period</t>
  </si>
  <si>
    <t>Healthcare Cost</t>
  </si>
  <si>
    <t>Add: Components of incurred health care costs</t>
  </si>
  <si>
    <t>Current year</t>
  </si>
  <si>
    <t>Prior years</t>
  </si>
  <si>
    <t>Total incurred health care costs</t>
  </si>
  <si>
    <t>Total claims paid</t>
  </si>
  <si>
    <t>Health Care Costs Payable - Additional Information (Detail) $ in Thousands</t>
  </si>
  <si>
    <t>Increase (decrease) in prior year estimates of health care costs payable</t>
  </si>
  <si>
    <t>Income Taxes - Additional Information (Detail) - USD ($) $ in Thousands</t>
  </si>
  <si>
    <t>Liability for unrecognized tax benefits</t>
  </si>
  <si>
    <t>Increase in liability for unrecognized tax benefits</t>
  </si>
  <si>
    <t>Accrued interest and penalties related to unrecognized tax benefits, net of federal tax benefits</t>
  </si>
  <si>
    <t>Long-term Debt (Detail) - USD ($) $ in Thousands</t>
  </si>
  <si>
    <t>Debt Instrument [Line Items]</t>
  </si>
  <si>
    <t>Senior notes</t>
  </si>
  <si>
    <t>Acquisition obligations and other notes payable</t>
  </si>
  <si>
    <t>Capital lease obligations</t>
  </si>
  <si>
    <t>Total debt principal outstanding</t>
  </si>
  <si>
    <t>Discount and deferred financing costs</t>
  </si>
  <si>
    <t>Carrying Amount of Long-Term Debt, Net of Unamortized Discount or Premium, Current and Noncurrent, Total</t>
  </si>
  <si>
    <t>Less current portion</t>
  </si>
  <si>
    <t>Term Loan A</t>
  </si>
  <si>
    <t>Senior Secured Credit Facilities</t>
  </si>
  <si>
    <t>Term Loan B</t>
  </si>
  <si>
    <t>Scheduled Maturities of Long-term Debt (Detail) $ in Thousands</t>
  </si>
  <si>
    <t>2016 (remainder of the year)</t>
  </si>
  <si>
    <t>Thereafter</t>
  </si>
  <si>
    <t>Long-term Debt - Additional Information (Detail) - USD ($)</t>
  </si>
  <si>
    <t>Weighted average effective interest rate</t>
  </si>
  <si>
    <t>4.40%</t>
  </si>
  <si>
    <t>Outstanding letters of credit</t>
  </si>
  <si>
    <t>Revolving Credit Facility</t>
  </si>
  <si>
    <t>Undrawn revolving credit facilities</t>
  </si>
  <si>
    <t>Letter of Credit</t>
  </si>
  <si>
    <t>Interest Rate Cap Agreements Effective June 29, 2018</t>
  </si>
  <si>
    <t>Derivative, expiration date</t>
  </si>
  <si>
    <t>Jun. 30,
		2020</t>
  </si>
  <si>
    <t>Interest rate agreements, notional amount</t>
  </si>
  <si>
    <t>Derivative, effective date</t>
  </si>
  <si>
    <t>Jun. 29,
		2018</t>
  </si>
  <si>
    <t>Fair value of assets</t>
  </si>
  <si>
    <t>Interest Rate Cap Agreements Effective September 30, 2016</t>
  </si>
  <si>
    <t>Jun. 30,
		2018</t>
  </si>
  <si>
    <t>Sep. 30,
		2016</t>
  </si>
  <si>
    <t>Not Designated as Hedging Instrument | Interest rate swap agreements</t>
  </si>
  <si>
    <t>Notional amount</t>
  </si>
  <si>
    <t>Debt instrument, variable interest rate margin</t>
  </si>
  <si>
    <t>1.75%</t>
  </si>
  <si>
    <t>London Interbank Offered Rate (LIBOR) | Interest Rate Cap Agreements Effective June 29, 2018</t>
  </si>
  <si>
    <t>LIBOR cap rate</t>
  </si>
  <si>
    <t>3.50%</t>
  </si>
  <si>
    <t>London Interbank Offered Rate (LIBOR) | Interest Rate Cap Agreements Effective September 30, 2016</t>
  </si>
  <si>
    <t>Debt instrument, annual principal payment</t>
  </si>
  <si>
    <t>Term Loan A | Interest rate swap agreements</t>
  </si>
  <si>
    <t>2.26%</t>
  </si>
  <si>
    <t>Debt expense recognized</t>
  </si>
  <si>
    <t>Amount of gains (losses) recognized in OCI on swaps arising during the period net of tax</t>
  </si>
  <si>
    <t>Unrealized pre-tax losses in other comprehensive income</t>
  </si>
  <si>
    <t>Fair value of liability</t>
  </si>
  <si>
    <t>Term Loan A | London Interbank Offered Rate (LIBOR)</t>
  </si>
  <si>
    <t>Term Loan A | London Interbank Offered Rate (LIBOR) | Interest rate swap agreements</t>
  </si>
  <si>
    <t>Fixed interest rate, lower limit</t>
  </si>
  <si>
    <t>0.49%</t>
  </si>
  <si>
    <t>Fixed interest rate, upper limit</t>
  </si>
  <si>
    <t>0.52%</t>
  </si>
  <si>
    <t>Term Loan B | Interest rate cap agreements</t>
  </si>
  <si>
    <t>Term Loan B | London Interbank Offered Rate (LIBOR)</t>
  </si>
  <si>
    <t>2.75%</t>
  </si>
  <si>
    <t>2.50%</t>
  </si>
  <si>
    <t>3.46%</t>
  </si>
  <si>
    <t>Derivative Instruments (Detail) - Designated as Hedging Instrument - USD ($) $ in Thousands</t>
  </si>
  <si>
    <t>Interest rate swap agreements | Other short-term liabilities</t>
  </si>
  <si>
    <t>Derivative [Line Items]</t>
  </si>
  <si>
    <t>Derivative liabilities, Fair value</t>
  </si>
  <si>
    <t>Interest rate swap agreements | Other short-term assets</t>
  </si>
  <si>
    <t>Derivative assets, Fair value</t>
  </si>
  <si>
    <t>Interest rate cap agreements | Other long-term assets</t>
  </si>
  <si>
    <t>Effects of Interest Rate Swap and Cap Agreements (Detail) - Cash Flow Hedging - USD ($) $ in Thousands</t>
  </si>
  <si>
    <t>Derivative Instruments Gain Loss [Line Items]</t>
  </si>
  <si>
    <t>Amount of (losses) gains recognized in OCI on interest rate swap and cap agreements</t>
  </si>
  <si>
    <t>Amount of (losses) gains reclassified from accumulated OCI into income</t>
  </si>
  <si>
    <t>Tax benefit (expense)</t>
  </si>
  <si>
    <t>Interest rate swap agreements</t>
  </si>
  <si>
    <t>Interest rate swap agreements | Debt Expense (Including Refinancing Charges)</t>
  </si>
  <si>
    <t>Interest rate cap agreements</t>
  </si>
  <si>
    <t>Interest rate cap agreements | Debt Expense (Including Refinancing Charges)</t>
  </si>
  <si>
    <t>Contingencies - Additional Information (Detail) $ in Thousands</t>
  </si>
  <si>
    <t>1 Months Ended</t>
  </si>
  <si>
    <t>Jun. 30, 2015USD ($)</t>
  </si>
  <si>
    <t>Dec. 31, 2012Entity</t>
  </si>
  <si>
    <t>Dec. 31, 2015USD ($)</t>
  </si>
  <si>
    <t>Other Commitments [Line Items]</t>
  </si>
  <si>
    <t>Number of businesses acquired | Entity</t>
  </si>
  <si>
    <t>Vainer Private Civil Suit</t>
  </si>
  <si>
    <t>Litigation settlement amount</t>
  </si>
  <si>
    <t>Legal fees</t>
  </si>
  <si>
    <t>2016 U.S. Attorney Prescription Drug Investigation</t>
  </si>
  <si>
    <t>Estimated accrual for potential damages and liabilities</t>
  </si>
  <si>
    <t>Solari Post-Acquisition Matter</t>
  </si>
  <si>
    <t>Noncontrolling Interests Subject to Put Provisions and Other Commitments - Additional Information (Detail) $ in Thousands</t>
  </si>
  <si>
    <t>Commitments And Contingencies Disclosure [Line Items]</t>
  </si>
  <si>
    <t>Schedule of Joint ventures to dissolve</t>
  </si>
  <si>
    <t>Certain consolidated joint ventures are originally contractually scheduled to dissolve after terms ranging from ten to fifty years.</t>
  </si>
  <si>
    <t>Minimum</t>
  </si>
  <si>
    <t>Scheduled dissolution term of joint ventures</t>
  </si>
  <si>
    <t>10 years</t>
  </si>
  <si>
    <t>Maximum</t>
  </si>
  <si>
    <t>50 years</t>
  </si>
  <si>
    <t>Commitments to provide operating capital</t>
  </si>
  <si>
    <t>Other potential commitments to provide operating capital to several dialysis centers</t>
  </si>
  <si>
    <t>Long-term Incentive Compensation - Additional Information (Detail) - USD ($) shares in Thousands, $ in Thousands</t>
  </si>
  <si>
    <t>Share-based Compensation Arrangement by Share-based Payment Award [Line Items]</t>
  </si>
  <si>
    <t>Long-term incentive program (LTIP) expense</t>
  </si>
  <si>
    <t>Estimated tax benefits recorded for stock-based compensation</t>
  </si>
  <si>
    <t>Unrecognized compensation cost related to outstanding LTIP awards</t>
  </si>
  <si>
    <t>Unrecognized compensation cost related to nonvested stock-based compensation arrangements under equity compensation and stock purchase plans</t>
  </si>
  <si>
    <t>Unrecognized compensation cost related to nonvested stock-based compensation arrangements under performance-based cash component of LTIP costs, weighted average remaining period (in years)</t>
  </si>
  <si>
    <t>1 year</t>
  </si>
  <si>
    <t>Unrecognized compensation cost related to nonvested stock-based compensation arrangements under stock-based component of LTIP costs, weighted average remaining period (in years)</t>
  </si>
  <si>
    <t>1 year 2 months 12 days</t>
  </si>
  <si>
    <t>Stock Appreciation Rights</t>
  </si>
  <si>
    <t>Stock granted</t>
  </si>
  <si>
    <t>Aggregate grant-date fair value</t>
  </si>
  <si>
    <t>Weighted-average expected life (in years)</t>
  </si>
  <si>
    <t>4 years 2 months 12 days</t>
  </si>
  <si>
    <t>Stock Unit</t>
  </si>
  <si>
    <t>2 years 9 months 18 days</t>
  </si>
  <si>
    <t>Share Repurchases - Additional information (Detail) - USD ($) $ / shares in Units, shares in Thousands, $ in Thousands</t>
  </si>
  <si>
    <t>Apr. 14, 2015</t>
  </si>
  <si>
    <t>Nov. 30, 2010</t>
  </si>
  <si>
    <t>Equity Class Of Treasury Stock [Line Items]</t>
  </si>
  <si>
    <t>Purchase of treasury stock, average price per share</t>
  </si>
  <si>
    <t>Share repurchase program, authorized amount</t>
  </si>
  <si>
    <t>Subsequent Event</t>
  </si>
  <si>
    <t>Share repurchase program, outstanding authorizations available for share repurchase</t>
  </si>
  <si>
    <t>Comprehensive Income (Detail) - USD ($) $ in Thousands</t>
  </si>
  <si>
    <t>Comprehensive Income (Loss) [Line Items]</t>
  </si>
  <si>
    <t>Interest rate swaps and cap agreements</t>
  </si>
  <si>
    <t>Unrealized (losses) gains</t>
  </si>
  <si>
    <t>Related income tax benefit (expense)</t>
  </si>
  <si>
    <t>Unrealized (losses) gains net</t>
  </si>
  <si>
    <t>Reclassification from accumulated other comprehensive income into net income</t>
  </si>
  <si>
    <t>Related income tax (expense) benefit</t>
  </si>
  <si>
    <t>Reclassification from accumulated other comprehensive income into net income net of tax</t>
  </si>
  <si>
    <t>Investment securities</t>
  </si>
  <si>
    <t>Accumulated other comprehensive (loss) income</t>
  </si>
  <si>
    <t>Acquisitions - Additional Information (Detail) $ in Thousands</t>
  </si>
  <si>
    <t>Mar. 01, 2016USD ($)</t>
  </si>
  <si>
    <t>Aug. 17, 2015USD ($)ClinicStatePatient</t>
  </si>
  <si>
    <t>Mar. 31, 2016USD ($)Entity</t>
  </si>
  <si>
    <t>Mar. 31, 2015USD ($)</t>
  </si>
  <si>
    <t>Cash paid to acquire business</t>
  </si>
  <si>
    <t>Goodwill deductible for tax purposes associated with acquisitions</t>
  </si>
  <si>
    <t>Other Accrued Liabilities</t>
  </si>
  <si>
    <t>Fair value of contingent earn-out consideration</t>
  </si>
  <si>
    <t>Other companies</t>
  </si>
  <si>
    <t>Additional cash consideration in the form of earn-out payments</t>
  </si>
  <si>
    <t>Minimum | Other companies | EBITDA or Operating Income Performance Targets or Quality Margins</t>
  </si>
  <si>
    <t>Earn out consideration payment period</t>
  </si>
  <si>
    <t>Maximum | Other companies | EBITDA or Operating Income Performance Targets or Quality Margins</t>
  </si>
  <si>
    <t>2 years</t>
  </si>
  <si>
    <t>Noncompetition agreements</t>
  </si>
  <si>
    <t>Amortizable intangible assets acquired, weighted-average estimated useful lives</t>
  </si>
  <si>
    <t>7 years</t>
  </si>
  <si>
    <t>Other Segments | Asia-Pacific dialysis business | Khazanah Nasional Berhad and Mitsui and Co., LTD</t>
  </si>
  <si>
    <t>Ownership interest percentage</t>
  </si>
  <si>
    <t>40.00%</t>
  </si>
  <si>
    <t>Subscribed investment amount</t>
  </si>
  <si>
    <t>Investment period</t>
  </si>
  <si>
    <t>3 years</t>
  </si>
  <si>
    <t>The Everett Clinic Medical Group (TEC)</t>
  </si>
  <si>
    <t>Date of acquisition agreement</t>
  </si>
  <si>
    <t>Nov. 23,
		2015</t>
  </si>
  <si>
    <t>Effective date of acquisition</t>
  </si>
  <si>
    <t>Mar. 1,
		2016</t>
  </si>
  <si>
    <t>Assumptions of certain liabilities</t>
  </si>
  <si>
    <t>6 years</t>
  </si>
  <si>
    <t>Deferred purchase price obligations</t>
  </si>
  <si>
    <t>Dialysis businesses and other businesses | Other Segments | Foreign Dialysis And Other Medical Businesses</t>
  </si>
  <si>
    <t>Renal Ventures Limited, LLC</t>
  </si>
  <si>
    <t>Number of dialysis clinics ventures operations | Clinic</t>
  </si>
  <si>
    <t>Number Of dialysis clinics venture operations states | State</t>
  </si>
  <si>
    <t>Number of dialysis clinic patients | Patient</t>
  </si>
  <si>
    <t>Assets Acquired and Liabilities Assumed and Recognized at Acquisition Dates at Estimated Fair Values (Detail) - USD ($) $ in Thousands</t>
  </si>
  <si>
    <t>Current assets, net of cash acquired</t>
  </si>
  <si>
    <t>Property and equipment</t>
  </si>
  <si>
    <t>Amortizable intangible and other long-term assets</t>
  </si>
  <si>
    <t>Current liabilities assumed</t>
  </si>
  <si>
    <t>Long-term deferred income taxes</t>
  </si>
  <si>
    <t>Noncontrolling interests assumed</t>
  </si>
  <si>
    <t>Aggregate purchase price</t>
  </si>
  <si>
    <t>Aggregate Purchase Cost Allocations for Acquisitions (Detail) - USD ($) $ in Thousands</t>
  </si>
  <si>
    <t>Current assets</t>
  </si>
  <si>
    <t>Pro Forma Financial Information, Results of Operations (Detail) - USD ($) $ / shares in Units, $ in Thousands</t>
  </si>
  <si>
    <t>Pro forma net revenues</t>
  </si>
  <si>
    <t>Pro forma net income attributable to DaVita HealthCare Partners Inc.</t>
  </si>
  <si>
    <t>Pro forma basic net income per share attributable to DaVita HealthCare Partners Inc.</t>
  </si>
  <si>
    <t>Pro forma diluted net income per share attributable to DaVita HealthCare Partners Inc.</t>
  </si>
  <si>
    <t>Reconciliation of Changes in Contingent Earn-Out Obligations (Detail) $ in Thousands</t>
  </si>
  <si>
    <t>Remeasurement of fair value for contingent earn-out obligations</t>
  </si>
  <si>
    <t>Payments on contingent earn-out obligations</t>
  </si>
  <si>
    <t>Variable Interest Entities - Additional Information (Detail) $ in Thousands</t>
  </si>
  <si>
    <t>Asset</t>
  </si>
  <si>
    <t>Liabilities</t>
  </si>
  <si>
    <t>Assets, Liabilities and Temporary Equity Measured at Fair Value on Recurring Basis (Detail) - USD ($) $ in Thousands</t>
  </si>
  <si>
    <t>Assets</t>
  </si>
  <si>
    <t>Available-for-sale securities</t>
  </si>
  <si>
    <t>Fair Value, Measurements, Recurring</t>
  </si>
  <si>
    <t>Funds on deposit with third parties</t>
  </si>
  <si>
    <t>Contingent earn-out obligations</t>
  </si>
  <si>
    <t>Temporary equity</t>
  </si>
  <si>
    <t>Fair Value, Measurements, Recurring | Level 1</t>
  </si>
  <si>
    <t>Fair Value, Measurements, Recurring | Level 2</t>
  </si>
  <si>
    <t>Fair Value, Measurements, Recurring | Level 3</t>
  </si>
  <si>
    <t>Interest rate cap agreements | Fair Value, Measurements, Recurring</t>
  </si>
  <si>
    <t>Interest rate derivative agreements</t>
  </si>
  <si>
    <t>Interest rate cap agreements | Fair Value, Measurements, Recurring | Level 2</t>
  </si>
  <si>
    <t>Fair Value of Financial Instruments - Additional Information (Detail) - USD ($) $ in Thousands</t>
  </si>
  <si>
    <t>Fair Value Balance Sheet Grouping Financial Statement Captions [Line Items]</t>
  </si>
  <si>
    <t>Debt instrument, carrying amount</t>
  </si>
  <si>
    <t>Debt instrument, fair value</t>
  </si>
  <si>
    <t>Senior Notes</t>
  </si>
  <si>
    <t>Segment Reporting - Additional Information (Detail)</t>
  </si>
  <si>
    <t>Mar. 31, 2016Segment</t>
  </si>
  <si>
    <t>Number of Operating Segments</t>
  </si>
  <si>
    <t>Summary of Segment Net Revenues, Segment Operating Income (Loss) and Reconciliation of Segment Income to Consolidated Income Before Income Taxes (Detail) - USD ($) $ in Thousands</t>
  </si>
  <si>
    <t>Segment Reporting Information [Line Items]</t>
  </si>
  <si>
    <t>Total net operating revenues</t>
  </si>
  <si>
    <t>Corporate administrative support</t>
  </si>
  <si>
    <t>Operating Segments</t>
  </si>
  <si>
    <t>Operating Segments | U.S. Dialysis And Related Lab Services</t>
  </si>
  <si>
    <t>Operating Segments | U.S. Dialysis And Related Lab Services | External Sources</t>
  </si>
  <si>
    <t>Operating Segments | U.S. Dialysis And Related Lab Services | Intersegment Revenue</t>
  </si>
  <si>
    <t>Operating Segments | HealthCare Partners (HCP)</t>
  </si>
  <si>
    <t>[2]</t>
  </si>
  <si>
    <t>Operating Segments | HealthCare Partners (HCP) | Intersegment Revenue</t>
  </si>
  <si>
    <t>Operating Segments | Other Segments</t>
  </si>
  <si>
    <t>Operating Segments | Other Segments | Intersegment Revenue</t>
  </si>
  <si>
    <t>Intersegment Elimination</t>
  </si>
  <si>
    <t>Includes management fees for providing management and administrative services to dialysis centers that are wholly-owned by third parties or centers in which the Company owns a noncontrolling equity investment.</t>
  </si>
  <si>
    <t>Includes payments received for medical consulting services and management fees for providing management and administrative services to an unconsolidated joint venture that provides medical services in which the Company owns a 50% interest, as well as revenue related to the maintenance of existing physician networks.</t>
  </si>
  <si>
    <t>Summary of Segment Net Revenues, Segment Operating income (Loss) and Reconciliation of Segment Income to Consolidated Income Before Income Taxes (Detail) (Parenthetical) (Detail)</t>
  </si>
  <si>
    <t>Unconsolidated Joint Venture</t>
  </si>
  <si>
    <t>Percentage of ownership in unconsolidated joint ventures</t>
  </si>
  <si>
    <t>50.00%</t>
  </si>
  <si>
    <t>Summary of Depreciation and Amortization Expense by Segment (Detail) - USD ($) $ in Thousands</t>
  </si>
  <si>
    <t>Summary of Assets by Segment (Detail) - USD ($) $ in Thousands</t>
  </si>
  <si>
    <t>Summary of Assets by Segment (Parenthetical) (Detail) - USD ($) $ in Thousands</t>
  </si>
  <si>
    <t>Summary of Expenditures for Property and Equipment by Segment (Detail) - USD ($) $ in Thousands</t>
  </si>
  <si>
    <t>Expenditures for property and equipment</t>
  </si>
  <si>
    <t>Effects of Changes in DaVita Inc's Ownership Interest on Company's Equity (Detail) - USD ($) $ in Thousands</t>
  </si>
  <si>
    <t>Consolidation, Less than Wholly Owned Subsidiary, Parent Ownership Interest, Effects of Changes, Net [Line Items]</t>
  </si>
  <si>
    <t>Net transfers to noncontrolling interests</t>
  </si>
  <si>
    <t>Net income (loss) attributable to DaVita HealthCare Partners Inc., net of transfers to noncontrolling interests</t>
  </si>
  <si>
    <t>Increase in paid-in capital for sales of noncontrolling interests</t>
  </si>
  <si>
    <t>Decrease in paid-in capital for the purchase of noncontrolling interests and adjustments to ownership interest</t>
  </si>
  <si>
    <t>Condensed Consolidating Statements of Income (Detail) - USD ($) $ in Thousands</t>
  </si>
  <si>
    <t>Condensed Income Statements Captions [Line Items]</t>
  </si>
  <si>
    <t>Operating expenses</t>
  </si>
  <si>
    <t>Debt expense, including debt refinancing charges</t>
  </si>
  <si>
    <t>Other income</t>
  </si>
  <si>
    <t>Consolidation, Eliminations</t>
  </si>
  <si>
    <t>Equity (loss) earnings in subsidiaries</t>
  </si>
  <si>
    <t>DaVita HealthCare Partners Inc. | Reportable Legal Entities</t>
  </si>
  <si>
    <t>Guarantor Subsidiaries | Reportable Legal Entities</t>
  </si>
  <si>
    <t>Non-Guarantor Subsidiaries | Reportable Legal Entities</t>
  </si>
  <si>
    <t>Condensed Consolidating Statements of Comprehensive Income (Detail) - USD ($) $ in Thousands</t>
  </si>
  <si>
    <t>Other comprehensive (loss) income</t>
  </si>
  <si>
    <t>Condensed Consolidating Balance Sheets (Detail) - USD ($) $ in Thousands</t>
  </si>
  <si>
    <t>Condensed Balance Sheet Statements Captions [Line Items]</t>
  </si>
  <si>
    <t>Accounts receivable, net</t>
  </si>
  <si>
    <t>Other long-term assets and investments</t>
  </si>
  <si>
    <t>Current liabilities</t>
  </si>
  <si>
    <t>Long-term debt and other long-term liabilities</t>
  </si>
  <si>
    <t>Investments in subsidiaries</t>
  </si>
  <si>
    <t>Intercompany receivables</t>
  </si>
  <si>
    <t>Intercompany payables</t>
  </si>
  <si>
    <t>Condensed Consolidating Statements of Cash Flows (Detail) - USD ($) $ in Thousands</t>
  </si>
  <si>
    <t>Changes in operating assets and liabilities and non-cash items included in net income</t>
  </si>
  <si>
    <t>(Purchases) proceeds from investment sales and other items</t>
  </si>
  <si>
    <t>Long-term debt and related financing costs, net</t>
  </si>
  <si>
    <t>Other items</t>
  </si>
  <si>
    <t>Effect of exchange rate changes on cash</t>
  </si>
  <si>
    <t>Intercompany borrowing (payments)</t>
  </si>
  <si>
    <t>Supplemental Data - Condensed Consolidating Statements of Income (Detail) - USD ($) $ in Thousands</t>
  </si>
  <si>
    <t>Patient service operating revenues</t>
  </si>
  <si>
    <t>Income tax expense</t>
  </si>
  <si>
    <t>Physician Groups</t>
  </si>
  <si>
    <t>Unrestricted Subsidiaries</t>
  </si>
  <si>
    <t>Company and Restricted Subsidiaries</t>
  </si>
  <si>
    <t>After elimination of the unrestricted subsidiaries and the physician groups.</t>
  </si>
  <si>
    <t>Supplemental Data - Condensed Consolidating Statements of Comprehensive Income (Detail) - USD ($) $ in Thousands</t>
  </si>
  <si>
    <t>Supplemental Data - Condensed Consolidating Balance Sheets (Detail) - USD ($) $ in Thousands</t>
  </si>
  <si>
    <t>Amortizable intangibles, net</t>
  </si>
  <si>
    <t>Payables to parent</t>
  </si>
  <si>
    <t>Supplemental Data - Condensed Consolidating Statements of Cash Flows (Detail) - USD ($) $ in Thousands</t>
  </si>
  <si>
    <t>Changes in operating and intercompany assets and liabilities and non-cash items included in net income</t>
  </si>
  <si>
    <t>Acquisitions and divestitures, net</t>
  </si>
  <si>
    <t>Proceeds from discontinued operations</t>
  </si>
  <si>
    <t>Investments and other items</t>
  </si>
  <si>
    <t>Intercompany</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927066</v>
      </c>
    </row>
    <row spans="1:3" r="12">
      <c t="s" s="4" r="A12">
        <v>19</v>
      </c>
      <c t="s" s="4" r="B12">
        <v>20</v>
      </c>
    </row>
    <row spans="1:3" r="13">
      <c t="s" s="4" r="A13">
        <v>21</v>
      </c>
      <c t="s" s="4" r="B13">
        <v>22</v>
      </c>
    </row>
    <row spans="1:3" r="14">
      <c t="s" s="4" r="A14">
        <v>23</v>
      </c>
      <c t="n" s="6" r="C14">
        <v>206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32</v>
      </c>
      <c t="s" s="2" r="B1">
        <v>1</v>
      </c>
    </row>
    <row spans="1:2" r="2">
      <c t="s" s="2" r="B2">
        <v>2</v>
      </c>
    </row>
    <row spans="1:2" r="3">
      <c t="s" s="3" r="A3">
        <v>198</v>
      </c>
    </row>
    <row spans="1:2" r="4">
      <c t="s" s="4" r="A4">
        <v>132</v>
      </c>
      <c t="s" s="4" r="B4">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85</v>
      </c>
      <c t="s" s="2" r="B1">
        <v>1</v>
      </c>
    </row>
    <row spans="1:2" r="2">
      <c t="s" s="2" r="B2">
        <v>2</v>
      </c>
    </row>
    <row spans="1:2" r="3">
      <c t="s" s="3" r="A3">
        <v>203</v>
      </c>
    </row>
    <row spans="1:2" r="4">
      <c t="s" s="4" r="A4">
        <v>85</v>
      </c>
      <c t="s" s="4" r="B4">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5</v>
      </c>
      <c t="s" s="2" r="B1">
        <v>1</v>
      </c>
    </row>
    <row spans="1:2" r="2">
      <c t="s" s="2" r="B2">
        <v>2</v>
      </c>
    </row>
    <row spans="1:2" r="3">
      <c t="s" s="3" r="A3">
        <v>208</v>
      </c>
    </row>
    <row spans="1:2" r="4">
      <c t="s" s="4" r="A4">
        <v>135</v>
      </c>
      <c t="s" s="4" r="B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94</v>
      </c>
      <c t="s" s="2" r="B1">
        <v>1</v>
      </c>
    </row>
    <row spans="1:2" r="2">
      <c t="s" s="2" r="B2">
        <v>2</v>
      </c>
    </row>
    <row spans="1:2" r="3">
      <c t="s" s="3" r="A3">
        <v>210</v>
      </c>
    </row>
    <row spans="1:2" r="4">
      <c t="s" s="4" r="A4">
        <v>94</v>
      </c>
      <c t="s" s="4" r="B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15</v>
      </c>
      <c t="s" s="2" r="B1">
        <v>1</v>
      </c>
    </row>
    <row spans="1:2" r="2">
      <c t="s" s="2" r="B2">
        <v>2</v>
      </c>
    </row>
    <row spans="1:2" r="3">
      <c t="s" s="3" r="A3">
        <v>213</v>
      </c>
    </row>
    <row spans="1:2" r="4">
      <c t="s" s="4" r="A4">
        <v>215</v>
      </c>
      <c t="s" s="4" r="B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v>
      </c>
      <c t="s" s="2" r="B1">
        <v>1</v>
      </c>
    </row>
    <row spans="1:3" r="2">
      <c t="s" s="2" r="B2">
        <v>2</v>
      </c>
      <c t="s" s="2" r="C2">
        <v>25</v>
      </c>
    </row>
    <row spans="1:3" r="3">
      <c t="s" s="3" r="A3">
        <v>26</v>
      </c>
    </row>
    <row spans="1:3" r="4">
      <c t="s" s="4" r="A4">
        <v>27</v>
      </c>
      <c t="n" s="7" r="B4">
        <v>2477738</v>
      </c>
      <c t="n" s="7" r="C4">
        <v>2271815</v>
      </c>
    </row>
    <row spans="1:3" r="5">
      <c t="s" s="4" r="A5">
        <v>28</v>
      </c>
      <c t="n" s="6" r="B5">
        <v>-109205</v>
      </c>
      <c t="n" s="6" r="C5">
        <v>-99164</v>
      </c>
    </row>
    <row spans="1:3" r="6">
      <c t="s" s="4" r="A6">
        <v>29</v>
      </c>
      <c t="n" s="6" r="B6">
        <v>2368533</v>
      </c>
      <c t="n" s="6" r="C6">
        <v>2172651</v>
      </c>
    </row>
    <row spans="1:3" r="7">
      <c t="s" s="4" r="A7">
        <v>30</v>
      </c>
      <c t="n" s="6" r="B7">
        <v>887047</v>
      </c>
      <c t="n" s="6" r="C7">
        <v>850515</v>
      </c>
    </row>
    <row spans="1:3" r="8">
      <c t="s" s="4" r="A8">
        <v>31</v>
      </c>
      <c t="n" s="6" r="B8">
        <v>325556</v>
      </c>
      <c t="n" s="6" r="C8">
        <v>264799</v>
      </c>
    </row>
    <row spans="1:3" r="9">
      <c t="s" s="4" r="A9">
        <v>32</v>
      </c>
      <c t="n" s="6" r="B9">
        <v>3581136</v>
      </c>
      <c t="n" s="6" r="C9">
        <v>3287965</v>
      </c>
    </row>
    <row spans="1:3" r="10">
      <c t="s" s="3" r="A10">
        <v>33</v>
      </c>
    </row>
    <row spans="1:3" r="11">
      <c t="s" s="4" r="A11">
        <v>34</v>
      </c>
      <c t="n" s="6" r="B11">
        <v>2582333</v>
      </c>
      <c t="n" s="6" r="C11">
        <v>2362612</v>
      </c>
    </row>
    <row spans="1:3" r="12">
      <c t="s" s="4" r="A12">
        <v>35</v>
      </c>
      <c t="n" s="6" r="B12">
        <v>386429</v>
      </c>
      <c t="n" s="6" r="C12">
        <v>341801</v>
      </c>
    </row>
    <row spans="1:3" r="13">
      <c t="s" s="4" r="A13">
        <v>36</v>
      </c>
      <c t="n" s="6" r="B13">
        <v>169355</v>
      </c>
      <c t="n" s="6" r="C13">
        <v>153789</v>
      </c>
    </row>
    <row spans="1:3" r="14">
      <c t="s" s="4" r="A14">
        <v>37</v>
      </c>
      <c t="n" s="6" r="B14">
        <v>2517</v>
      </c>
      <c t="n" s="6" r="C14">
        <v>1827</v>
      </c>
    </row>
    <row spans="1:3" r="15">
      <c t="s" s="4" r="A15">
        <v>38</v>
      </c>
      <c t="n" s="6" r="B15">
        <v>-1387</v>
      </c>
      <c t="n" s="6" r="C15">
        <v>-2908</v>
      </c>
    </row>
    <row spans="1:3" r="16">
      <c t="s" s="4" r="A16">
        <v>39</v>
      </c>
      <c t="n" s="6" r="B16">
        <v>77000</v>
      </c>
    </row>
    <row spans="1:3" r="17">
      <c t="s" s="4" r="A17">
        <v>40</v>
      </c>
      <c t="n" s="6" r="C17">
        <v>495000</v>
      </c>
    </row>
    <row spans="1:3" r="18">
      <c t="s" s="4" r="A18">
        <v>41</v>
      </c>
      <c t="n" s="6" r="B18">
        <v>3216247</v>
      </c>
      <c t="n" s="6" r="C18">
        <v>3352121</v>
      </c>
    </row>
    <row spans="1:3" r="19">
      <c t="s" s="4" r="A19">
        <v>42</v>
      </c>
      <c t="n" s="6" r="B19">
        <v>364889</v>
      </c>
      <c t="n" s="6" r="C19">
        <v>-64156</v>
      </c>
    </row>
    <row spans="1:3" r="20">
      <c t="s" s="4" r="A20">
        <v>43</v>
      </c>
      <c t="n" s="6" r="B20">
        <v>-102884</v>
      </c>
      <c t="n" s="6" r="C20">
        <v>-97392</v>
      </c>
    </row>
    <row spans="1:3" r="21">
      <c t="s" s="4" r="A21">
        <v>44</v>
      </c>
      <c t="n" s="6" r="B21">
        <v>2976</v>
      </c>
      <c t="n" s="6" r="C21">
        <v>-533</v>
      </c>
    </row>
    <row spans="1:3" r="22">
      <c t="s" s="4" r="A22">
        <v>45</v>
      </c>
      <c t="n" s="6" r="B22">
        <v>264981</v>
      </c>
      <c t="n" s="6" r="C22">
        <v>-162081</v>
      </c>
    </row>
    <row spans="1:3" r="23">
      <c t="s" s="4" r="A23">
        <v>46</v>
      </c>
      <c t="n" s="6" r="B23">
        <v>126822</v>
      </c>
      <c t="n" s="6" r="C23">
        <v>-85933</v>
      </c>
    </row>
    <row spans="1:3" r="24">
      <c t="s" s="4" r="A24">
        <v>47</v>
      </c>
      <c t="n" s="6" r="B24">
        <v>138159</v>
      </c>
      <c t="n" s="6" r="C24">
        <v>-76148</v>
      </c>
    </row>
    <row spans="1:3" r="25">
      <c t="s" s="4" r="A25">
        <v>48</v>
      </c>
      <c t="n" s="6" r="B25">
        <v>-40725</v>
      </c>
      <c t="n" s="6" r="C25">
        <v>-34469</v>
      </c>
    </row>
    <row spans="1:3" r="26">
      <c t="s" s="4" r="A26">
        <v>49</v>
      </c>
      <c t="n" s="7" r="B26">
        <v>97434</v>
      </c>
      <c t="n" s="7" r="C26">
        <v>-110617</v>
      </c>
    </row>
    <row spans="1:3" r="27">
      <c t="s" s="3" r="A27">
        <v>50</v>
      </c>
    </row>
    <row spans="1:3" r="28">
      <c t="s" s="4" r="A28">
        <v>51</v>
      </c>
      <c t="n" s="8" r="B28">
        <v>0.48</v>
      </c>
      <c t="n" s="8" r="C28">
        <v>-0.52</v>
      </c>
    </row>
    <row spans="1:3" r="29">
      <c t="s" s="4" r="A29">
        <v>52</v>
      </c>
      <c t="n" s="8" r="B29">
        <v>0.47</v>
      </c>
      <c t="n" s="8" r="C29">
        <v>-0.52</v>
      </c>
    </row>
    <row spans="1:3" r="30">
      <c t="s" s="3" r="A30">
        <v>53</v>
      </c>
    </row>
    <row spans="1:3" r="31">
      <c t="s" s="4" r="A31">
        <v>54</v>
      </c>
      <c t="n" s="6" r="B31">
        <v>204366869</v>
      </c>
      <c t="n" s="6" r="C31">
        <v>213387253</v>
      </c>
    </row>
    <row spans="1:3" r="32">
      <c t="s" s="4" r="A32">
        <v>55</v>
      </c>
      <c t="n" s="6" r="B32">
        <v>207928096</v>
      </c>
      <c t="n" s="6" r="C32">
        <v>21338725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24</v>
      </c>
      <c t="s" s="2" r="B1">
        <v>1</v>
      </c>
    </row>
    <row spans="1:2" r="2">
      <c t="s" s="2" r="B2">
        <v>2</v>
      </c>
    </row>
    <row spans="1:2" r="3">
      <c t="s" s="3" r="A3">
        <v>57</v>
      </c>
    </row>
    <row spans="1:2" r="4">
      <c t="s" s="4" r="A4">
        <v>224</v>
      </c>
      <c t="s" s="4" r="B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9</v>
      </c>
      <c t="s" s="2" r="B1">
        <v>1</v>
      </c>
    </row>
    <row spans="1:2" r="2">
      <c t="s" s="2" r="B2">
        <v>2</v>
      </c>
    </row>
    <row spans="1:2" r="3">
      <c t="s" s="3" r="A3">
        <v>226</v>
      </c>
    </row>
    <row spans="1:2" r="4">
      <c t="s" s="4" r="A4">
        <v>139</v>
      </c>
      <c t="s" s="4" r="B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46</v>
      </c>
      <c t="s" s="2" r="B1">
        <v>1</v>
      </c>
    </row>
    <row spans="1:2" r="2">
      <c t="s" s="2" r="B2">
        <v>2</v>
      </c>
    </row>
    <row spans="1:2" r="3">
      <c t="s" s="3" r="A3">
        <v>229</v>
      </c>
    </row>
    <row spans="1:2" r="4">
      <c t="s" s="4" r="A4">
        <v>246</v>
      </c>
      <c t="s" s="4" r="B4">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s="1" r="A1">
        <v>248</v>
      </c>
      <c t="s" s="2" r="B1">
        <v>1</v>
      </c>
    </row>
    <row spans="1:2" r="2">
      <c t="s" s="2" r="B2">
        <v>2</v>
      </c>
    </row>
    <row spans="1:2" r="3">
      <c t="s" s="3" r="A3">
        <v>193</v>
      </c>
    </row>
    <row spans="1:2" r="4">
      <c t="s" s="4" r="A4">
        <v>132</v>
      </c>
      <c t="s" s="4" r="B4">
        <v>249</v>
      </c>
    </row>
    <row spans="1:2" r="5">
      <c t="s" s="4" r="A5">
        <v>217</v>
      </c>
      <c t="s" s="4" r="B5">
        <v>250</v>
      </c>
    </row>
    <row spans="1:2" r="6">
      <c t="s" s="4" r="A6">
        <v>240</v>
      </c>
      <c t="s" s="4" r="B6">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v>
      </c>
      <c t="s" s="2" r="B1">
        <v>1</v>
      </c>
    </row>
    <row spans="1:3" r="2">
      <c t="s" s="2" r="B2">
        <v>2</v>
      </c>
      <c t="s" s="2" r="C2">
        <v>25</v>
      </c>
    </row>
    <row spans="1:3" r="3">
      <c t="s" s="3" r="A3">
        <v>57</v>
      </c>
    </row>
    <row spans="1:3" r="4">
      <c t="s" s="4" r="A4">
        <v>47</v>
      </c>
      <c t="n" s="7" r="B4">
        <v>138159</v>
      </c>
      <c t="n" s="7" r="C4">
        <v>-76148</v>
      </c>
    </row>
    <row spans="1:3" r="5">
      <c t="s" s="3" r="A5">
        <v>58</v>
      </c>
    </row>
    <row spans="1:3" r="6">
      <c t="s" s="4" r="A6">
        <v>59</v>
      </c>
      <c t="n" s="6" r="B6">
        <v>-5469</v>
      </c>
      <c t="n" s="6" r="C6">
        <v>-5760</v>
      </c>
    </row>
    <row spans="1:3" r="7">
      <c t="s" s="4" r="A7">
        <v>60</v>
      </c>
      <c t="n" s="6" r="B7">
        <v>465</v>
      </c>
      <c t="n" s="6" r="C7">
        <v>812</v>
      </c>
    </row>
    <row spans="1:3" r="8">
      <c t="s" s="3" r="A8">
        <v>61</v>
      </c>
    </row>
    <row spans="1:3" r="9">
      <c t="s" s="4" r="A9">
        <v>62</v>
      </c>
      <c t="n" s="6" r="B9">
        <v>229</v>
      </c>
      <c t="n" s="6" r="C9">
        <v>382</v>
      </c>
    </row>
    <row spans="1:3" r="10">
      <c t="s" s="4" r="A10">
        <v>63</v>
      </c>
      <c t="n" s="6" r="B10">
        <v>-93</v>
      </c>
      <c t="n" s="6" r="C10">
        <v>-157</v>
      </c>
    </row>
    <row spans="1:3" r="11">
      <c t="s" s="4" r="A11">
        <v>64</v>
      </c>
      <c t="n" s="6" r="B11">
        <v>11181</v>
      </c>
      <c t="n" s="6" r="C11">
        <v>-17885</v>
      </c>
    </row>
    <row spans="1:3" r="12">
      <c t="s" s="4" r="A12">
        <v>65</v>
      </c>
      <c t="n" s="6" r="B12">
        <v>6313</v>
      </c>
      <c t="n" s="6" r="C12">
        <v>-22608</v>
      </c>
    </row>
    <row spans="1:3" r="13">
      <c t="s" s="4" r="A13">
        <v>66</v>
      </c>
      <c t="n" s="6" r="B13">
        <v>144472</v>
      </c>
      <c t="n" s="6" r="C13">
        <v>-98756</v>
      </c>
    </row>
    <row spans="1:3" r="14">
      <c t="s" s="4" r="A14">
        <v>67</v>
      </c>
      <c t="n" s="6" r="B14">
        <v>-40725</v>
      </c>
      <c t="n" s="6" r="C14">
        <v>-34469</v>
      </c>
    </row>
    <row spans="1:3" r="15">
      <c t="s" s="4" r="A15">
        <v>68</v>
      </c>
      <c t="n" s="7" r="B15">
        <v>103747</v>
      </c>
      <c t="n" s="7" r="C15">
        <v>-13322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2</v>
      </c>
      <c t="s" s="2" r="B1">
        <v>1</v>
      </c>
    </row>
    <row spans="1:2" r="2">
      <c t="s" s="2" r="B2">
        <v>2</v>
      </c>
    </row>
    <row spans="1:2" r="3">
      <c t="s" s="3" r="A3">
        <v>196</v>
      </c>
    </row>
    <row spans="1:2" r="4">
      <c t="s" s="4" r="A4">
        <v>253</v>
      </c>
      <c t="s" s="4" r="B4">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55</v>
      </c>
      <c t="s" s="2" r="B1">
        <v>1</v>
      </c>
    </row>
    <row spans="1:2" r="2">
      <c t="s" s="2" r="B2">
        <v>2</v>
      </c>
    </row>
    <row spans="1:2" r="3">
      <c t="s" s="3" r="A3">
        <v>201</v>
      </c>
    </row>
    <row spans="1:2" r="4">
      <c t="s" s="4" r="A4">
        <v>256</v>
      </c>
      <c t="s" s="4" r="B4">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58</v>
      </c>
      <c t="s" s="2" r="B1">
        <v>1</v>
      </c>
    </row>
    <row spans="1:2" r="2">
      <c t="s" s="2" r="B2">
        <v>2</v>
      </c>
    </row>
    <row spans="1:2" r="3">
      <c t="s" s="3" r="A3">
        <v>203</v>
      </c>
    </row>
    <row spans="1:2" r="4">
      <c t="s" s="4" r="A4">
        <v>259</v>
      </c>
      <c t="s" s="4" r="B4">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61</v>
      </c>
      <c t="s" s="2" r="B1">
        <v>1</v>
      </c>
    </row>
    <row spans="1:2" r="2">
      <c t="s" s="2" r="B2">
        <v>2</v>
      </c>
    </row>
    <row spans="1:2" r="3">
      <c t="s" s="3" r="A3">
        <v>206</v>
      </c>
    </row>
    <row spans="1:2" r="4">
      <c t="s" s="4" r="A4">
        <v>262</v>
      </c>
      <c t="s" s="4" r="B4">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spans="1:2" r="1">
      <c t="s" s="1" r="A1">
        <v>264</v>
      </c>
      <c t="s" s="2" r="B1">
        <v>1</v>
      </c>
    </row>
    <row spans="1:2" r="2">
      <c t="s" s="2" r="B2">
        <v>2</v>
      </c>
    </row>
    <row spans="1:2" r="3">
      <c t="s" s="3" r="A3">
        <v>210</v>
      </c>
    </row>
    <row spans="1:2" r="4">
      <c t="s" s="4" r="A4">
        <v>265</v>
      </c>
      <c t="s" s="4" r="B4">
        <v>266</v>
      </c>
    </row>
    <row spans="1:2" r="5">
      <c t="s" s="4" r="A5">
        <v>267</v>
      </c>
      <c t="s" s="4" r="B5">
        <v>268</v>
      </c>
    </row>
    <row spans="1:2" r="6">
      <c t="s" s="4" r="A6">
        <v>269</v>
      </c>
      <c t="s" s="4" r="B6">
        <v>270</v>
      </c>
    </row>
    <row spans="1:2" r="7">
      <c t="s" s="4" r="A7">
        <v>271</v>
      </c>
      <c t="s" s="4" r="B7">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73</v>
      </c>
      <c t="s" s="2" r="B1">
        <v>1</v>
      </c>
    </row>
    <row spans="1:2" r="2">
      <c t="s" s="2" r="B2">
        <v>2</v>
      </c>
    </row>
    <row spans="1:2" r="3">
      <c t="s" s="3" r="A3">
        <v>57</v>
      </c>
    </row>
    <row spans="1:2" r="4">
      <c t="s" s="4" r="A4">
        <v>224</v>
      </c>
      <c t="s" s="4" r="B4">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80"/>
  </cols>
  <sheetData>
    <row spans="1:2" r="1">
      <c t="s" s="1" r="A1">
        <v>275</v>
      </c>
      <c t="s" s="2" r="B1">
        <v>1</v>
      </c>
    </row>
    <row spans="1:2" r="2">
      <c t="s" s="2" r="B2">
        <v>2</v>
      </c>
    </row>
    <row spans="1:2" r="3">
      <c t="s" s="3" r="A3">
        <v>276</v>
      </c>
    </row>
    <row spans="1:2" r="4">
      <c t="s" s="4" r="A4">
        <v>277</v>
      </c>
      <c t="s" s="4" r="B4">
        <v>278</v>
      </c>
    </row>
    <row spans="1:2" r="5">
      <c t="s" s="4" r="A5">
        <v>279</v>
      </c>
      <c t="s" s="4" r="B5">
        <v>280</v>
      </c>
    </row>
    <row spans="1:2" r="6">
      <c t="s" s="4" r="A6">
        <v>281</v>
      </c>
      <c t="s" s="4" r="B6">
        <v>282</v>
      </c>
    </row>
    <row spans="1:2" r="7">
      <c t="s" s="4" r="A7">
        <v>283</v>
      </c>
    </row>
    <row spans="1:2" r="8">
      <c t="s" s="3" r="A8">
        <v>276</v>
      </c>
    </row>
    <row spans="1:2" r="9">
      <c t="s" s="4" r="A9">
        <v>277</v>
      </c>
      <c t="s" s="4" r="B9">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5</v>
      </c>
      <c t="s" s="2" r="B1">
        <v>1</v>
      </c>
    </row>
    <row spans="1:2" r="2">
      <c t="s" s="2" r="B2">
        <v>2</v>
      </c>
    </row>
    <row spans="1:2" r="3">
      <c t="s" s="3" r="A3">
        <v>232</v>
      </c>
    </row>
    <row spans="1:2" r="4">
      <c t="s" s="4" r="A4">
        <v>286</v>
      </c>
      <c t="s" s="4" r="B4">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88</v>
      </c>
      <c t="s" s="2" r="B1">
        <v>1</v>
      </c>
    </row>
    <row spans="1:2" r="2">
      <c t="s" s="2" r="B2">
        <v>2</v>
      </c>
    </row>
    <row spans="1:2" r="3">
      <c t="s" s="3" r="A3">
        <v>235</v>
      </c>
    </row>
    <row spans="1:2" r="4">
      <c t="s" s="4" r="A4">
        <v>289</v>
      </c>
      <c t="s" s="4" r="B4">
        <v>290</v>
      </c>
    </row>
    <row spans="1:2" r="5">
      <c t="s" s="4" r="A5">
        <v>291</v>
      </c>
      <c t="s" s="4" r="B5">
        <v>292</v>
      </c>
    </row>
    <row spans="1:2" r="6">
      <c t="s" s="4" r="A6">
        <v>293</v>
      </c>
      <c t="s" s="4" r="B6">
        <v>294</v>
      </c>
    </row>
    <row spans="1:2" r="7">
      <c t="s" s="4" r="A7">
        <v>295</v>
      </c>
      <c t="s" s="4" r="B7">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7</v>
      </c>
      <c t="s" s="2" r="B1">
        <v>1</v>
      </c>
    </row>
    <row spans="1:2" r="2">
      <c t="s" s="2" r="B2">
        <v>2</v>
      </c>
    </row>
    <row spans="1:2" r="3">
      <c t="s" s="3" r="A3">
        <v>238</v>
      </c>
    </row>
    <row spans="1:2" r="4">
      <c t="s" s="4" r="A4">
        <v>298</v>
      </c>
      <c t="s" s="4" r="B4">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v>
      </c>
      <c t="s" s="2" r="B1">
        <v>2</v>
      </c>
      <c t="s" s="2" r="C1">
        <v>70</v>
      </c>
    </row>
    <row spans="1:3" r="2">
      <c t="s" s="3" r="A2">
        <v>71</v>
      </c>
    </row>
    <row spans="1:3" r="3">
      <c t="s" s="4" r="A3">
        <v>72</v>
      </c>
      <c t="n" s="7" r="B3">
        <v>1041427</v>
      </c>
      <c t="n" s="7" r="C3">
        <v>1499116</v>
      </c>
    </row>
    <row spans="1:3" r="4">
      <c t="s" s="4" r="A4">
        <v>73</v>
      </c>
      <c t="n" s="6" r="B4">
        <v>396468</v>
      </c>
      <c t="n" s="6" r="C4">
        <v>408084</v>
      </c>
    </row>
    <row spans="1:3" r="5">
      <c t="s" s="4" r="A5">
        <v>74</v>
      </c>
      <c t="n" s="6" r="B5">
        <v>1855285</v>
      </c>
      <c t="n" s="6" r="C5">
        <v>1724228</v>
      </c>
    </row>
    <row spans="1:3" r="6">
      <c t="s" s="4" r="A6">
        <v>75</v>
      </c>
      <c t="n" s="6" r="B6">
        <v>192689</v>
      </c>
      <c t="n" s="6" r="C6">
        <v>185575</v>
      </c>
    </row>
    <row spans="1:3" r="7">
      <c t="s" s="4" r="A7">
        <v>76</v>
      </c>
      <c t="n" s="6" r="B7">
        <v>525548</v>
      </c>
      <c t="n" s="6" r="C7">
        <v>435885</v>
      </c>
    </row>
    <row spans="1:3" r="8">
      <c t="s" s="4" r="A8">
        <v>77</v>
      </c>
      <c t="n" s="6" r="B8">
        <v>187287</v>
      </c>
      <c t="n" s="6" r="C8">
        <v>190322</v>
      </c>
    </row>
    <row spans="1:3" r="9">
      <c t="s" s="4" r="A9">
        <v>78</v>
      </c>
      <c t="n" s="6" r="B9">
        <v>856</v>
      </c>
      <c t="n" s="6" r="C9">
        <v>60070</v>
      </c>
    </row>
    <row spans="1:3" r="10">
      <c t="s" s="4" r="A10">
        <v>79</v>
      </c>
      <c t="n" s="6" r="B10">
        <v>4199560</v>
      </c>
      <c t="n" s="6" r="C10">
        <v>4503280</v>
      </c>
    </row>
    <row spans="1:3" r="11">
      <c t="s" s="4" r="A11">
        <v>80</v>
      </c>
      <c t="n" s="6" r="B11">
        <v>2911205</v>
      </c>
      <c t="n" s="6" r="C11">
        <v>2788740</v>
      </c>
    </row>
    <row spans="1:3" r="12">
      <c t="s" s="4" r="A12">
        <v>81</v>
      </c>
      <c t="n" s="6" r="B12">
        <v>1678707</v>
      </c>
      <c t="n" s="6" r="C12">
        <v>1687326</v>
      </c>
    </row>
    <row spans="1:3" r="13">
      <c t="s" s="4" r="A13">
        <v>82</v>
      </c>
      <c t="n" s="6" r="B13">
        <v>75059</v>
      </c>
      <c t="n" s="6" r="C13">
        <v>73368</v>
      </c>
    </row>
    <row spans="1:3" r="14">
      <c t="s" s="4" r="A14">
        <v>83</v>
      </c>
      <c t="n" s="6" r="B14">
        <v>97770</v>
      </c>
      <c t="n" s="6" r="C14">
        <v>94122</v>
      </c>
    </row>
    <row spans="1:3" r="15">
      <c t="s" s="4" r="A15">
        <v>84</v>
      </c>
      <c t="n" s="6" r="B15">
        <v>66269</v>
      </c>
      <c t="n" s="6" r="C15">
        <v>73560</v>
      </c>
    </row>
    <row spans="1:3" r="16">
      <c t="s" s="4" r="A16">
        <v>85</v>
      </c>
      <c t="n" s="6" r="B16">
        <v>9485628</v>
      </c>
      <c t="n" s="6" r="C16">
        <v>9294479</v>
      </c>
    </row>
    <row spans="1:3" r="17">
      <c t="s" s="4" r="A17">
        <v>86</v>
      </c>
      <c t="n" s="6" r="B17">
        <v>18514198</v>
      </c>
      <c t="n" s="6" r="C17">
        <v>18514875</v>
      </c>
    </row>
    <row spans="1:3" r="18">
      <c t="s" s="3" r="A18">
        <v>87</v>
      </c>
    </row>
    <row spans="1:3" r="19">
      <c t="s" s="4" r="A19">
        <v>88</v>
      </c>
      <c t="n" s="6" r="B19">
        <v>480288</v>
      </c>
      <c t="n" s="6" r="C19">
        <v>513950</v>
      </c>
    </row>
    <row spans="1:3" r="20">
      <c t="s" s="4" r="A20">
        <v>89</v>
      </c>
      <c t="n" s="6" r="B20">
        <v>779141</v>
      </c>
      <c t="n" s="6" r="C20">
        <v>682123</v>
      </c>
    </row>
    <row spans="1:3" r="21">
      <c t="s" s="4" r="A21">
        <v>90</v>
      </c>
      <c t="n" s="6" r="B21">
        <v>728476</v>
      </c>
      <c t="n" s="6" r="C21">
        <v>741926</v>
      </c>
    </row>
    <row spans="1:3" r="22">
      <c t="s" s="4" r="A22">
        <v>91</v>
      </c>
      <c t="n" s="6" r="B22">
        <v>317747</v>
      </c>
      <c t="n" s="6" r="C22">
        <v>332102</v>
      </c>
    </row>
    <row spans="1:3" r="23">
      <c t="s" s="4" r="A23">
        <v>92</v>
      </c>
      <c t="n" s="6" r="B23">
        <v>137966</v>
      </c>
      <c t="n" s="6" r="C23">
        <v>129037</v>
      </c>
    </row>
    <row spans="1:3" r="24">
      <c t="s" s="4" r="A24">
        <v>93</v>
      </c>
      <c t="n" s="6" r="B24">
        <v>2443618</v>
      </c>
      <c t="n" s="6" r="C24">
        <v>2399138</v>
      </c>
    </row>
    <row spans="1:3" r="25">
      <c t="s" s="4" r="A25">
        <v>94</v>
      </c>
      <c t="n" s="6" r="B25">
        <v>8979855</v>
      </c>
      <c t="n" s="6" r="C25">
        <v>9001308</v>
      </c>
    </row>
    <row spans="1:3" r="26">
      <c t="s" s="4" r="A26">
        <v>95</v>
      </c>
      <c t="n" s="6" r="B26">
        <v>464250</v>
      </c>
      <c t="n" s="6" r="C26">
        <v>439229</v>
      </c>
    </row>
    <row spans="1:3" r="27">
      <c t="s" s="4" r="A27">
        <v>96</v>
      </c>
      <c t="n" s="6" r="B27">
        <v>792038</v>
      </c>
      <c t="n" s="6" r="C27">
        <v>726962</v>
      </c>
    </row>
    <row spans="1:3" r="28">
      <c t="s" s="4" r="A28">
        <v>97</v>
      </c>
      <c t="n" s="6" r="B28">
        <v>12679761</v>
      </c>
      <c t="n" s="6" r="C28">
        <v>12566637</v>
      </c>
    </row>
    <row spans="1:3" r="29">
      <c t="s" s="3" r="A29">
        <v>98</v>
      </c>
    </row>
    <row spans="1:3" r="30">
      <c t="s" s="4" r="A30">
        <v>99</v>
      </c>
      <c t="n" s="7" r="B30">
        <v>912705</v>
      </c>
      <c t="n" s="7" r="C30">
        <v>864066</v>
      </c>
    </row>
    <row spans="1:3" r="31">
      <c t="s" s="3" r="A31">
        <v>100</v>
      </c>
    </row>
    <row spans="1:3" r="32">
      <c t="s" s="4" r="A32">
        <v>101</v>
      </c>
      <c t="s" s="4" r="B32">
        <v>102</v>
      </c>
      <c t="s" s="4" r="C32">
        <v>102</v>
      </c>
    </row>
    <row spans="1:3" r="33">
      <c t="s" s="4" r="A33">
        <v>103</v>
      </c>
      <c t="n" s="7" r="B33">
        <v>217</v>
      </c>
      <c t="n" s="7" r="C33">
        <v>217</v>
      </c>
    </row>
    <row spans="1:3" r="34">
      <c t="s" s="4" r="A34">
        <v>104</v>
      </c>
      <c t="n" s="6" r="B34">
        <v>1089305</v>
      </c>
      <c t="n" s="6" r="C34">
        <v>1118326</v>
      </c>
    </row>
    <row spans="1:3" r="35">
      <c t="s" s="4" r="A35">
        <v>105</v>
      </c>
      <c t="n" s="6" r="B35">
        <v>4454269</v>
      </c>
      <c t="n" s="6" r="C35">
        <v>4356835</v>
      </c>
    </row>
    <row spans="1:3" r="36">
      <c t="s" s="4" r="A36">
        <v>106</v>
      </c>
      <c t="n" s="6" r="B36">
        <v>-786352</v>
      </c>
      <c t="n" s="6" r="C36">
        <v>-544772</v>
      </c>
    </row>
    <row spans="1:3" r="37">
      <c t="s" s="4" r="A37">
        <v>107</v>
      </c>
      <c t="n" s="6" r="B37">
        <v>-53513</v>
      </c>
      <c t="n" s="6" r="C37">
        <v>-59826</v>
      </c>
    </row>
    <row spans="1:3" r="38">
      <c t="s" s="4" r="A38">
        <v>108</v>
      </c>
      <c t="n" s="6" r="B38">
        <v>4703926</v>
      </c>
      <c t="n" s="6" r="C38">
        <v>4870780</v>
      </c>
    </row>
    <row spans="1:3" r="39">
      <c t="s" s="4" r="A39">
        <v>109</v>
      </c>
      <c t="n" s="6" r="B39">
        <v>217806</v>
      </c>
      <c t="n" s="6" r="C39">
        <v>213392</v>
      </c>
    </row>
    <row spans="1:3" r="40">
      <c t="s" s="4" r="A40">
        <v>110</v>
      </c>
      <c t="n" s="6" r="B40">
        <v>4921732</v>
      </c>
      <c t="n" s="6" r="C40">
        <v>5084172</v>
      </c>
    </row>
    <row spans="1:3" r="41">
      <c t="s" s="4" r="A41">
        <v>111</v>
      </c>
      <c t="n" s="7" r="B41">
        <v>18514198</v>
      </c>
      <c t="n" s="7" r="C41">
        <v>1851487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s="1" r="A1">
        <v>300</v>
      </c>
      <c t="s" s="2" r="B1">
        <v>1</v>
      </c>
    </row>
    <row spans="1:2" r="2">
      <c t="s" s="2" r="B2">
        <v>2</v>
      </c>
    </row>
    <row spans="1:2" r="3">
      <c t="s" s="3" r="A3">
        <v>229</v>
      </c>
    </row>
    <row spans="1:2" r="4">
      <c t="s" s="4" r="A4">
        <v>301</v>
      </c>
      <c t="s" s="4" r="B4">
        <v>302</v>
      </c>
    </row>
    <row spans="1:2" r="5">
      <c t="s" s="4" r="A5">
        <v>303</v>
      </c>
      <c t="s" s="4" r="B5">
        <v>304</v>
      </c>
    </row>
    <row spans="1:2" r="6">
      <c t="s" s="4" r="A6">
        <v>305</v>
      </c>
      <c t="s" s="4" r="B6">
        <v>306</v>
      </c>
    </row>
    <row spans="1:2" r="7">
      <c t="s" s="4" r="A7">
        <v>307</v>
      </c>
      <c t="s" s="4" r="B7">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9"/>
    <col customWidth="1" max="2" min="2" width="80"/>
  </cols>
  <sheetData>
    <row spans="1:2" r="1">
      <c t="s" s="1" r="A1">
        <v>309</v>
      </c>
      <c t="s" s="2" r="B1">
        <v>1</v>
      </c>
    </row>
    <row spans="1:2" r="2">
      <c t="s" s="2" r="B2">
        <v>2</v>
      </c>
    </row>
    <row spans="1:2" r="3">
      <c t="s" s="3" r="A3">
        <v>310</v>
      </c>
    </row>
    <row spans="1:2" r="4">
      <c t="s" s="4" r="A4">
        <v>301</v>
      </c>
      <c t="s" s="4" r="B4">
        <v>302</v>
      </c>
    </row>
    <row spans="1:2" r="5">
      <c t="s" s="4" r="A5">
        <v>303</v>
      </c>
      <c t="s" s="4" r="B5">
        <v>304</v>
      </c>
    </row>
    <row spans="1:2" r="6">
      <c t="s" s="4" r="A6">
        <v>305</v>
      </c>
      <c t="s" s="4" r="B6">
        <v>306</v>
      </c>
    </row>
    <row spans="1:2" r="7">
      <c t="s" s="4" r="A7">
        <v>307</v>
      </c>
      <c t="s" s="4" r="B7">
        <v>308</v>
      </c>
    </row>
    <row spans="1:2" r="8">
      <c t="s" s="4" r="A8">
        <v>311</v>
      </c>
    </row>
    <row spans="1:2" r="9">
      <c t="s" s="3" r="A9">
        <v>310</v>
      </c>
    </row>
    <row spans="1:2" r="10">
      <c t="s" s="4" r="A10">
        <v>301</v>
      </c>
      <c t="s" s="4" r="B10">
        <v>312</v>
      </c>
    </row>
    <row spans="1:2" r="11">
      <c t="s" s="4" r="A11">
        <v>303</v>
      </c>
      <c t="s" s="4" r="B11">
        <v>313</v>
      </c>
    </row>
    <row spans="1:2" r="12">
      <c t="s" s="4" r="A12">
        <v>305</v>
      </c>
      <c t="s" s="4" r="B12">
        <v>314</v>
      </c>
    </row>
    <row spans="1:2" r="13">
      <c t="s" s="4" r="A13">
        <v>307</v>
      </c>
      <c t="s" s="4" r="B13">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316</v>
      </c>
      <c t="s" s="2" r="C1">
        <v>1</v>
      </c>
    </row>
    <row spans="1:4" r="2">
      <c t="s" s="2" r="C2">
        <v>2</v>
      </c>
      <c t="s" s="2" r="D2">
        <v>25</v>
      </c>
    </row>
    <row spans="1:4" r="3">
      <c t="s" s="3" r="A3">
        <v>317</v>
      </c>
    </row>
    <row spans="1:4" r="4">
      <c t="s" s="4" r="A4">
        <v>49</v>
      </c>
      <c t="n" s="7" r="C4">
        <v>97434</v>
      </c>
      <c t="n" s="7" r="D4">
        <v>-110617</v>
      </c>
    </row>
    <row spans="1:4" r="5">
      <c t="s" s="4" r="A5">
        <v>318</v>
      </c>
      <c t="n" s="6" r="C5">
        <v>206561000</v>
      </c>
      <c t="n" s="6" r="D5">
        <v>215581000</v>
      </c>
    </row>
    <row spans="1:4" r="6">
      <c t="s" s="4" r="A6">
        <v>319</v>
      </c>
      <c t="n" s="6" r="C6">
        <v>-2194000</v>
      </c>
      <c t="n" s="6" r="D6">
        <v>-2194000</v>
      </c>
    </row>
    <row spans="1:4" r="7">
      <c t="s" s="4" r="A7">
        <v>320</v>
      </c>
      <c t="n" s="6" r="C7">
        <v>204366869</v>
      </c>
      <c t="n" s="6" r="D7">
        <v>213387253</v>
      </c>
    </row>
    <row spans="1:4" r="8">
      <c t="s" s="4" r="A8">
        <v>51</v>
      </c>
      <c t="n" s="8" r="C8">
        <v>0.48</v>
      </c>
      <c t="n" s="8" r="D8">
        <v>-0.52</v>
      </c>
    </row>
    <row spans="1:4" r="9">
      <c t="s" s="3" r="A9">
        <v>321</v>
      </c>
    </row>
    <row spans="1:4" r="10">
      <c t="s" s="4" r="A10">
        <v>49</v>
      </c>
      <c t="n" s="7" r="C10">
        <v>97434</v>
      </c>
      <c t="n" s="7" r="D10">
        <v>-110617</v>
      </c>
    </row>
    <row spans="1:4" r="11">
      <c t="s" s="4" r="A11">
        <v>318</v>
      </c>
      <c t="n" s="6" r="C11">
        <v>206561000</v>
      </c>
      <c t="n" s="6" r="D11">
        <v>215581000</v>
      </c>
    </row>
    <row spans="1:4" r="12">
      <c t="s" s="4" r="A12">
        <v>319</v>
      </c>
      <c t="n" s="6" r="D12">
        <v>-2194000</v>
      </c>
    </row>
    <row spans="1:4" r="13">
      <c t="s" s="4" r="A13">
        <v>322</v>
      </c>
      <c t="n" s="6" r="C13">
        <v>1367000</v>
      </c>
    </row>
    <row spans="1:4" r="14">
      <c t="s" s="4" r="A14">
        <v>323</v>
      </c>
      <c t="n" s="6" r="C14">
        <v>207928096</v>
      </c>
      <c t="n" s="6" r="D14">
        <v>213387253</v>
      </c>
    </row>
    <row spans="1:4" r="15">
      <c t="s" s="4" r="A15">
        <v>52</v>
      </c>
      <c t="n" s="8" r="C15">
        <v>0.47</v>
      </c>
      <c t="n" s="8" r="D15">
        <v>-0.52</v>
      </c>
    </row>
    <row spans="1:4" r="16">
      <c t="s" s="4" r="A16">
        <v>324</v>
      </c>
      <c t="s" s="4" r="B16">
        <v>325</v>
      </c>
      <c t="n" s="6" r="C16">
        <v>2273000</v>
      </c>
      <c t="n" s="6" r="D16">
        <v>5992000</v>
      </c>
    </row>
    <row spans="1:4" r="17">
      <c t="n" r="A17"/>
    </row>
    <row spans="1:4" r="18">
      <c t="s" s="4" r="A18">
        <v>325</v>
      </c>
      <c t="s" s="4" r="B18">
        <v>326</v>
      </c>
    </row>
  </sheetData>
  <mergeCells count="4">
    <mergeCell ref="A1:B2"/>
    <mergeCell ref="C1:D1"/>
    <mergeCell ref="A17:C17"/>
    <mergeCell ref="B18:C18"/>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327</v>
      </c>
      <c t="s" s="2" r="B1">
        <v>1</v>
      </c>
    </row>
    <row spans="1:2" r="2">
      <c t="s" s="2" r="B2">
        <v>328</v>
      </c>
    </row>
    <row spans="1:2" r="3">
      <c t="s" s="3" r="A3">
        <v>329</v>
      </c>
    </row>
    <row spans="1:2" r="4">
      <c t="s" s="4" r="A4">
        <v>330</v>
      </c>
      <c t="s" s="4" r="B4">
        <v>331</v>
      </c>
    </row>
    <row spans="1:2" r="5">
      <c t="s" s="4" r="A5">
        <v>332</v>
      </c>
      <c t="s" s="4" r="B5">
        <v>333</v>
      </c>
    </row>
    <row spans="1:2" r="6">
      <c t="s" s="4" r="A6">
        <v>334</v>
      </c>
      <c t="n" s="7" r="B6">
        <v>16844</v>
      </c>
    </row>
    <row spans="1:2" r="7">
      <c t="s" s="4" r="A7">
        <v>335</v>
      </c>
    </row>
    <row spans="1:2" r="8">
      <c t="s" s="3" r="A8">
        <v>329</v>
      </c>
    </row>
    <row spans="1:2" r="9">
      <c t="s" s="4" r="A9">
        <v>336</v>
      </c>
      <c t="s" s="4" r="B9">
        <v>337</v>
      </c>
    </row>
    <row spans="1:2" r="10">
      <c t="s" s="4" r="A10">
        <v>338</v>
      </c>
    </row>
    <row spans="1:2" r="11">
      <c t="s" s="3" r="A11">
        <v>329</v>
      </c>
    </row>
    <row spans="1:2" r="12">
      <c t="s" s="4" r="A12">
        <v>336</v>
      </c>
      <c t="s" s="4" r="B12">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340</v>
      </c>
      <c t="s" s="2" r="B1">
        <v>2</v>
      </c>
      <c t="s" s="2" r="C1">
        <v>70</v>
      </c>
    </row>
    <row spans="1:3" r="2">
      <c t="s" s="3" r="A2">
        <v>341</v>
      </c>
    </row>
    <row spans="1:3" r="3">
      <c t="s" s="4" r="A3">
        <v>342</v>
      </c>
      <c t="n" s="7" r="B3">
        <v>382399</v>
      </c>
      <c t="n" s="7" r="C3">
        <v>406884</v>
      </c>
    </row>
    <row spans="1:3" r="4">
      <c t="s" s="4" r="A4">
        <v>343</v>
      </c>
      <c t="n" s="6" r="B4">
        <v>48667</v>
      </c>
      <c t="n" s="6" r="C4">
        <v>33482</v>
      </c>
    </row>
    <row spans="1:3" r="5">
      <c t="s" s="4" r="A5">
        <v>163</v>
      </c>
      <c t="n" s="6" r="B5">
        <v>431066</v>
      </c>
      <c t="n" s="6" r="C5">
        <v>440366</v>
      </c>
    </row>
    <row spans="1:3" r="6">
      <c t="s" s="4" r="A6">
        <v>344</v>
      </c>
      <c t="n" s="6" r="B6">
        <v>382399</v>
      </c>
      <c t="n" s="6" r="C6">
        <v>406884</v>
      </c>
    </row>
    <row spans="1:3" r="7">
      <c t="s" s="4" r="A7">
        <v>345</v>
      </c>
      <c t="n" s="6" r="B7">
        <v>14069</v>
      </c>
      <c t="n" s="6" r="C7">
        <v>1200</v>
      </c>
    </row>
    <row spans="1:3" r="8">
      <c t="s" s="4" r="A8">
        <v>346</v>
      </c>
      <c t="n" s="6" r="B8">
        <v>396468</v>
      </c>
      <c t="n" s="6" r="C8">
        <v>408084</v>
      </c>
    </row>
    <row spans="1:3" r="9">
      <c t="s" s="4" r="A9">
        <v>347</v>
      </c>
      <c t="n" s="6" r="B9">
        <v>34598</v>
      </c>
      <c t="n" s="6" r="C9">
        <v>32282</v>
      </c>
    </row>
    <row spans="1:3" r="10">
      <c t="s" s="4" r="A10">
        <v>348</v>
      </c>
      <c t="n" s="6" r="B10">
        <v>34598</v>
      </c>
      <c t="n" s="6" r="C10">
        <v>32282</v>
      </c>
    </row>
    <row spans="1:3" r="11">
      <c t="s" s="4" r="A11">
        <v>349</v>
      </c>
    </row>
    <row spans="1:3" r="12">
      <c t="s" s="3" r="A12">
        <v>341</v>
      </c>
    </row>
    <row spans="1:3" r="13">
      <c t="s" s="4" r="A13">
        <v>342</v>
      </c>
      <c t="n" s="6" r="B13">
        <v>382399</v>
      </c>
      <c t="n" s="6" r="C13">
        <v>406884</v>
      </c>
    </row>
    <row spans="1:3" r="14">
      <c t="s" s="4" r="A14">
        <v>163</v>
      </c>
      <c t="n" s="6" r="B14">
        <v>382399</v>
      </c>
      <c t="n" s="6" r="C14">
        <v>406884</v>
      </c>
    </row>
    <row spans="1:3" r="15">
      <c t="s" s="4" r="A15">
        <v>350</v>
      </c>
    </row>
    <row spans="1:3" r="16">
      <c t="s" s="3" r="A16">
        <v>341</v>
      </c>
    </row>
    <row spans="1:3" r="17">
      <c t="s" s="4" r="A17">
        <v>351</v>
      </c>
      <c t="n" s="6" r="B17">
        <v>48667</v>
      </c>
      <c t="n" s="6" r="C17">
        <v>33482</v>
      </c>
    </row>
    <row spans="1:3" r="18">
      <c t="s" s="4" r="A18">
        <v>163</v>
      </c>
      <c t="n" s="7" r="B18">
        <v>48667</v>
      </c>
      <c t="n" s="7" r="C18">
        <v>3348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52</v>
      </c>
      <c t="s" s="2" r="B1">
        <v>1</v>
      </c>
    </row>
    <row spans="1:4" r="2">
      <c t="s" s="2" r="B2">
        <v>2</v>
      </c>
      <c t="s" s="2" r="C2">
        <v>25</v>
      </c>
      <c t="s" s="2" r="D2">
        <v>70</v>
      </c>
    </row>
    <row spans="1:4" r="3">
      <c t="s" s="3" r="A3">
        <v>353</v>
      </c>
    </row>
    <row spans="1:4" r="4">
      <c t="s" s="4" r="A4">
        <v>354</v>
      </c>
      <c t="n" s="7" r="B4">
        <v>2779</v>
      </c>
      <c t="n" s="7" r="D4">
        <v>2589</v>
      </c>
    </row>
    <row spans="1:4" r="5">
      <c t="s" s="4" r="A5">
        <v>355</v>
      </c>
      <c t="n" s="6" r="B5">
        <v>229</v>
      </c>
      <c t="n" s="7" r="C5">
        <v>382</v>
      </c>
    </row>
    <row spans="1:4" r="6">
      <c t="s" s="4" r="A6">
        <v>143</v>
      </c>
      <c t="n" s="6" r="B6">
        <v>1062</v>
      </c>
      <c t="n" s="6" r="C6">
        <v>1217</v>
      </c>
    </row>
    <row spans="1:4" r="7">
      <c t="s" s="4" r="A7">
        <v>356</v>
      </c>
      <c t="n" s="6" r="B7">
        <v>152</v>
      </c>
      <c t="n" s="6" r="C7">
        <v>257</v>
      </c>
    </row>
    <row spans="1:4" r="8">
      <c t="s" s="4" r="A8">
        <v>357</v>
      </c>
      <c t="n" s="6" r="B8">
        <v>93</v>
      </c>
      <c t="n" s="7" r="C8">
        <v>157</v>
      </c>
    </row>
    <row spans="1:4" r="9">
      <c t="s" s="4" r="A9">
        <v>358</v>
      </c>
    </row>
    <row spans="1:4" r="10">
      <c t="s" s="3" r="A10">
        <v>353</v>
      </c>
    </row>
    <row spans="1:4" r="11">
      <c t="s" s="4" r="A11">
        <v>359</v>
      </c>
      <c t="n" s="6" r="B11">
        <v>58567</v>
      </c>
    </row>
    <row spans="1:4" r="12">
      <c t="s" s="4" r="A12">
        <v>360</v>
      </c>
    </row>
    <row spans="1:4" r="13">
      <c t="s" s="3" r="A13">
        <v>353</v>
      </c>
    </row>
    <row spans="1:4" r="14">
      <c t="s" s="4" r="A14">
        <v>361</v>
      </c>
      <c t="n" s="6" r="B14">
        <v>6250</v>
      </c>
    </row>
    <row spans="1:4" r="15">
      <c t="s" s="4" r="A15">
        <v>349</v>
      </c>
    </row>
    <row spans="1:4" r="16">
      <c t="s" s="3" r="A16">
        <v>353</v>
      </c>
    </row>
    <row spans="1:4" r="17">
      <c t="s" s="4" r="A17">
        <v>362</v>
      </c>
      <c t="n" s="6" r="B17">
        <v>342</v>
      </c>
    </row>
    <row spans="1:4" r="18">
      <c t="s" s="4" r="A18">
        <v>355</v>
      </c>
      <c t="n" s="7" r="B18">
        <v>22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7"/>
    <col customWidth="1" max="2" min="2" width="15"/>
    <col customWidth="1" max="3" min="3" width="16"/>
  </cols>
  <sheetData>
    <row spans="1:3" r="1">
      <c t="s" s="1" r="A1">
        <v>363</v>
      </c>
      <c t="s" s="2" r="B1">
        <v>1</v>
      </c>
      <c t="s" s="2" r="C1">
        <v>364</v>
      </c>
    </row>
    <row spans="1:3" r="2">
      <c t="s" s="2" r="B2">
        <v>2</v>
      </c>
      <c t="s" s="2" r="C2">
        <v>70</v>
      </c>
    </row>
    <row spans="1:3" r="3">
      <c t="s" s="3" r="A3">
        <v>365</v>
      </c>
    </row>
    <row spans="1:3" r="4">
      <c t="s" s="4" r="A4">
        <v>366</v>
      </c>
      <c t="n" s="7" r="B4">
        <v>9294479</v>
      </c>
      <c t="n" s="7" r="C4">
        <v>9415295</v>
      </c>
    </row>
    <row spans="1:3" r="5">
      <c t="s" s="4" r="A5">
        <v>139</v>
      </c>
      <c t="n" s="6" r="B5">
        <v>260449</v>
      </c>
      <c t="n" s="6" r="C5">
        <v>97093</v>
      </c>
    </row>
    <row spans="1:3" r="6">
      <c t="s" s="4" r="A6">
        <v>367</v>
      </c>
      <c t="n" s="6" r="C6">
        <v>-8781</v>
      </c>
    </row>
    <row spans="1:3" r="7">
      <c t="s" s="4" r="A7">
        <v>368</v>
      </c>
      <c t="n" s="6" r="B7">
        <v>-77000</v>
      </c>
      <c t="n" s="6" r="C7">
        <v>-192834</v>
      </c>
    </row>
    <row spans="1:3" r="8">
      <c t="s" s="4" r="A8">
        <v>369</v>
      </c>
      <c t="n" s="6" r="B8">
        <v>7700</v>
      </c>
      <c t="n" s="6" r="C8">
        <v>-16294</v>
      </c>
    </row>
    <row spans="1:3" r="9">
      <c t="s" s="4" r="A9">
        <v>370</v>
      </c>
      <c t="n" s="6" r="B9">
        <v>9485628</v>
      </c>
      <c t="n" s="6" r="C9">
        <v>9294479</v>
      </c>
    </row>
    <row spans="1:3" r="10">
      <c t="s" s="4" r="A10">
        <v>371</v>
      </c>
    </row>
    <row spans="1:3" r="11">
      <c t="s" s="3" r="A11">
        <v>365</v>
      </c>
    </row>
    <row spans="1:3" r="12">
      <c t="s" s="4" r="A12">
        <v>366</v>
      </c>
      <c t="n" s="6" r="B12">
        <v>5629183</v>
      </c>
      <c t="n" s="6" r="C12">
        <v>5610643</v>
      </c>
    </row>
    <row spans="1:3" r="13">
      <c t="s" s="4" r="A13">
        <v>139</v>
      </c>
      <c t="n" s="6" r="C13">
        <v>21910</v>
      </c>
    </row>
    <row spans="1:3" r="14">
      <c t="s" s="4" r="A14">
        <v>367</v>
      </c>
      <c t="n" s="6" r="C14">
        <v>-3370</v>
      </c>
    </row>
    <row spans="1:3" r="15">
      <c t="s" s="4" r="A15">
        <v>370</v>
      </c>
      <c t="n" s="6" r="B15">
        <v>5629183</v>
      </c>
      <c t="n" s="6" r="C15">
        <v>5629183</v>
      </c>
    </row>
    <row spans="1:3" r="16">
      <c t="s" s="4" r="A16">
        <v>358</v>
      </c>
    </row>
    <row spans="1:3" r="17">
      <c t="s" s="3" r="A17">
        <v>365</v>
      </c>
    </row>
    <row spans="1:3" r="18">
      <c t="s" s="4" r="A18">
        <v>366</v>
      </c>
      <c t="n" s="6" r="B18">
        <v>3398264</v>
      </c>
      <c t="n" s="6" r="C18">
        <v>3562534</v>
      </c>
    </row>
    <row spans="1:3" r="19">
      <c t="s" s="4" r="A19">
        <v>139</v>
      </c>
      <c t="n" s="6" r="B19">
        <v>251216</v>
      </c>
      <c t="n" s="6" r="C19">
        <v>29910</v>
      </c>
    </row>
    <row spans="1:3" r="20">
      <c t="s" s="4" r="A20">
        <v>367</v>
      </c>
      <c t="n" s="6" r="C20">
        <v>-5411</v>
      </c>
    </row>
    <row spans="1:3" r="21">
      <c t="s" s="4" r="A21">
        <v>368</v>
      </c>
      <c t="n" s="6" r="B21">
        <v>-77000</v>
      </c>
      <c t="n" s="6" r="C21">
        <v>-188769</v>
      </c>
    </row>
    <row spans="1:3" r="22">
      <c t="s" s="4" r="A22">
        <v>370</v>
      </c>
      <c t="n" s="6" r="B22">
        <v>3572480</v>
      </c>
      <c t="n" s="6" r="C22">
        <v>3398264</v>
      </c>
    </row>
    <row spans="1:3" r="23">
      <c t="s" s="4" r="A23">
        <v>372</v>
      </c>
    </row>
    <row spans="1:3" r="24">
      <c t="s" s="3" r="A24">
        <v>365</v>
      </c>
    </row>
    <row spans="1:3" r="25">
      <c t="s" s="4" r="A25">
        <v>366</v>
      </c>
      <c t="n" s="6" r="B25">
        <v>267032</v>
      </c>
      <c t="n" s="6" r="C25">
        <v>242118</v>
      </c>
    </row>
    <row spans="1:3" r="26">
      <c t="s" s="4" r="A26">
        <v>139</v>
      </c>
      <c t="n" s="6" r="B26">
        <v>9233</v>
      </c>
      <c t="n" s="6" r="C26">
        <v>45273</v>
      </c>
    </row>
    <row spans="1:3" r="27">
      <c t="s" s="4" r="A27">
        <v>368</v>
      </c>
      <c t="n" s="6" r="C27">
        <v>-4065</v>
      </c>
    </row>
    <row spans="1:3" r="28">
      <c t="s" s="4" r="A28">
        <v>369</v>
      </c>
      <c t="n" s="6" r="B28">
        <v>7700</v>
      </c>
      <c t="n" s="6" r="C28">
        <v>-16294</v>
      </c>
    </row>
    <row spans="1:3" r="29">
      <c t="s" s="4" r="A29">
        <v>370</v>
      </c>
      <c t="n" s="7" r="B29">
        <v>283965</v>
      </c>
      <c t="n" s="7" r="C29">
        <v>2670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373</v>
      </c>
      <c t="s" s="2" r="B1">
        <v>1</v>
      </c>
      <c t="s" s="2" r="C1">
        <v>364</v>
      </c>
    </row>
    <row spans="1:4" r="2">
      <c t="s" s="2" r="B2">
        <v>2</v>
      </c>
      <c t="s" s="2" r="C2">
        <v>70</v>
      </c>
      <c t="s" s="2" r="D2">
        <v>374</v>
      </c>
    </row>
    <row spans="1:4" r="3">
      <c t="s" s="3" r="A3">
        <v>365</v>
      </c>
    </row>
    <row spans="1:4" r="4">
      <c t="s" s="4" r="A4">
        <v>375</v>
      </c>
      <c t="s" s="4" r="B4">
        <v>376</v>
      </c>
    </row>
    <row spans="1:4" r="5">
      <c t="s" s="4" r="A5">
        <v>368</v>
      </c>
      <c t="n" s="7" r="B5">
        <v>77000</v>
      </c>
      <c t="n" s="7" r="C5">
        <v>192834</v>
      </c>
    </row>
    <row spans="1:4" r="6">
      <c t="s" s="4" r="A6">
        <v>85</v>
      </c>
      <c t="n" s="7" r="B6">
        <v>9485628</v>
      </c>
      <c t="n" s="6" r="C6">
        <v>9294479</v>
      </c>
      <c t="n" s="7" r="D6">
        <v>9415295</v>
      </c>
    </row>
    <row spans="1:4" r="7">
      <c t="s" s="4" r="A7">
        <v>377</v>
      </c>
      <c t="s" s="4" r="B7">
        <v>378</v>
      </c>
    </row>
    <row spans="1:4" r="8">
      <c t="s" s="4" r="A8">
        <v>358</v>
      </c>
    </row>
    <row spans="1:4" r="9">
      <c t="s" s="3" r="A9">
        <v>365</v>
      </c>
    </row>
    <row spans="1:4" r="10">
      <c t="s" s="4" r="A10">
        <v>368</v>
      </c>
      <c t="n" s="7" r="B10">
        <v>77000</v>
      </c>
      <c t="n" s="6" r="C10">
        <v>188769</v>
      </c>
    </row>
    <row spans="1:4" r="11">
      <c t="s" s="4" r="A11">
        <v>85</v>
      </c>
      <c t="n" s="7" r="B11">
        <v>3572480</v>
      </c>
      <c t="n" s="7" r="C11">
        <v>3398264</v>
      </c>
      <c t="n" s="7" r="D11">
        <v>3562534</v>
      </c>
    </row>
    <row spans="1:4" r="12">
      <c t="s" s="4" r="A12">
        <v>379</v>
      </c>
    </row>
    <row spans="1:4" r="13">
      <c t="s" s="3" r="A13">
        <v>365</v>
      </c>
    </row>
    <row spans="1:4" r="14">
      <c t="s" s="4" r="A14">
        <v>380</v>
      </c>
      <c t="s" s="4" r="B14">
        <v>381</v>
      </c>
    </row>
    <row spans="1:4" r="15">
      <c t="s" s="4" r="A15">
        <v>382</v>
      </c>
    </row>
    <row spans="1:4" r="16">
      <c t="s" s="3" r="A16">
        <v>365</v>
      </c>
    </row>
    <row spans="1:4" r="17">
      <c t="s" s="4" r="A17">
        <v>383</v>
      </c>
      <c t="s" s="4" r="B17">
        <v>339</v>
      </c>
    </row>
    <row spans="1:4" r="18">
      <c t="s" s="4" r="A18">
        <v>384</v>
      </c>
    </row>
    <row spans="1:4" r="19">
      <c t="s" s="3" r="A19">
        <v>365</v>
      </c>
    </row>
    <row spans="1:4" r="20">
      <c t="s" s="4" r="A20">
        <v>368</v>
      </c>
      <c t="n" s="7" r="B20">
        <v>77000</v>
      </c>
    </row>
    <row spans="1:4" r="21">
      <c t="s" s="4" r="A21">
        <v>85</v>
      </c>
      <c t="n" s="7" r="B21">
        <v>341668</v>
      </c>
    </row>
    <row spans="1:4" r="22">
      <c t="s" s="4" r="A22">
        <v>385</v>
      </c>
      <c t="s" s="4" r="B22">
        <v>386</v>
      </c>
    </row>
    <row spans="1:4" r="23">
      <c t="s" s="4" r="A23">
        <v>387</v>
      </c>
    </row>
    <row spans="1:4" r="24">
      <c t="s" s="3" r="A24">
        <v>365</v>
      </c>
    </row>
    <row spans="1:4" r="25">
      <c t="s" s="4" r="A25">
        <v>388</v>
      </c>
      <c t="s" s="4" r="B25">
        <v>389</v>
      </c>
    </row>
    <row spans="1:4" r="26">
      <c t="s" s="4" r="A26">
        <v>390</v>
      </c>
    </row>
    <row spans="1:4" r="27">
      <c t="s" s="3" r="A27">
        <v>365</v>
      </c>
    </row>
    <row spans="1:4" r="28">
      <c t="s" s="4" r="A28">
        <v>388</v>
      </c>
      <c t="s" s="4" r="B28">
        <v>391</v>
      </c>
    </row>
    <row spans="1:4" r="29">
      <c t="s" s="4" r="A29">
        <v>392</v>
      </c>
    </row>
    <row spans="1:4" r="30">
      <c t="s" s="3" r="A30">
        <v>365</v>
      </c>
    </row>
    <row spans="1:4" r="31">
      <c t="s" s="4" r="A31">
        <v>85</v>
      </c>
      <c t="n" s="7" r="B31">
        <v>537813</v>
      </c>
    </row>
    <row spans="1:4" r="32">
      <c t="s" s="4" r="A32">
        <v>385</v>
      </c>
      <c t="s" s="4" r="B32">
        <v>393</v>
      </c>
    </row>
    <row spans="1:4" r="33">
      <c t="s" s="4" r="A33">
        <v>394</v>
      </c>
    </row>
    <row spans="1:4" r="34">
      <c t="s" s="3" r="A34">
        <v>365</v>
      </c>
    </row>
    <row spans="1:4" r="35">
      <c t="s" s="4" r="A35">
        <v>388</v>
      </c>
      <c t="s" s="4" r="B35">
        <v>395</v>
      </c>
    </row>
    <row spans="1:4" r="36">
      <c t="s" s="4" r="A36">
        <v>396</v>
      </c>
    </row>
    <row spans="1:4" r="37">
      <c t="s" s="3" r="A37">
        <v>365</v>
      </c>
    </row>
    <row spans="1:4" r="38">
      <c t="s" s="4" r="A38">
        <v>388</v>
      </c>
      <c t="s" s="4" r="B38">
        <v>397</v>
      </c>
    </row>
    <row spans="1:4" r="39">
      <c t="s" s="4" r="A39">
        <v>398</v>
      </c>
    </row>
    <row spans="1:4" r="40">
      <c t="s" s="3" r="A40">
        <v>365</v>
      </c>
    </row>
    <row spans="1:4" r="41">
      <c t="s" s="4" r="A41">
        <v>85</v>
      </c>
      <c t="n" s="7" r="B41">
        <v>16897</v>
      </c>
    </row>
    <row spans="1:4" r="42">
      <c t="s" s="4" r="A42">
        <v>385</v>
      </c>
      <c t="s" s="4" r="B42">
        <v>399</v>
      </c>
    </row>
    <row spans="1:4" r="43">
      <c t="s" s="4" r="A43">
        <v>400</v>
      </c>
    </row>
    <row spans="1:4" r="44">
      <c t="s" s="3" r="A44">
        <v>365</v>
      </c>
    </row>
    <row spans="1:4" r="45">
      <c t="s" s="4" r="A45">
        <v>85</v>
      </c>
      <c t="n" s="7" r="B45">
        <v>129242</v>
      </c>
    </row>
    <row spans="1:4" r="46">
      <c t="s" s="4" r="A46">
        <v>385</v>
      </c>
      <c t="s" s="4" r="B46">
        <v>401</v>
      </c>
    </row>
    <row spans="1:4" r="47">
      <c t="s" s="4" r="A47">
        <v>402</v>
      </c>
    </row>
    <row spans="1:4" r="48">
      <c t="s" s="3" r="A48">
        <v>365</v>
      </c>
    </row>
    <row spans="1:4" r="49">
      <c t="s" s="4" r="A49">
        <v>85</v>
      </c>
      <c t="n" s="7" r="B49">
        <v>13998</v>
      </c>
    </row>
    <row spans="1:4" r="50">
      <c t="s" s="4" r="A50">
        <v>385</v>
      </c>
      <c t="s" s="4" r="B50">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5"/>
    <col customWidth="1" max="2" min="2" width="21"/>
  </cols>
  <sheetData>
    <row spans="1:2" r="1">
      <c t="s" s="1" r="A1">
        <v>404</v>
      </c>
      <c t="s" s="2" r="B1">
        <v>1</v>
      </c>
    </row>
    <row spans="1:2" r="2">
      <c t="s" s="2" r="B2">
        <v>328</v>
      </c>
    </row>
    <row spans="1:2" r="3">
      <c t="s" s="3" r="A3">
        <v>405</v>
      </c>
    </row>
    <row spans="1:2" r="4">
      <c t="s" s="4" r="A4">
        <v>406</v>
      </c>
      <c t="n" s="7" r="B4">
        <v>332102</v>
      </c>
    </row>
    <row spans="1:2" r="5">
      <c t="s" s="3" r="A5">
        <v>407</v>
      </c>
    </row>
    <row spans="1:2" r="6">
      <c t="s" s="4" r="A6">
        <v>408</v>
      </c>
      <c t="n" s="6" r="B6">
        <v>317747</v>
      </c>
    </row>
    <row spans="1:2" r="7">
      <c t="s" s="4" r="A7">
        <v>409</v>
      </c>
    </row>
    <row spans="1:2" r="8">
      <c t="s" s="3" r="A8">
        <v>405</v>
      </c>
    </row>
    <row spans="1:2" r="9">
      <c t="s" s="4" r="A9">
        <v>406</v>
      </c>
      <c t="n" s="6" r="B9">
        <v>212641</v>
      </c>
    </row>
    <row spans="1:2" r="10">
      <c t="s" s="3" r="A10">
        <v>410</v>
      </c>
    </row>
    <row spans="1:2" r="11">
      <c t="s" s="4" r="A11">
        <v>411</v>
      </c>
      <c t="n" s="6" r="B11">
        <v>409170</v>
      </c>
    </row>
    <row spans="1:2" r="12">
      <c t="s" s="4" r="A12">
        <v>412</v>
      </c>
      <c t="n" s="6" r="B12">
        <v>5354</v>
      </c>
    </row>
    <row spans="1:2" r="13">
      <c t="s" s="4" r="A13">
        <v>413</v>
      </c>
      <c t="n" s="6" r="B13">
        <v>414524</v>
      </c>
    </row>
    <row spans="1:2" r="14">
      <c t="s" s="3" r="A14">
        <v>407</v>
      </c>
    </row>
    <row spans="1:2" r="15">
      <c t="s" s="4" r="A15">
        <v>411</v>
      </c>
      <c t="n" s="6" r="B15">
        <v>232310</v>
      </c>
    </row>
    <row spans="1:2" r="16">
      <c t="s" s="4" r="A16">
        <v>412</v>
      </c>
      <c t="n" s="6" r="B16">
        <v>180185</v>
      </c>
    </row>
    <row spans="1:2" r="17">
      <c t="s" s="4" r="A17">
        <v>414</v>
      </c>
      <c t="n" s="6" r="B17">
        <v>412495</v>
      </c>
    </row>
    <row spans="1:2" r="18">
      <c t="s" s="4" r="A18">
        <v>408</v>
      </c>
      <c t="n" s="7" r="B18">
        <v>2146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spans="1:2" r="1">
      <c t="s" s="1" r="A1">
        <v>415</v>
      </c>
      <c t="s" s="2" r="B1">
        <v>1</v>
      </c>
    </row>
    <row spans="1:2" r="2">
      <c t="s" s="2" r="B2">
        <v>328</v>
      </c>
    </row>
    <row spans="1:2" r="3">
      <c t="s" s="3" r="A3">
        <v>206</v>
      </c>
    </row>
    <row spans="1:2" r="4">
      <c t="s" s="4" r="A4">
        <v>416</v>
      </c>
      <c t="n" s="7" r="B4">
        <v>53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2</v>
      </c>
      <c t="s" s="2" r="B1">
        <v>2</v>
      </c>
      <c t="s" s="2" r="C1">
        <v>70</v>
      </c>
    </row>
    <row spans="1:3" r="2">
      <c t="s" s="3" r="A2">
        <v>113</v>
      </c>
    </row>
    <row spans="1:3" r="3">
      <c t="s" s="4" r="A3">
        <v>114</v>
      </c>
      <c t="n" s="7" r="B3">
        <v>280988</v>
      </c>
      <c t="n" s="7" r="C3">
        <v>264144</v>
      </c>
    </row>
    <row spans="1:3" r="4">
      <c t="s" s="4" r="A4">
        <v>115</v>
      </c>
      <c t="n" s="9" r="B4">
        <v>0.001</v>
      </c>
      <c t="n" s="9" r="C4">
        <v>0.001</v>
      </c>
    </row>
    <row spans="1:3" r="5">
      <c t="s" s="4" r="A5">
        <v>116</v>
      </c>
      <c t="n" s="6" r="B5">
        <v>5000000</v>
      </c>
      <c t="n" s="6" r="C5">
        <v>5000000</v>
      </c>
    </row>
    <row spans="1:3" r="6">
      <c t="s" s="4" r="A6">
        <v>117</v>
      </c>
      <c t="n" s="6" r="B6">
        <v>0</v>
      </c>
      <c t="n" s="6" r="C6">
        <v>0</v>
      </c>
    </row>
    <row spans="1:3" r="7">
      <c t="s" s="4" r="A7">
        <v>118</v>
      </c>
      <c t="n" s="9" r="B7">
        <v>0.001</v>
      </c>
      <c t="n" s="9" r="C7">
        <v>0.001</v>
      </c>
    </row>
    <row spans="1:3" r="8">
      <c t="s" s="4" r="A8">
        <v>119</v>
      </c>
      <c t="n" s="6" r="B8">
        <v>450000000</v>
      </c>
      <c t="n" s="6" r="C8">
        <v>450000000</v>
      </c>
    </row>
    <row spans="1:3" r="9">
      <c t="s" s="4" r="A9">
        <v>120</v>
      </c>
      <c t="n" s="6" r="B9">
        <v>217338629</v>
      </c>
      <c t="n" s="6" r="C9">
        <v>217120346</v>
      </c>
    </row>
    <row spans="1:3" r="10">
      <c t="s" s="4" r="A10">
        <v>121</v>
      </c>
      <c t="n" s="6" r="B10">
        <v>206392776</v>
      </c>
      <c t="n" s="6" r="C10">
        <v>209754247</v>
      </c>
    </row>
    <row spans="1:3" r="11">
      <c t="s" s="4" r="A11">
        <v>122</v>
      </c>
      <c t="n" s="6" r="B11">
        <v>10945853</v>
      </c>
      <c t="n" s="6" r="C11">
        <v>736609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7</v>
      </c>
      <c t="s" s="2" r="B1">
        <v>1</v>
      </c>
    </row>
    <row spans="1:3" r="2">
      <c t="s" s="2" r="B2">
        <v>2</v>
      </c>
      <c t="s" s="2" r="C2">
        <v>70</v>
      </c>
    </row>
    <row spans="1:3" r="3">
      <c t="s" s="3" r="A3">
        <v>208</v>
      </c>
    </row>
    <row spans="1:3" r="4">
      <c t="s" s="4" r="A4">
        <v>418</v>
      </c>
      <c t="n" s="7" r="B4">
        <v>39273</v>
      </c>
      <c t="n" s="7" r="C4">
        <v>39011</v>
      </c>
    </row>
    <row spans="1:3" r="5">
      <c t="s" s="4" r="A5">
        <v>419</v>
      </c>
      <c t="n" s="6" r="B5">
        <v>262</v>
      </c>
    </row>
    <row spans="1:3" r="6">
      <c t="s" s="4" r="A6">
        <v>420</v>
      </c>
      <c t="n" s="7" r="B6">
        <v>10173</v>
      </c>
      <c t="n" s="7" r="C6">
        <v>99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1</v>
      </c>
      <c t="s" s="2" r="B1">
        <v>2</v>
      </c>
      <c t="s" s="2" r="C1">
        <v>70</v>
      </c>
    </row>
    <row spans="1:3" r="2">
      <c t="s" s="3" r="A2">
        <v>422</v>
      </c>
    </row>
    <row spans="1:3" r="3">
      <c t="s" s="4" r="A3">
        <v>423</v>
      </c>
      <c t="n" s="7" r="B3">
        <v>4500000</v>
      </c>
      <c t="n" s="7" r="C3">
        <v>4500000</v>
      </c>
    </row>
    <row spans="1:3" r="4">
      <c t="s" s="4" r="A4">
        <v>424</v>
      </c>
      <c t="n" s="6" r="B4">
        <v>70738</v>
      </c>
      <c t="n" s="6" r="C4">
        <v>70645</v>
      </c>
    </row>
    <row spans="1:3" r="5">
      <c t="s" s="4" r="A5">
        <v>425</v>
      </c>
      <c t="n" s="6" r="B5">
        <v>287783</v>
      </c>
      <c t="n" s="6" r="C5">
        <v>283185</v>
      </c>
    </row>
    <row spans="1:3" r="6">
      <c t="s" s="4" r="A6">
        <v>426</v>
      </c>
      <c t="n" s="6" r="B6">
        <v>9209771</v>
      </c>
      <c t="n" s="6" r="C6">
        <v>9226330</v>
      </c>
    </row>
    <row spans="1:3" r="7">
      <c t="s" s="4" r="A7">
        <v>427</v>
      </c>
      <c t="n" s="6" r="B7">
        <v>-91950</v>
      </c>
      <c t="n" s="6" r="C7">
        <v>-95985</v>
      </c>
    </row>
    <row spans="1:3" r="8">
      <c t="s" s="4" r="A8">
        <v>428</v>
      </c>
      <c t="n" s="6" r="B8">
        <v>9117821</v>
      </c>
      <c t="n" s="6" r="C8">
        <v>9130345</v>
      </c>
    </row>
    <row spans="1:3" r="9">
      <c t="s" s="4" r="A9">
        <v>429</v>
      </c>
      <c t="n" s="6" r="B9">
        <v>-137966</v>
      </c>
      <c t="n" s="6" r="C9">
        <v>-129037</v>
      </c>
    </row>
    <row spans="1:3" r="10">
      <c t="s" s="4" r="A10">
        <v>94</v>
      </c>
      <c t="n" s="6" r="B10">
        <v>8979855</v>
      </c>
      <c t="n" s="6" r="C10">
        <v>9001308</v>
      </c>
    </row>
    <row spans="1:3" r="11">
      <c t="s" s="4" r="A11">
        <v>430</v>
      </c>
    </row>
    <row spans="1:3" r="12">
      <c t="s" s="3" r="A12">
        <v>422</v>
      </c>
    </row>
    <row spans="1:3" r="13">
      <c t="s" s="4" r="A13">
        <v>431</v>
      </c>
      <c t="n" s="6" r="B13">
        <v>912500</v>
      </c>
      <c t="n" s="6" r="C13">
        <v>925000</v>
      </c>
    </row>
    <row spans="1:3" r="14">
      <c t="s" s="4" r="A14">
        <v>432</v>
      </c>
    </row>
    <row spans="1:3" r="15">
      <c t="s" s="3" r="A15">
        <v>422</v>
      </c>
    </row>
    <row spans="1:3" r="16">
      <c t="s" s="4" r="A16">
        <v>431</v>
      </c>
      <c t="n" s="7" r="B16">
        <v>3438750</v>
      </c>
      <c t="n" s="7" r="C16">
        <v>34475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21"/>
  </cols>
  <sheetData>
    <row spans="1:2" r="1">
      <c t="s" s="1" r="A1">
        <v>433</v>
      </c>
      <c t="s" s="2" r="B1">
        <v>328</v>
      </c>
    </row>
    <row spans="1:2" r="2">
      <c t="s" s="3" r="A2">
        <v>210</v>
      </c>
    </row>
    <row spans="1:2" r="3">
      <c t="s" s="4" r="A3">
        <v>434</v>
      </c>
      <c t="n" s="7" r="B3">
        <v>103615</v>
      </c>
    </row>
    <row spans="1:2" r="4">
      <c t="n" s="6" r="A4">
        <v>2017</v>
      </c>
      <c t="n" s="6" r="B4">
        <v>154525</v>
      </c>
    </row>
    <row spans="1:2" r="5">
      <c t="n" s="6" r="A5">
        <v>2018</v>
      </c>
      <c t="n" s="6" r="B5">
        <v>167052</v>
      </c>
    </row>
    <row spans="1:2" r="6">
      <c t="n" s="6" r="A6">
        <v>2019</v>
      </c>
      <c t="n" s="6" r="B6">
        <v>741960</v>
      </c>
    </row>
    <row spans="1:2" r="7">
      <c t="n" s="6" r="A7">
        <v>2020</v>
      </c>
      <c t="n" s="6" r="B7">
        <v>66216</v>
      </c>
    </row>
    <row spans="1:2" r="8">
      <c t="n" s="6" r="A8">
        <v>2021</v>
      </c>
      <c t="n" s="6" r="B8">
        <v>3297308</v>
      </c>
    </row>
    <row spans="1:2" r="9">
      <c t="s" s="4" r="A9">
        <v>435</v>
      </c>
      <c t="n" s="7" r="B9">
        <v>467909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36</v>
      </c>
      <c t="s" s="2" r="B1">
        <v>1</v>
      </c>
    </row>
    <row spans="1:3" r="2">
      <c t="s" s="2" r="B2">
        <v>2</v>
      </c>
      <c t="s" s="2" r="C2">
        <v>25</v>
      </c>
    </row>
    <row spans="1:3" r="3">
      <c t="s" s="3" r="A3">
        <v>422</v>
      </c>
    </row>
    <row spans="1:3" r="4">
      <c t="s" s="4" r="A4">
        <v>59</v>
      </c>
      <c t="n" s="7" r="B4">
        <v>-5469000</v>
      </c>
      <c t="n" s="7" r="C4">
        <v>-5760000</v>
      </c>
    </row>
    <row spans="1:3" r="5">
      <c t="s" s="4" r="A5">
        <v>437</v>
      </c>
      <c t="s" s="4" r="B5">
        <v>438</v>
      </c>
    </row>
    <row spans="1:3" r="6">
      <c t="s" s="4" r="A6">
        <v>437</v>
      </c>
      <c t="s" s="4" r="B6">
        <v>438</v>
      </c>
    </row>
    <row spans="1:3" r="7">
      <c t="s" s="4" r="A7">
        <v>358</v>
      </c>
    </row>
    <row spans="1:3" r="8">
      <c t="s" s="3" r="A8">
        <v>422</v>
      </c>
    </row>
    <row spans="1:3" r="9">
      <c t="s" s="4" r="A9">
        <v>439</v>
      </c>
      <c t="n" s="7" r="B9">
        <v>1286000</v>
      </c>
    </row>
    <row spans="1:3" r="10">
      <c t="s" s="4" r="A10">
        <v>440</v>
      </c>
    </row>
    <row spans="1:3" r="11">
      <c t="s" s="3" r="A11">
        <v>422</v>
      </c>
    </row>
    <row spans="1:3" r="12">
      <c t="s" s="4" r="A12">
        <v>441</v>
      </c>
      <c t="n" s="6" r="B12">
        <v>1000000000</v>
      </c>
    </row>
    <row spans="1:3" r="13">
      <c t="s" s="4" r="A13">
        <v>442</v>
      </c>
    </row>
    <row spans="1:3" r="14">
      <c t="s" s="3" r="A14">
        <v>422</v>
      </c>
    </row>
    <row spans="1:3" r="15">
      <c t="s" s="4" r="A15">
        <v>439</v>
      </c>
      <c t="n" s="7" r="B15">
        <v>91178000</v>
      </c>
    </row>
    <row spans="1:3" r="16">
      <c t="s" s="4" r="A16">
        <v>443</v>
      </c>
    </row>
    <row spans="1:3" r="17">
      <c t="s" s="3" r="A17">
        <v>422</v>
      </c>
    </row>
    <row spans="1:3" r="18">
      <c t="s" s="4" r="A18">
        <v>444</v>
      </c>
      <c t="s" s="4" r="B18">
        <v>445</v>
      </c>
    </row>
    <row spans="1:3" r="19">
      <c t="s" s="4" r="A19">
        <v>446</v>
      </c>
      <c t="n" s="7" r="B19">
        <v>3500000000</v>
      </c>
    </row>
    <row spans="1:3" r="20">
      <c t="s" s="4" r="A20">
        <v>447</v>
      </c>
      <c t="s" s="4" r="B20">
        <v>448</v>
      </c>
    </row>
    <row spans="1:3" r="21">
      <c t="s" s="4" r="A21">
        <v>449</v>
      </c>
      <c t="n" s="7" r="B21">
        <v>6545000</v>
      </c>
    </row>
    <row spans="1:3" r="22">
      <c t="s" s="4" r="A22">
        <v>59</v>
      </c>
      <c t="n" s="7" r="B22">
        <v>-7270000</v>
      </c>
    </row>
    <row spans="1:3" r="23">
      <c t="s" s="4" r="A23">
        <v>450</v>
      </c>
    </row>
    <row spans="1:3" r="24">
      <c t="s" s="3" r="A24">
        <v>422</v>
      </c>
    </row>
    <row spans="1:3" r="25">
      <c t="s" s="4" r="A25">
        <v>444</v>
      </c>
      <c t="s" s="4" r="B25">
        <v>451</v>
      </c>
    </row>
    <row spans="1:3" r="26">
      <c t="s" s="4" r="A26">
        <v>446</v>
      </c>
      <c t="n" s="7" r="B26">
        <v>3500000000</v>
      </c>
    </row>
    <row spans="1:3" r="27">
      <c t="s" s="4" r="A27">
        <v>447</v>
      </c>
      <c t="s" s="4" r="B27">
        <v>452</v>
      </c>
    </row>
    <row spans="1:3" r="28">
      <c t="s" s="4" r="A28">
        <v>449</v>
      </c>
      <c t="n" s="7" r="B28">
        <v>323000</v>
      </c>
    </row>
    <row spans="1:3" r="29">
      <c t="s" s="4" r="A29">
        <v>59</v>
      </c>
      <c t="n" s="6" r="B29">
        <v>-989000</v>
      </c>
    </row>
    <row spans="1:3" r="30">
      <c t="s" s="4" r="A30">
        <v>453</v>
      </c>
    </row>
    <row spans="1:3" r="31">
      <c t="s" s="3" r="A31">
        <v>422</v>
      </c>
    </row>
    <row spans="1:3" r="32">
      <c t="s" s="4" r="A32">
        <v>454</v>
      </c>
      <c t="n" s="7" r="B32">
        <v>188125000</v>
      </c>
    </row>
    <row spans="1:3" r="33">
      <c t="s" s="4" r="A33">
        <v>455</v>
      </c>
      <c t="s" s="4" r="B33">
        <v>456</v>
      </c>
    </row>
    <row spans="1:3" r="34">
      <c t="s" s="4" r="A34">
        <v>457</v>
      </c>
    </row>
    <row spans="1:3" r="35">
      <c t="s" s="3" r="A35">
        <v>422</v>
      </c>
    </row>
    <row spans="1:3" r="36">
      <c t="s" s="4" r="A36">
        <v>458</v>
      </c>
      <c t="s" s="4" r="B36">
        <v>459</v>
      </c>
    </row>
    <row spans="1:3" r="37">
      <c t="s" s="4" r="A37">
        <v>460</v>
      </c>
    </row>
    <row spans="1:3" r="38">
      <c t="s" s="3" r="A38">
        <v>422</v>
      </c>
    </row>
    <row spans="1:3" r="39">
      <c t="s" s="4" r="A39">
        <v>458</v>
      </c>
      <c t="s" s="4" r="B39">
        <v>459</v>
      </c>
    </row>
    <row spans="1:3" r="40">
      <c t="s" s="4" r="A40">
        <v>430</v>
      </c>
    </row>
    <row spans="1:3" r="41">
      <c t="s" s="3" r="A41">
        <v>422</v>
      </c>
    </row>
    <row spans="1:3" r="42">
      <c t="s" s="4" r="A42">
        <v>461</v>
      </c>
      <c t="n" s="7" r="B42">
        <v>12500000</v>
      </c>
    </row>
    <row spans="1:3" r="43">
      <c t="s" s="4" r="A43">
        <v>462</v>
      </c>
    </row>
    <row spans="1:3" r="44">
      <c t="s" s="3" r="A44">
        <v>422</v>
      </c>
    </row>
    <row spans="1:3" r="45">
      <c t="s" s="4" r="A45">
        <v>454</v>
      </c>
      <c t="n" s="7" r="B45">
        <v>724375000</v>
      </c>
    </row>
    <row spans="1:3" r="46">
      <c t="s" s="4" r="A46">
        <v>437</v>
      </c>
      <c t="s" s="4" r="B46">
        <v>463</v>
      </c>
    </row>
    <row spans="1:3" r="47">
      <c t="s" s="4" r="A47">
        <v>455</v>
      </c>
      <c t="s" s="4" r="B47">
        <v>456</v>
      </c>
    </row>
    <row spans="1:3" r="48">
      <c t="s" s="4" r="A48">
        <v>444</v>
      </c>
      <c t="s" s="4" r="B48">
        <v>452</v>
      </c>
    </row>
    <row spans="1:3" r="49">
      <c t="s" s="4" r="A49">
        <v>464</v>
      </c>
      <c t="n" s="7" r="B49">
        <v>151000</v>
      </c>
    </row>
    <row spans="1:3" r="50">
      <c t="s" s="4" r="A50">
        <v>465</v>
      </c>
      <c t="n" s="6" r="B50">
        <v>-692000</v>
      </c>
    </row>
    <row spans="1:3" r="51">
      <c t="s" s="4" r="A51">
        <v>466</v>
      </c>
      <c t="n" s="6" r="B51">
        <v>-25000</v>
      </c>
    </row>
    <row spans="1:3" r="52">
      <c t="s" s="4" r="A52">
        <v>467</v>
      </c>
      <c t="n" s="7" r="B52">
        <v>25000</v>
      </c>
    </row>
    <row spans="1:3" r="53">
      <c t="s" s="4" r="A53">
        <v>468</v>
      </c>
    </row>
    <row spans="1:3" r="54">
      <c t="s" s="3" r="A54">
        <v>422</v>
      </c>
    </row>
    <row spans="1:3" r="55">
      <c t="s" s="4" r="A55">
        <v>455</v>
      </c>
      <c t="s" s="4" r="B55">
        <v>456</v>
      </c>
    </row>
    <row spans="1:3" r="56">
      <c t="s" s="4" r="A56">
        <v>469</v>
      </c>
    </row>
    <row spans="1:3" r="57">
      <c t="s" s="3" r="A57">
        <v>422</v>
      </c>
    </row>
    <row spans="1:3" r="58">
      <c t="s" s="4" r="A58">
        <v>470</v>
      </c>
      <c t="s" s="4" r="B58">
        <v>471</v>
      </c>
    </row>
    <row spans="1:3" r="59">
      <c t="s" s="4" r="A59">
        <v>472</v>
      </c>
      <c t="s" s="4" r="B59">
        <v>473</v>
      </c>
    </row>
    <row spans="1:3" r="60">
      <c t="s" s="4" r="A60">
        <v>432</v>
      </c>
    </row>
    <row spans="1:3" r="61">
      <c t="s" s="3" r="A61">
        <v>422</v>
      </c>
    </row>
    <row spans="1:3" r="62">
      <c t="s" s="4" r="A62">
        <v>461</v>
      </c>
      <c t="n" s="7" r="B62">
        <v>8750000</v>
      </c>
    </row>
    <row spans="1:3" r="63">
      <c t="s" s="4" r="A63">
        <v>474</v>
      </c>
    </row>
    <row spans="1:3" r="64">
      <c t="s" s="3" r="A64">
        <v>422</v>
      </c>
    </row>
    <row spans="1:3" r="65">
      <c t="s" s="4" r="A65">
        <v>444</v>
      </c>
      <c t="s" s="4" r="B65">
        <v>452</v>
      </c>
    </row>
    <row spans="1:3" r="66">
      <c t="s" s="4" r="A66">
        <v>464</v>
      </c>
      <c t="n" s="7" r="B66">
        <v>610000</v>
      </c>
    </row>
    <row spans="1:3" r="67">
      <c t="s" s="4" r="A67">
        <v>446</v>
      </c>
      <c t="n" s="7" r="B67">
        <v>2735000000</v>
      </c>
    </row>
    <row spans="1:3" r="68">
      <c t="s" s="4" r="A68">
        <v>475</v>
      </c>
    </row>
    <row spans="1:3" r="69">
      <c t="s" s="3" r="A69">
        <v>422</v>
      </c>
    </row>
    <row spans="1:3" r="70">
      <c t="s" s="4" r="A70">
        <v>455</v>
      </c>
      <c t="s" s="4" r="B70">
        <v>476</v>
      </c>
    </row>
    <row spans="1:3" r="71">
      <c t="s" s="4" r="A71">
        <v>458</v>
      </c>
      <c t="s" s="4" r="B71">
        <v>477</v>
      </c>
    </row>
    <row spans="1:3" r="72">
      <c t="s" s="4" r="A72">
        <v>431</v>
      </c>
    </row>
    <row spans="1:3" r="73">
      <c t="s" s="3" r="A73">
        <v>422</v>
      </c>
    </row>
    <row spans="1:3" r="74">
      <c t="s" s="4" r="A74">
        <v>437</v>
      </c>
      <c t="s" s="4" r="B74">
        <v>47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9</v>
      </c>
      <c t="s" s="2" r="B1">
        <v>2</v>
      </c>
      <c t="s" s="2" r="C1">
        <v>70</v>
      </c>
    </row>
    <row spans="1:3" r="2">
      <c t="s" s="4" r="A2">
        <v>480</v>
      </c>
    </row>
    <row spans="1:3" r="3">
      <c t="s" s="3" r="A3">
        <v>481</v>
      </c>
    </row>
    <row spans="1:3" r="4">
      <c t="s" s="4" r="A4">
        <v>482</v>
      </c>
      <c t="n" s="7" r="B4">
        <v>25</v>
      </c>
    </row>
    <row spans="1:3" r="5">
      <c t="s" s="4" r="A5">
        <v>483</v>
      </c>
    </row>
    <row spans="1:3" r="6">
      <c t="s" s="3" r="A6">
        <v>481</v>
      </c>
    </row>
    <row spans="1:3" r="7">
      <c t="s" s="4" r="A7">
        <v>484</v>
      </c>
      <c t="n" s="7" r="C7">
        <v>516</v>
      </c>
    </row>
    <row spans="1:3" r="8">
      <c t="s" s="4" r="A8">
        <v>485</v>
      </c>
    </row>
    <row spans="1:3" r="9">
      <c t="s" s="3" r="A9">
        <v>481</v>
      </c>
    </row>
    <row spans="1:3" r="10">
      <c t="s" s="4" r="A10">
        <v>484</v>
      </c>
      <c t="n" s="7" r="B10">
        <v>6868</v>
      </c>
      <c t="n" s="7" r="C10">
        <v>1512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6</v>
      </c>
      <c t="s" s="2" r="B1">
        <v>1</v>
      </c>
    </row>
    <row spans="1:3" r="2">
      <c t="s" s="2" r="B2">
        <v>2</v>
      </c>
      <c t="s" s="2" r="C2">
        <v>25</v>
      </c>
    </row>
    <row spans="1:3" r="3">
      <c t="s" s="3" r="A3">
        <v>487</v>
      </c>
    </row>
    <row spans="1:3" r="4">
      <c t="s" s="4" r="A4">
        <v>488</v>
      </c>
      <c t="n" s="7" r="B4">
        <v>-5469</v>
      </c>
      <c t="n" s="7" r="C4">
        <v>-5760</v>
      </c>
    </row>
    <row spans="1:3" r="5">
      <c t="s" s="4" r="A5">
        <v>489</v>
      </c>
      <c t="n" s="6" r="B5">
        <v>-465</v>
      </c>
      <c t="n" s="6" r="C5">
        <v>-812</v>
      </c>
    </row>
    <row spans="1:3" r="6">
      <c t="s" s="4" r="A6">
        <v>490</v>
      </c>
    </row>
    <row spans="1:3" r="7">
      <c t="s" s="3" r="A7">
        <v>487</v>
      </c>
    </row>
    <row spans="1:3" r="8">
      <c t="s" s="4" r="A8">
        <v>488</v>
      </c>
      <c t="n" s="6" r="B8">
        <v>3482</v>
      </c>
      <c t="n" s="6" r="C8">
        <v>3691</v>
      </c>
    </row>
    <row spans="1:3" r="9">
      <c t="s" s="4" r="A9">
        <v>489</v>
      </c>
      <c t="n" s="6" r="B9">
        <v>296</v>
      </c>
      <c t="n" s="6" r="C9">
        <v>520</v>
      </c>
    </row>
    <row spans="1:3" r="10">
      <c t="s" s="4" r="A10">
        <v>491</v>
      </c>
    </row>
    <row spans="1:3" r="11">
      <c t="s" s="3" r="A11">
        <v>487</v>
      </c>
    </row>
    <row spans="1:3" r="12">
      <c t="s" s="4" r="A12">
        <v>488</v>
      </c>
      <c t="n" s="6" r="B12">
        <v>-692</v>
      </c>
      <c t="n" s="6" r="C12">
        <v>-2694</v>
      </c>
    </row>
    <row spans="1:3" r="13">
      <c t="s" s="4" r="A13">
        <v>492</v>
      </c>
    </row>
    <row spans="1:3" r="14">
      <c t="s" s="3" r="A14">
        <v>487</v>
      </c>
    </row>
    <row spans="1:3" r="15">
      <c t="s" s="4" r="A15">
        <v>489</v>
      </c>
      <c t="n" s="6" r="B15">
        <v>-151</v>
      </c>
      <c t="n" s="6" r="C15">
        <v>-722</v>
      </c>
    </row>
    <row spans="1:3" r="16">
      <c t="s" s="4" r="A16">
        <v>493</v>
      </c>
    </row>
    <row spans="1:3" r="17">
      <c t="s" s="3" r="A17">
        <v>487</v>
      </c>
    </row>
    <row spans="1:3" r="18">
      <c t="s" s="4" r="A18">
        <v>488</v>
      </c>
      <c t="n" s="6" r="B18">
        <v>-8259</v>
      </c>
      <c t="n" s="6" r="C18">
        <v>-6757</v>
      </c>
    </row>
    <row spans="1:3" r="19">
      <c t="s" s="4" r="A19">
        <v>494</v>
      </c>
    </row>
    <row spans="1:3" r="20">
      <c t="s" s="3" r="A20">
        <v>487</v>
      </c>
    </row>
    <row spans="1:3" r="21">
      <c t="s" s="4" r="A21">
        <v>489</v>
      </c>
      <c t="n" s="7" r="B21">
        <v>-610</v>
      </c>
      <c t="n" s="7" r="C21">
        <v>-61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0"/>
    <col customWidth="1" max="5" min="5" width="21"/>
  </cols>
  <sheetData>
    <row spans="1:5" r="1">
      <c t="s" s="1" r="A1">
        <v>495</v>
      </c>
      <c t="s" s="2" r="B1">
        <v>496</v>
      </c>
      <c t="s" s="2" r="E1">
        <v>1</v>
      </c>
    </row>
    <row spans="1:5" r="2">
      <c t="s" s="2" r="B2">
        <v>328</v>
      </c>
      <c t="s" s="2" r="C2">
        <v>497</v>
      </c>
      <c t="s" s="2" r="D2">
        <v>498</v>
      </c>
      <c t="s" s="2" r="E2">
        <v>499</v>
      </c>
    </row>
    <row spans="1:5" r="3">
      <c t="s" s="4" r="A3">
        <v>283</v>
      </c>
    </row>
    <row spans="1:5" r="4">
      <c t="s" s="3" r="A4">
        <v>500</v>
      </c>
    </row>
    <row spans="1:5" r="5">
      <c t="s" s="4" r="A5">
        <v>501</v>
      </c>
      <c t="n" s="6" r="D5">
        <v>2</v>
      </c>
    </row>
    <row spans="1:5" r="6">
      <c t="s" s="4" r="A6">
        <v>502</v>
      </c>
    </row>
    <row spans="1:5" r="7">
      <c t="s" s="3" r="A7">
        <v>500</v>
      </c>
    </row>
    <row spans="1:5" r="8">
      <c t="s" s="4" r="A8">
        <v>503</v>
      </c>
      <c t="n" s="7" r="C8">
        <v>450000</v>
      </c>
    </row>
    <row spans="1:5" r="9">
      <c t="s" s="4" r="A9">
        <v>504</v>
      </c>
      <c t="n" s="7" r="C9">
        <v>45000</v>
      </c>
    </row>
    <row spans="1:5" r="10">
      <c t="s" s="4" r="A10">
        <v>505</v>
      </c>
    </row>
    <row spans="1:5" r="11">
      <c t="s" s="3" r="A11">
        <v>500</v>
      </c>
    </row>
    <row spans="1:5" r="12">
      <c t="s" s="4" r="A12">
        <v>506</v>
      </c>
      <c t="n" s="7" r="E12">
        <v>22530</v>
      </c>
    </row>
    <row spans="1:5" r="13">
      <c t="s" s="4" r="A13">
        <v>507</v>
      </c>
    </row>
    <row spans="1:5" r="14">
      <c t="s" s="3" r="A14">
        <v>500</v>
      </c>
    </row>
    <row spans="1:5" r="15">
      <c t="s" s="4" r="A15">
        <v>506</v>
      </c>
      <c t="n" s="7" r="B15">
        <v>16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508</v>
      </c>
      <c t="s" s="2" r="B1">
        <v>1</v>
      </c>
    </row>
    <row spans="1:2" r="2">
      <c t="s" s="2" r="B2">
        <v>328</v>
      </c>
    </row>
    <row spans="1:2" r="3">
      <c t="s" s="3" r="A3">
        <v>509</v>
      </c>
    </row>
    <row spans="1:2" r="4">
      <c t="s" s="4" r="A4">
        <v>510</v>
      </c>
      <c t="s" s="4" r="B4">
        <v>511</v>
      </c>
    </row>
    <row spans="1:2" r="5">
      <c t="s" s="4" r="A5">
        <v>512</v>
      </c>
    </row>
    <row spans="1:2" r="6">
      <c t="s" s="3" r="A6">
        <v>509</v>
      </c>
    </row>
    <row spans="1:2" r="7">
      <c t="s" s="4" r="A7">
        <v>513</v>
      </c>
      <c t="s" s="4" r="B7">
        <v>514</v>
      </c>
    </row>
    <row spans="1:2" r="8">
      <c t="s" s="4" r="A8">
        <v>515</v>
      </c>
    </row>
    <row spans="1:2" r="9">
      <c t="s" s="3" r="A9">
        <v>509</v>
      </c>
    </row>
    <row spans="1:2" r="10">
      <c t="s" s="4" r="A10">
        <v>513</v>
      </c>
      <c t="s" s="4" r="B10">
        <v>516</v>
      </c>
    </row>
    <row spans="1:2" r="11">
      <c t="s" s="4" r="A11">
        <v>517</v>
      </c>
    </row>
    <row spans="1:2" r="12">
      <c t="s" s="3" r="A12">
        <v>509</v>
      </c>
    </row>
    <row spans="1:2" r="13">
      <c t="s" s="4" r="A13">
        <v>518</v>
      </c>
      <c t="n" s="7" r="B13">
        <v>47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519</v>
      </c>
      <c t="s" s="2" r="B1">
        <v>1</v>
      </c>
    </row>
    <row spans="1:3" r="2">
      <c t="s" s="2" r="B2">
        <v>2</v>
      </c>
      <c t="s" s="2" r="C2">
        <v>25</v>
      </c>
    </row>
    <row spans="1:3" r="3">
      <c t="s" s="3" r="A3">
        <v>520</v>
      </c>
    </row>
    <row spans="1:3" r="4">
      <c t="s" s="4" r="A4">
        <v>521</v>
      </c>
      <c t="n" s="7" r="B4">
        <v>24745</v>
      </c>
      <c t="n" s="7" r="C4">
        <v>33451</v>
      </c>
    </row>
    <row spans="1:3" r="5">
      <c t="s" s="4" r="A5">
        <v>126</v>
      </c>
      <c t="n" s="6" r="B5">
        <v>13097</v>
      </c>
      <c t="n" s="6" r="C5">
        <v>12762</v>
      </c>
    </row>
    <row spans="1:3" r="6">
      <c t="s" s="4" r="A6">
        <v>522</v>
      </c>
      <c t="n" s="6" r="B6">
        <v>4539</v>
      </c>
      <c t="n" s="6" r="C6">
        <v>4458</v>
      </c>
    </row>
    <row spans="1:3" r="7">
      <c t="s" s="4" r="A7">
        <v>523</v>
      </c>
      <c t="n" s="6" r="B7">
        <v>107824</v>
      </c>
    </row>
    <row spans="1:3" r="8">
      <c t="s" s="4" r="A8">
        <v>524</v>
      </c>
      <c t="n" s="7" r="B8">
        <v>58688</v>
      </c>
    </row>
    <row spans="1:3" r="9">
      <c t="s" s="4" r="A9">
        <v>525</v>
      </c>
      <c t="s" s="4" r="B9">
        <v>526</v>
      </c>
    </row>
    <row spans="1:3" r="10">
      <c t="s" s="4" r="A10">
        <v>527</v>
      </c>
      <c t="s" s="4" r="B10">
        <v>528</v>
      </c>
    </row>
    <row spans="1:3" r="11">
      <c t="s" s="4" r="A11">
        <v>127</v>
      </c>
      <c t="n" s="7" r="B11">
        <v>8668</v>
      </c>
      <c t="n" s="7" r="C11">
        <v>9366</v>
      </c>
    </row>
    <row spans="1:3" r="12">
      <c t="s" s="4" r="A12">
        <v>529</v>
      </c>
    </row>
    <row spans="1:3" r="13">
      <c t="s" s="3" r="A13">
        <v>520</v>
      </c>
    </row>
    <row spans="1:3" r="14">
      <c t="s" s="4" r="A14">
        <v>530</v>
      </c>
      <c t="n" s="6" r="B14">
        <v>104</v>
      </c>
    </row>
    <row spans="1:3" r="15">
      <c t="s" s="4" r="A15">
        <v>531</v>
      </c>
      <c t="n" s="7" r="B15">
        <v>1432</v>
      </c>
    </row>
    <row spans="1:3" r="16">
      <c t="s" s="4" r="A16">
        <v>532</v>
      </c>
      <c t="s" s="4" r="B16">
        <v>533</v>
      </c>
    </row>
    <row spans="1:3" r="17">
      <c t="s" s="4" r="A17">
        <v>534</v>
      </c>
    </row>
    <row spans="1:3" r="18">
      <c t="s" s="3" r="A18">
        <v>520</v>
      </c>
    </row>
    <row spans="1:3" r="19">
      <c t="s" s="4" r="A19">
        <v>530</v>
      </c>
      <c t="n" s="6" r="B19">
        <v>16</v>
      </c>
    </row>
    <row spans="1:3" r="20">
      <c t="s" s="4" r="A20">
        <v>531</v>
      </c>
      <c t="n" s="7" r="B20">
        <v>1133</v>
      </c>
    </row>
    <row spans="1:3" r="21">
      <c t="s" s="4" r="A21">
        <v>532</v>
      </c>
      <c t="s" s="4" r="B21">
        <v>53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536</v>
      </c>
      <c t="s" s="2" r="B1">
        <v>1</v>
      </c>
    </row>
    <row spans="1:5" r="2">
      <c t="s" s="2" r="B2">
        <v>2</v>
      </c>
      <c t="s" s="2" r="C2">
        <v>3</v>
      </c>
      <c t="s" s="2" r="D2">
        <v>537</v>
      </c>
      <c t="s" s="2" r="E2">
        <v>538</v>
      </c>
    </row>
    <row spans="1:5" r="3">
      <c t="s" s="3" r="A3">
        <v>539</v>
      </c>
    </row>
    <row spans="1:5" r="4">
      <c t="s" s="4" r="A4">
        <v>187</v>
      </c>
      <c t="n" s="6" r="B4">
        <v>3690</v>
      </c>
    </row>
    <row spans="1:5" r="5">
      <c t="s" s="4" r="A5">
        <v>150</v>
      </c>
      <c t="n" s="7" r="B5">
        <v>249481</v>
      </c>
    </row>
    <row spans="1:5" r="6">
      <c t="s" s="4" r="A6">
        <v>540</v>
      </c>
      <c t="n" s="8" r="B6">
        <v>67.61</v>
      </c>
    </row>
    <row spans="1:5" r="7">
      <c t="s" s="4" r="A7">
        <v>541</v>
      </c>
      <c t="n" s="7" r="D7">
        <v>725944</v>
      </c>
      <c t="n" s="7" r="E7">
        <v>274056</v>
      </c>
    </row>
    <row spans="1:5" r="8">
      <c t="s" s="4" r="A8">
        <v>542</v>
      </c>
    </row>
    <row spans="1:5" r="9">
      <c t="s" s="3" r="A9">
        <v>539</v>
      </c>
    </row>
    <row spans="1:5" r="10">
      <c t="s" s="4" r="A10">
        <v>543</v>
      </c>
      <c t="n" s="7" r="C10">
        <v>2592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3</v>
      </c>
      <c t="s" s="2" r="B1">
        <v>1</v>
      </c>
    </row>
    <row spans="1:3" r="2">
      <c t="s" s="2" r="B2">
        <v>2</v>
      </c>
      <c t="s" s="2" r="C2">
        <v>25</v>
      </c>
    </row>
    <row spans="1:3" r="3">
      <c t="s" s="3" r="A3">
        <v>124</v>
      </c>
    </row>
    <row spans="1:3" r="4">
      <c t="s" s="4" r="A4">
        <v>47</v>
      </c>
      <c t="n" s="7" r="B4">
        <v>138159</v>
      </c>
      <c t="n" s="7" r="C4">
        <v>-76148</v>
      </c>
    </row>
    <row spans="1:3" r="5">
      <c t="s" s="3" r="A5">
        <v>125</v>
      </c>
    </row>
    <row spans="1:3" r="6">
      <c t="s" s="4" r="A6">
        <v>40</v>
      </c>
      <c t="n" s="6" r="C6">
        <v>495000</v>
      </c>
    </row>
    <row spans="1:3" r="7">
      <c t="s" s="4" r="A7">
        <v>36</v>
      </c>
      <c t="n" s="6" r="B7">
        <v>169355</v>
      </c>
      <c t="n" s="6" r="C7">
        <v>153789</v>
      </c>
    </row>
    <row spans="1:3" r="8">
      <c t="s" s="4" r="A8">
        <v>39</v>
      </c>
      <c t="n" s="6" r="B8">
        <v>77000</v>
      </c>
    </row>
    <row spans="1:3" r="9">
      <c t="s" s="4" r="A9">
        <v>126</v>
      </c>
      <c t="n" s="6" r="B9">
        <v>13097</v>
      </c>
      <c t="n" s="6" r="C9">
        <v>12762</v>
      </c>
    </row>
    <row spans="1:3" r="10">
      <c t="s" s="4" r="A10">
        <v>127</v>
      </c>
      <c t="n" s="6" r="B10">
        <v>8668</v>
      </c>
      <c t="n" s="6" r="C10">
        <v>9366</v>
      </c>
    </row>
    <row spans="1:3" r="11">
      <c t="s" s="4" r="A11">
        <v>128</v>
      </c>
      <c t="n" s="6" r="B11">
        <v>-4383</v>
      </c>
      <c t="n" s="6" r="C11">
        <v>-7584</v>
      </c>
    </row>
    <row spans="1:3" r="12">
      <c t="s" s="4" r="A12">
        <v>96</v>
      </c>
      <c t="n" s="6" r="B12">
        <v>47519</v>
      </c>
      <c t="n" s="6" r="C12">
        <v>-203940</v>
      </c>
    </row>
    <row spans="1:3" r="13">
      <c t="s" s="4" r="A13">
        <v>129</v>
      </c>
      <c t="n" s="6" r="B13">
        <v>5238</v>
      </c>
      <c t="n" s="6" r="C13">
        <v>2539</v>
      </c>
    </row>
    <row spans="1:3" r="14">
      <c t="s" s="4" r="A14">
        <v>130</v>
      </c>
      <c t="n" s="6" r="B14">
        <v>11507</v>
      </c>
      <c t="n" s="6" r="C14">
        <v>7865</v>
      </c>
    </row>
    <row spans="1:3" r="15">
      <c t="s" s="3" r="A15">
        <v>131</v>
      </c>
    </row>
    <row spans="1:3" r="16">
      <c t="s" s="4" r="A16">
        <v>132</v>
      </c>
      <c t="n" s="6" r="B16">
        <v>-78097</v>
      </c>
      <c t="n" s="6" r="C16">
        <v>-151743</v>
      </c>
    </row>
    <row spans="1:3" r="17">
      <c t="s" s="4" r="A17">
        <v>75</v>
      </c>
      <c t="n" s="6" r="B17">
        <v>-4924</v>
      </c>
      <c t="n" s="6" r="C17">
        <v>-9193</v>
      </c>
    </row>
    <row spans="1:3" r="18">
      <c t="s" s="4" r="A18">
        <v>133</v>
      </c>
      <c t="n" s="6" r="B18">
        <v>-75326</v>
      </c>
      <c t="n" s="6" r="C18">
        <v>-18619</v>
      </c>
    </row>
    <row spans="1:3" r="19">
      <c t="s" s="4" r="A19">
        <v>84</v>
      </c>
      <c t="n" s="6" r="B19">
        <v>-965</v>
      </c>
      <c t="n" s="6" r="C19">
        <v>153</v>
      </c>
    </row>
    <row spans="1:3" r="20">
      <c t="s" s="4" r="A20">
        <v>88</v>
      </c>
      <c t="n" s="6" r="B20">
        <v>7782</v>
      </c>
      <c t="n" s="6" r="C20">
        <v>-10933</v>
      </c>
    </row>
    <row spans="1:3" r="21">
      <c t="s" s="4" r="A21">
        <v>90</v>
      </c>
      <c t="n" s="6" r="B21">
        <v>-32909</v>
      </c>
      <c t="n" s="6" r="C21">
        <v>30638</v>
      </c>
    </row>
    <row spans="1:3" r="22">
      <c t="s" s="4" r="A22">
        <v>134</v>
      </c>
      <c t="n" s="6" r="B22">
        <v>55673</v>
      </c>
      <c t="n" s="6" r="C22">
        <v>60772</v>
      </c>
    </row>
    <row spans="1:3" r="23">
      <c t="s" s="4" r="A23">
        <v>135</v>
      </c>
      <c t="n" s="6" r="B23">
        <v>72400</v>
      </c>
      <c t="n" s="6" r="C23">
        <v>106970</v>
      </c>
    </row>
    <row spans="1:3" r="24">
      <c t="s" s="4" r="A24">
        <v>95</v>
      </c>
      <c t="n" s="6" r="B24">
        <v>19208</v>
      </c>
      <c t="n" s="6" r="C24">
        <v>8395</v>
      </c>
    </row>
    <row spans="1:3" r="25">
      <c t="s" s="4" r="A25">
        <v>136</v>
      </c>
      <c t="n" s="6" r="B25">
        <v>429002</v>
      </c>
      <c t="n" s="6" r="C25">
        <v>410089</v>
      </c>
    </row>
    <row spans="1:3" r="26">
      <c t="s" s="3" r="A26">
        <v>137</v>
      </c>
    </row>
    <row spans="1:3" r="27">
      <c t="s" s="4" r="A27">
        <v>138</v>
      </c>
      <c t="n" s="6" r="B27">
        <v>-173187</v>
      </c>
      <c t="n" s="6" r="C27">
        <v>-121421</v>
      </c>
    </row>
    <row spans="1:3" r="28">
      <c t="s" s="4" r="A28">
        <v>139</v>
      </c>
      <c t="n" s="6" r="B28">
        <v>-405154</v>
      </c>
      <c t="n" s="6" r="C28">
        <v>-40650</v>
      </c>
    </row>
    <row spans="1:3" r="29">
      <c t="s" s="4" r="A29">
        <v>140</v>
      </c>
      <c t="n" s="6" r="B29">
        <v>4657</v>
      </c>
      <c t="n" s="6" r="C29">
        <v>2565</v>
      </c>
    </row>
    <row spans="1:3" r="30">
      <c t="s" s="4" r="A30">
        <v>141</v>
      </c>
      <c t="n" s="6" r="B30">
        <v>-4435</v>
      </c>
      <c t="n" s="6" r="C30">
        <v>-1448</v>
      </c>
    </row>
    <row spans="1:3" r="31">
      <c t="s" s="4" r="A31">
        <v>142</v>
      </c>
      <c t="n" s="6" r="B31">
        <v>-228198</v>
      </c>
      <c t="n" s="6" r="C31">
        <v>-290774</v>
      </c>
    </row>
    <row spans="1:3" r="32">
      <c t="s" s="4" r="A32">
        <v>143</v>
      </c>
      <c t="n" s="6" r="B32">
        <v>5155</v>
      </c>
      <c t="n" s="6" r="C32">
        <v>1217</v>
      </c>
    </row>
    <row spans="1:3" r="33">
      <c t="s" s="4" r="A33">
        <v>144</v>
      </c>
      <c t="n" s="6" r="B33">
        <v>252701</v>
      </c>
      <c t="n" s="6" r="C33">
        <v>205650</v>
      </c>
    </row>
    <row spans="1:3" r="34">
      <c t="s" s="4" r="A34">
        <v>145</v>
      </c>
      <c t="n" s="6" r="B34">
        <v>-5850</v>
      </c>
      <c t="n" s="6" r="C34">
        <v>-7426</v>
      </c>
    </row>
    <row spans="1:3" r="35">
      <c t="s" s="4" r="A35">
        <v>146</v>
      </c>
      <c t="n" s="6" r="B35">
        <v>-554311</v>
      </c>
      <c t="n" s="6" r="C35">
        <v>-252287</v>
      </c>
    </row>
    <row spans="1:3" r="36">
      <c t="s" s="3" r="A36">
        <v>147</v>
      </c>
    </row>
    <row spans="1:3" r="37">
      <c t="s" s="4" r="A37">
        <v>148</v>
      </c>
      <c t="n" s="6" r="B37">
        <v>13098553</v>
      </c>
      <c t="n" s="6" r="C37">
        <v>13353767</v>
      </c>
    </row>
    <row spans="1:3" r="38">
      <c t="s" s="4" r="A38">
        <v>149</v>
      </c>
      <c t="n" s="6" r="B38">
        <v>-13123124</v>
      </c>
      <c t="n" s="6" r="C38">
        <v>-13382203</v>
      </c>
    </row>
    <row spans="1:3" r="39">
      <c t="s" s="4" r="A39">
        <v>150</v>
      </c>
      <c t="n" s="6" r="B39">
        <v>-274926</v>
      </c>
      <c t="n" s="6" r="C39">
        <v>-70063</v>
      </c>
    </row>
    <row spans="1:3" r="40">
      <c t="s" s="4" r="A40">
        <v>151</v>
      </c>
      <c t="n" s="6" r="B40">
        <v>-50409</v>
      </c>
      <c t="n" s="6" r="C40">
        <v>-41499</v>
      </c>
    </row>
    <row spans="1:3" r="41">
      <c t="s" s="4" r="A41">
        <v>152</v>
      </c>
      <c t="n" s="6" r="B41">
        <v>3167</v>
      </c>
      <c t="n" s="6" r="C41">
        <v>5648</v>
      </c>
    </row>
    <row spans="1:3" r="42">
      <c t="s" s="4" r="A42">
        <v>128</v>
      </c>
      <c t="n" s="6" r="B42">
        <v>4383</v>
      </c>
      <c t="n" s="6" r="C42">
        <v>7584</v>
      </c>
    </row>
    <row spans="1:3" r="43">
      <c t="s" s="4" r="A43">
        <v>153</v>
      </c>
      <c t="n" s="6" r="B43">
        <v>10190</v>
      </c>
      <c t="n" s="6" r="C43">
        <v>15898</v>
      </c>
    </row>
    <row spans="1:3" r="44">
      <c t="s" s="4" r="A44">
        <v>154</v>
      </c>
      <c t="n" s="6" r="B44">
        <v>3557</v>
      </c>
    </row>
    <row spans="1:3" r="45">
      <c t="s" s="4" r="A45">
        <v>155</v>
      </c>
      <c t="n" s="6" r="B45">
        <v>-4300</v>
      </c>
    </row>
    <row spans="1:3" r="46">
      <c t="s" s="4" r="A46">
        <v>156</v>
      </c>
      <c t="n" s="6" r="B46">
        <v>-188</v>
      </c>
    </row>
    <row spans="1:3" r="47">
      <c t="s" s="4" r="A47">
        <v>157</v>
      </c>
      <c t="n" s="6" r="B47">
        <v>-333097</v>
      </c>
      <c t="n" s="6" r="C47">
        <v>-110868</v>
      </c>
    </row>
    <row spans="1:3" r="48">
      <c t="s" s="4" r="A48">
        <v>158</v>
      </c>
      <c t="n" s="6" r="B48">
        <v>717</v>
      </c>
      <c t="n" s="6" r="C48">
        <v>-904</v>
      </c>
    </row>
    <row spans="1:3" r="49">
      <c t="s" s="4" r="A49">
        <v>159</v>
      </c>
      <c t="n" s="6" r="B49">
        <v>-457689</v>
      </c>
      <c t="n" s="6" r="C49">
        <v>46030</v>
      </c>
    </row>
    <row spans="1:3" r="50">
      <c t="s" s="4" r="A50">
        <v>160</v>
      </c>
      <c t="n" s="6" r="B50">
        <v>1499116</v>
      </c>
      <c t="n" s="6" r="C50">
        <v>965241</v>
      </c>
    </row>
    <row spans="1:3" r="51">
      <c t="s" s="4" r="A51">
        <v>161</v>
      </c>
      <c t="n" s="7" r="B51">
        <v>1041427</v>
      </c>
      <c t="n" s="7" r="C51">
        <v>101127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4</v>
      </c>
      <c t="s" s="2" r="B1">
        <v>1</v>
      </c>
    </row>
    <row spans="1:3" r="2">
      <c t="s" s="2" r="B2">
        <v>2</v>
      </c>
      <c t="s" s="2" r="C2">
        <v>25</v>
      </c>
    </row>
    <row spans="1:3" r="3">
      <c t="s" s="3" r="A3">
        <v>545</v>
      </c>
    </row>
    <row spans="1:3" r="4">
      <c t="s" s="4" r="A4">
        <v>366</v>
      </c>
      <c t="n" s="7" r="B4">
        <v>-59826</v>
      </c>
    </row>
    <row spans="1:3" r="5">
      <c t="s" s="4" r="A5">
        <v>370</v>
      </c>
      <c t="n" s="6" r="B5">
        <v>-53513</v>
      </c>
    </row>
    <row spans="1:3" r="6">
      <c t="s" s="4" r="A6">
        <v>546</v>
      </c>
    </row>
    <row spans="1:3" r="7">
      <c t="s" s="3" r="A7">
        <v>545</v>
      </c>
    </row>
    <row spans="1:3" r="8">
      <c t="s" s="4" r="A8">
        <v>366</v>
      </c>
      <c t="n" s="6" r="B8">
        <v>-10925</v>
      </c>
      <c t="n" s="7" r="C8">
        <v>-1795</v>
      </c>
    </row>
    <row spans="1:3" r="9">
      <c t="s" s="4" r="A9">
        <v>547</v>
      </c>
      <c t="n" s="6" r="B9">
        <v>-8951</v>
      </c>
      <c t="n" s="6" r="C9">
        <v>-9451</v>
      </c>
    </row>
    <row spans="1:3" r="10">
      <c t="s" s="4" r="A10">
        <v>548</v>
      </c>
      <c t="n" s="6" r="B10">
        <v>3482</v>
      </c>
      <c t="n" s="6" r="C10">
        <v>3691</v>
      </c>
    </row>
    <row spans="1:3" r="11">
      <c t="s" s="4" r="A11">
        <v>549</v>
      </c>
      <c t="n" s="6" r="B11">
        <v>-5469</v>
      </c>
      <c t="n" s="6" r="C11">
        <v>-5760</v>
      </c>
    </row>
    <row spans="1:3" r="12">
      <c t="s" s="4" r="A12">
        <v>550</v>
      </c>
      <c t="n" s="6" r="B12">
        <v>761</v>
      </c>
      <c t="n" s="6" r="C12">
        <v>1332</v>
      </c>
    </row>
    <row spans="1:3" r="13">
      <c t="s" s="4" r="A13">
        <v>551</v>
      </c>
      <c t="n" s="6" r="B13">
        <v>-296</v>
      </c>
      <c t="n" s="6" r="C13">
        <v>-520</v>
      </c>
    </row>
    <row spans="1:3" r="14">
      <c t="s" s="4" r="A14">
        <v>552</v>
      </c>
      <c t="n" s="6" r="B14">
        <v>465</v>
      </c>
      <c t="n" s="6" r="C14">
        <v>812</v>
      </c>
    </row>
    <row spans="1:3" r="15">
      <c t="s" s="4" r="A15">
        <v>370</v>
      </c>
      <c t="n" s="6" r="B15">
        <v>-15929</v>
      </c>
      <c t="n" s="6" r="C15">
        <v>-6743</v>
      </c>
    </row>
    <row spans="1:3" r="16">
      <c t="s" s="4" r="A16">
        <v>553</v>
      </c>
    </row>
    <row spans="1:3" r="17">
      <c t="s" s="3" r="A17">
        <v>545</v>
      </c>
    </row>
    <row spans="1:3" r="18">
      <c t="s" s="4" r="A18">
        <v>366</v>
      </c>
      <c t="n" s="6" r="B18">
        <v>1361</v>
      </c>
      <c t="n" s="6" r="C18">
        <v>3151</v>
      </c>
    </row>
    <row spans="1:3" r="19">
      <c t="s" s="4" r="A19">
        <v>547</v>
      </c>
      <c t="n" s="6" r="B19">
        <v>342</v>
      </c>
      <c t="n" s="6" r="C19">
        <v>544</v>
      </c>
    </row>
    <row spans="1:3" r="20">
      <c t="s" s="4" r="A20">
        <v>548</v>
      </c>
      <c t="n" s="6" r="B20">
        <v>-113</v>
      </c>
      <c t="n" s="6" r="C20">
        <v>-162</v>
      </c>
    </row>
    <row spans="1:3" r="21">
      <c t="s" s="4" r="A21">
        <v>549</v>
      </c>
      <c t="n" s="6" r="B21">
        <v>229</v>
      </c>
      <c t="n" s="6" r="C21">
        <v>382</v>
      </c>
    </row>
    <row spans="1:3" r="22">
      <c t="s" s="4" r="A22">
        <v>550</v>
      </c>
      <c t="n" s="6" r="B22">
        <v>-152</v>
      </c>
      <c t="n" s="6" r="C22">
        <v>-257</v>
      </c>
    </row>
    <row spans="1:3" r="23">
      <c t="s" s="4" r="A23">
        <v>551</v>
      </c>
      <c t="n" s="6" r="B23">
        <v>59</v>
      </c>
      <c t="n" s="6" r="C23">
        <v>100</v>
      </c>
    </row>
    <row spans="1:3" r="24">
      <c t="s" s="4" r="A24">
        <v>552</v>
      </c>
      <c t="n" s="6" r="B24">
        <v>-93</v>
      </c>
      <c t="n" s="6" r="C24">
        <v>-157</v>
      </c>
    </row>
    <row spans="1:3" r="25">
      <c t="s" s="4" r="A25">
        <v>370</v>
      </c>
      <c t="n" s="6" r="B25">
        <v>1497</v>
      </c>
      <c t="n" s="6" r="C25">
        <v>3376</v>
      </c>
    </row>
    <row spans="1:3" r="26">
      <c t="s" s="4" r="A26">
        <v>64</v>
      </c>
    </row>
    <row spans="1:3" r="27">
      <c t="s" s="3" r="A27">
        <v>545</v>
      </c>
    </row>
    <row spans="1:3" r="28">
      <c t="s" s="4" r="A28">
        <v>366</v>
      </c>
      <c t="n" s="6" r="B28">
        <v>-50262</v>
      </c>
      <c t="n" s="6" r="C28">
        <v>-26373</v>
      </c>
    </row>
    <row spans="1:3" r="29">
      <c t="s" s="4" r="A29">
        <v>547</v>
      </c>
      <c t="n" s="6" r="B29">
        <v>11181</v>
      </c>
      <c t="n" s="6" r="C29">
        <v>-17885</v>
      </c>
    </row>
    <row spans="1:3" r="30">
      <c t="s" s="4" r="A30">
        <v>549</v>
      </c>
      <c t="n" s="6" r="B30">
        <v>11181</v>
      </c>
      <c t="n" s="6" r="C30">
        <v>-17885</v>
      </c>
    </row>
    <row spans="1:3" r="31">
      <c t="s" s="4" r="A31">
        <v>370</v>
      </c>
      <c t="n" s="6" r="B31">
        <v>-39081</v>
      </c>
      <c t="n" s="6" r="C31">
        <v>-44258</v>
      </c>
    </row>
    <row spans="1:3" r="32">
      <c t="s" s="4" r="A32">
        <v>554</v>
      </c>
    </row>
    <row spans="1:3" r="33">
      <c t="s" s="3" r="A33">
        <v>545</v>
      </c>
    </row>
    <row spans="1:3" r="34">
      <c t="s" s="4" r="A34">
        <v>366</v>
      </c>
      <c t="n" s="6" r="B34">
        <v>-59826</v>
      </c>
      <c t="n" s="6" r="C34">
        <v>-25017</v>
      </c>
    </row>
    <row spans="1:3" r="35">
      <c t="s" s="4" r="A35">
        <v>547</v>
      </c>
      <c t="n" s="6" r="B35">
        <v>2572</v>
      </c>
      <c t="n" s="6" r="C35">
        <v>-26792</v>
      </c>
    </row>
    <row spans="1:3" r="36">
      <c t="s" s="4" r="A36">
        <v>548</v>
      </c>
      <c t="n" s="6" r="B36">
        <v>3369</v>
      </c>
      <c t="n" s="6" r="C36">
        <v>3529</v>
      </c>
    </row>
    <row spans="1:3" r="37">
      <c t="s" s="4" r="A37">
        <v>549</v>
      </c>
      <c t="n" s="6" r="B37">
        <v>5941</v>
      </c>
      <c t="n" s="6" r="C37">
        <v>-23263</v>
      </c>
    </row>
    <row spans="1:3" r="38">
      <c t="s" s="4" r="A38">
        <v>550</v>
      </c>
      <c t="n" s="6" r="B38">
        <v>609</v>
      </c>
      <c t="n" s="6" r="C38">
        <v>1075</v>
      </c>
    </row>
    <row spans="1:3" r="39">
      <c t="s" s="4" r="A39">
        <v>551</v>
      </c>
      <c t="n" s="6" r="B39">
        <v>-237</v>
      </c>
      <c t="n" s="6" r="C39">
        <v>-420</v>
      </c>
    </row>
    <row spans="1:3" r="40">
      <c t="s" s="4" r="A40">
        <v>552</v>
      </c>
      <c t="n" s="6" r="B40">
        <v>372</v>
      </c>
      <c t="n" s="6" r="C40">
        <v>655</v>
      </c>
    </row>
    <row spans="1:3" r="41">
      <c t="s" s="4" r="A41">
        <v>370</v>
      </c>
      <c t="n" s="7" r="B41">
        <v>-53513</v>
      </c>
      <c t="n" s="7" r="C41">
        <v>-4762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21"/>
    <col customWidth="1" max="3" min="3" width="39"/>
    <col customWidth="1" max="4" min="4" width="20"/>
    <col customWidth="1" max="5" min="5" width="27"/>
    <col customWidth="1" max="6" min="6" width="21"/>
  </cols>
  <sheetData>
    <row spans="1:6" r="1">
      <c t="s" s="1" r="A1">
        <v>555</v>
      </c>
      <c t="s" s="2" r="B1">
        <v>556</v>
      </c>
      <c t="s" s="2" r="C1">
        <v>557</v>
      </c>
      <c t="s" s="2" r="D1">
        <v>498</v>
      </c>
      <c t="s" s="2" r="E1">
        <v>558</v>
      </c>
      <c t="s" s="2" r="F1">
        <v>559</v>
      </c>
    </row>
    <row spans="1:6" r="2">
      <c t="s" s="3" r="A2">
        <v>276</v>
      </c>
    </row>
    <row spans="1:6" r="3">
      <c t="s" s="4" r="A3">
        <v>560</v>
      </c>
      <c t="n" s="7" r="E3">
        <v>405154</v>
      </c>
      <c t="n" s="7" r="F3">
        <v>40650</v>
      </c>
    </row>
    <row spans="1:6" r="4">
      <c t="s" s="4" r="A4">
        <v>561</v>
      </c>
      <c t="n" s="6" r="E4">
        <v>6851</v>
      </c>
    </row>
    <row spans="1:6" r="5">
      <c t="s" s="4" r="A5">
        <v>562</v>
      </c>
    </row>
    <row spans="1:6" r="6">
      <c t="s" s="3" r="A6">
        <v>276</v>
      </c>
    </row>
    <row spans="1:6" r="7">
      <c t="s" s="4" r="A7">
        <v>563</v>
      </c>
      <c t="n" s="6" r="E7">
        <v>28029</v>
      </c>
    </row>
    <row spans="1:6" r="8">
      <c t="s" s="4" r="A8">
        <v>95</v>
      </c>
    </row>
    <row spans="1:6" r="9">
      <c t="s" s="3" r="A9">
        <v>276</v>
      </c>
    </row>
    <row spans="1:6" r="10">
      <c t="s" s="4" r="A10">
        <v>563</v>
      </c>
      <c t="n" s="6" r="E10">
        <v>4874</v>
      </c>
    </row>
    <row spans="1:6" r="11">
      <c t="s" s="4" r="A11">
        <v>564</v>
      </c>
    </row>
    <row spans="1:6" r="12">
      <c t="s" s="3" r="A12">
        <v>276</v>
      </c>
    </row>
    <row spans="1:6" r="13">
      <c t="s" s="4" r="A13">
        <v>565</v>
      </c>
      <c t="n" s="6" r="E13">
        <v>128603</v>
      </c>
    </row>
    <row spans="1:6" r="14">
      <c t="s" s="4" r="A14">
        <v>563</v>
      </c>
      <c t="n" s="7" r="E14">
        <v>32903</v>
      </c>
    </row>
    <row spans="1:6" r="15">
      <c t="s" s="4" r="A15">
        <v>566</v>
      </c>
    </row>
    <row spans="1:6" r="16">
      <c t="s" s="3" r="A16">
        <v>276</v>
      </c>
    </row>
    <row spans="1:6" r="17">
      <c t="s" s="4" r="A17">
        <v>567</v>
      </c>
      <c t="s" s="4" r="E17">
        <v>526</v>
      </c>
    </row>
    <row spans="1:6" r="18">
      <c t="s" s="4" r="A18">
        <v>568</v>
      </c>
    </row>
    <row spans="1:6" r="19">
      <c t="s" s="3" r="A19">
        <v>276</v>
      </c>
    </row>
    <row spans="1:6" r="20">
      <c t="s" s="4" r="A20">
        <v>567</v>
      </c>
      <c t="s" s="4" r="E20">
        <v>569</v>
      </c>
    </row>
    <row spans="1:6" r="21">
      <c t="s" s="4" r="A21">
        <v>570</v>
      </c>
    </row>
    <row spans="1:6" r="22">
      <c t="s" s="3" r="A22">
        <v>276</v>
      </c>
    </row>
    <row spans="1:6" r="23">
      <c t="s" s="4" r="A23">
        <v>571</v>
      </c>
      <c t="s" s="4" r="E23">
        <v>572</v>
      </c>
    </row>
    <row spans="1:6" r="24">
      <c t="s" s="4" r="A24">
        <v>573</v>
      </c>
    </row>
    <row spans="1:6" r="25">
      <c t="s" s="3" r="A25">
        <v>276</v>
      </c>
    </row>
    <row spans="1:6" r="26">
      <c t="s" s="4" r="A26">
        <v>574</v>
      </c>
      <c t="s" s="4" r="E26">
        <v>575</v>
      </c>
    </row>
    <row spans="1:6" r="27">
      <c t="s" s="4" r="A27">
        <v>576</v>
      </c>
      <c t="n" s="7" r="E27">
        <v>300000</v>
      </c>
    </row>
    <row spans="1:6" r="28">
      <c t="s" s="4" r="A28">
        <v>577</v>
      </c>
      <c t="s" s="4" r="E28">
        <v>578</v>
      </c>
    </row>
    <row spans="1:6" r="29">
      <c t="s" s="4" r="A29">
        <v>579</v>
      </c>
    </row>
    <row spans="1:6" r="30">
      <c t="s" s="3" r="A30">
        <v>276</v>
      </c>
    </row>
    <row spans="1:6" r="31">
      <c t="s" s="4" r="A31">
        <v>580</v>
      </c>
      <c t="s" s="4" r="E31">
        <v>581</v>
      </c>
    </row>
    <row spans="1:6" r="32">
      <c t="s" s="4" r="A32">
        <v>582</v>
      </c>
      <c t="s" s="4" r="E32">
        <v>583</v>
      </c>
    </row>
    <row spans="1:6" r="33">
      <c t="s" s="4" r="A33">
        <v>560</v>
      </c>
      <c t="n" s="7" r="B33">
        <v>398093</v>
      </c>
    </row>
    <row spans="1:6" r="34">
      <c t="s" s="4" r="A34">
        <v>584</v>
      </c>
      <c t="n" s="7" r="B34">
        <v>7287</v>
      </c>
    </row>
    <row spans="1:6" r="35">
      <c t="s" s="4" r="A35">
        <v>574</v>
      </c>
      <c t="s" s="4" r="B35">
        <v>331</v>
      </c>
    </row>
    <row spans="1:6" r="36">
      <c t="s" s="4" r="A36">
        <v>571</v>
      </c>
      <c t="s" s="4" r="E36">
        <v>585</v>
      </c>
    </row>
    <row spans="1:6" r="37">
      <c t="s" s="4" r="A37">
        <v>561</v>
      </c>
      <c t="n" s="7" r="E37">
        <v>267</v>
      </c>
    </row>
    <row spans="1:6" r="38">
      <c t="s" s="4" r="A38">
        <v>283</v>
      </c>
    </row>
    <row spans="1:6" r="39">
      <c t="s" s="3" r="A39">
        <v>276</v>
      </c>
    </row>
    <row spans="1:6" r="40">
      <c t="s" s="4" r="A40">
        <v>560</v>
      </c>
      <c t="n" s="6" r="E40">
        <v>7061</v>
      </c>
    </row>
    <row spans="1:6" r="41">
      <c t="s" s="4" r="A41">
        <v>501</v>
      </c>
      <c t="n" s="6" r="D41">
        <v>2</v>
      </c>
    </row>
    <row spans="1:6" r="42">
      <c t="s" s="4" r="A42">
        <v>586</v>
      </c>
      <c t="n" s="7" r="E42">
        <v>100</v>
      </c>
    </row>
    <row spans="1:6" r="43">
      <c t="s" s="4" r="A43">
        <v>587</v>
      </c>
    </row>
    <row spans="1:6" r="44">
      <c t="s" s="3" r="A44">
        <v>276</v>
      </c>
    </row>
    <row spans="1:6" r="45">
      <c t="s" s="4" r="A45">
        <v>501</v>
      </c>
      <c t="n" s="6" r="E45">
        <v>1</v>
      </c>
    </row>
    <row spans="1:6" r="46">
      <c t="s" s="4" r="A46">
        <v>588</v>
      </c>
    </row>
    <row spans="1:6" r="47">
      <c t="s" s="3" r="A47">
        <v>276</v>
      </c>
    </row>
    <row spans="1:6" r="48">
      <c t="s" s="4" r="A48">
        <v>560</v>
      </c>
      <c t="n" s="7" r="C48">
        <v>415000</v>
      </c>
    </row>
    <row spans="1:6" r="49">
      <c t="s" s="4" r="A49">
        <v>574</v>
      </c>
      <c t="s" s="4" r="C49">
        <v>331</v>
      </c>
    </row>
    <row spans="1:6" r="50">
      <c t="s" s="4" r="A50">
        <v>589</v>
      </c>
      <c t="n" s="6" r="C50">
        <v>36</v>
      </c>
    </row>
    <row spans="1:6" r="51">
      <c t="s" s="4" r="A51">
        <v>590</v>
      </c>
      <c t="n" s="6" r="C51">
        <v>6</v>
      </c>
    </row>
    <row spans="1:6" r="52">
      <c t="s" s="4" r="A52">
        <v>591</v>
      </c>
      <c t="n" s="6" r="C52">
        <v>24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92</v>
      </c>
      <c t="s" s="2" r="B1">
        <v>2</v>
      </c>
      <c t="s" s="2" r="C1">
        <v>70</v>
      </c>
      <c t="s" s="2" r="D1">
        <v>374</v>
      </c>
    </row>
    <row spans="1:4" r="2">
      <c t="s" s="3" r="A2">
        <v>276</v>
      </c>
    </row>
    <row spans="1:4" r="3">
      <c t="s" s="4" r="A3">
        <v>85</v>
      </c>
      <c t="n" s="7" r="B3">
        <v>9485628</v>
      </c>
      <c t="n" s="7" r="C3">
        <v>9294479</v>
      </c>
      <c t="n" s="7" r="D3">
        <v>9415295</v>
      </c>
    </row>
    <row spans="1:4" r="4">
      <c t="s" s="4" r="A4">
        <v>579</v>
      </c>
    </row>
    <row spans="1:4" r="5">
      <c t="s" s="3" r="A5">
        <v>276</v>
      </c>
    </row>
    <row spans="1:4" r="6">
      <c t="s" s="4" r="A6">
        <v>593</v>
      </c>
      <c t="n" s="6" r="B6">
        <v>90830</v>
      </c>
    </row>
    <row spans="1:4" r="7">
      <c t="s" s="4" r="A7">
        <v>594</v>
      </c>
      <c t="n" s="6" r="B7">
        <v>107310</v>
      </c>
    </row>
    <row spans="1:4" r="8">
      <c t="s" s="4" r="A8">
        <v>595</v>
      </c>
      <c t="n" s="6" r="B8">
        <v>34050</v>
      </c>
    </row>
    <row spans="1:4" r="9">
      <c t="s" s="4" r="A9">
        <v>85</v>
      </c>
      <c t="n" s="6" r="B9">
        <v>249278</v>
      </c>
    </row>
    <row spans="1:4" r="10">
      <c t="s" s="4" r="A10">
        <v>596</v>
      </c>
      <c t="n" s="6" r="B10">
        <v>-49322</v>
      </c>
    </row>
    <row spans="1:4" r="11">
      <c t="s" s="4" r="A11">
        <v>597</v>
      </c>
      <c t="n" s="6" r="B11">
        <v>-16881</v>
      </c>
    </row>
    <row spans="1:4" r="12">
      <c t="s" s="4" r="A12">
        <v>598</v>
      </c>
      <c t="n" s="6" r="B12">
        <v>-9885</v>
      </c>
    </row>
    <row spans="1:4" r="13">
      <c t="s" s="4" r="A13">
        <v>599</v>
      </c>
      <c t="n" s="7" r="B13">
        <v>40538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00</v>
      </c>
      <c t="s" s="2" r="B1">
        <v>2</v>
      </c>
      <c t="s" s="2" r="C1">
        <v>70</v>
      </c>
      <c t="s" s="2" r="D1">
        <v>374</v>
      </c>
    </row>
    <row spans="1:4" r="2">
      <c t="s" s="3" r="A2">
        <v>276</v>
      </c>
    </row>
    <row spans="1:4" r="3">
      <c t="s" s="4" r="A3">
        <v>85</v>
      </c>
      <c t="n" s="7" r="B3">
        <v>9485628</v>
      </c>
      <c t="n" s="7" r="C3">
        <v>9294479</v>
      </c>
      <c t="n" s="7" r="D3">
        <v>9415295</v>
      </c>
    </row>
    <row spans="1:4" r="4">
      <c t="s" s="4" r="A4">
        <v>283</v>
      </c>
    </row>
    <row spans="1:4" r="5">
      <c t="s" s="3" r="A5">
        <v>276</v>
      </c>
    </row>
    <row spans="1:4" r="6">
      <c t="s" s="4" r="A6">
        <v>601</v>
      </c>
      <c t="n" s="6" r="B6">
        <v>56</v>
      </c>
    </row>
    <row spans="1:4" r="7">
      <c t="s" s="4" r="A7">
        <v>594</v>
      </c>
      <c t="n" s="6" r="B7">
        <v>239</v>
      </c>
    </row>
    <row spans="1:4" r="8">
      <c t="s" s="4" r="A8">
        <v>595</v>
      </c>
      <c t="n" s="6" r="B8">
        <v>740</v>
      </c>
    </row>
    <row spans="1:4" r="9">
      <c t="s" s="4" r="A9">
        <v>85</v>
      </c>
      <c t="n" s="6" r="B9">
        <v>11171</v>
      </c>
    </row>
    <row spans="1:4" r="10">
      <c t="s" s="4" r="A10">
        <v>598</v>
      </c>
      <c t="n" s="6" r="B10">
        <v>-5045</v>
      </c>
    </row>
    <row spans="1:4" r="11">
      <c t="s" s="4" r="A11">
        <v>599</v>
      </c>
      <c t="n" s="7" r="B11">
        <v>716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02</v>
      </c>
      <c t="s" s="2" r="B1">
        <v>1</v>
      </c>
    </row>
    <row spans="1:3" r="2">
      <c t="s" s="2" r="B2">
        <v>2</v>
      </c>
      <c t="s" s="2" r="C2">
        <v>25</v>
      </c>
    </row>
    <row spans="1:3" r="3">
      <c t="s" s="3" r="A3">
        <v>226</v>
      </c>
    </row>
    <row spans="1:3" r="4">
      <c t="s" s="4" r="A4">
        <v>603</v>
      </c>
      <c t="n" s="7" r="B4">
        <v>3651057</v>
      </c>
      <c t="n" s="7" r="C4">
        <v>3398247</v>
      </c>
    </row>
    <row spans="1:3" r="5">
      <c t="s" s="4" r="A5">
        <v>604</v>
      </c>
      <c t="n" s="7" r="B5">
        <v>97010</v>
      </c>
      <c t="n" s="7" r="C5">
        <v>-109034</v>
      </c>
    </row>
    <row spans="1:3" r="6">
      <c t="s" s="4" r="A6">
        <v>605</v>
      </c>
      <c t="n" s="8" r="B6">
        <v>0.47</v>
      </c>
      <c t="n" s="8" r="C6">
        <v>-0.51</v>
      </c>
    </row>
    <row spans="1:3" r="7">
      <c t="s" s="4" r="A7">
        <v>606</v>
      </c>
      <c t="n" s="8" r="B7">
        <v>0.47</v>
      </c>
      <c t="n" s="8" r="C7">
        <v>-0.5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607</v>
      </c>
      <c t="s" s="2" r="B1">
        <v>1</v>
      </c>
    </row>
    <row spans="1:2" r="2">
      <c t="s" s="2" r="B2">
        <v>328</v>
      </c>
    </row>
    <row spans="1:2" r="3">
      <c t="s" s="3" r="A3">
        <v>226</v>
      </c>
    </row>
    <row spans="1:2" r="4">
      <c t="s" s="4" r="A4">
        <v>366</v>
      </c>
      <c t="n" s="7" r="B4">
        <v>34135</v>
      </c>
    </row>
    <row spans="1:2" r="5">
      <c t="s" s="4" r="A5">
        <v>608</v>
      </c>
      <c t="n" s="6" r="B5">
        <v>-373</v>
      </c>
    </row>
    <row spans="1:2" r="6">
      <c t="s" s="4" r="A6">
        <v>609</v>
      </c>
      <c t="n" s="6" r="B6">
        <v>-859</v>
      </c>
    </row>
    <row spans="1:2" r="7">
      <c t="s" s="4" r="A7">
        <v>370</v>
      </c>
      <c t="n" s="7" r="B7">
        <v>3290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spans="1:2" r="1">
      <c t="s" s="1" r="A1">
        <v>610</v>
      </c>
      <c t="s" s="2" r="B1">
        <v>328</v>
      </c>
    </row>
    <row spans="1:2" r="2">
      <c t="s" s="3" r="A2">
        <v>229</v>
      </c>
    </row>
    <row spans="1:2" r="3">
      <c t="s" s="4" r="A3">
        <v>611</v>
      </c>
      <c t="n" s="7" r="B3">
        <v>854341</v>
      </c>
    </row>
    <row spans="1:2" r="4">
      <c t="s" s="4" r="A4">
        <v>612</v>
      </c>
      <c t="n" s="7" r="B4">
        <v>34784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3</v>
      </c>
      <c t="s" s="2" r="B1">
        <v>2</v>
      </c>
      <c t="s" s="2" r="C1">
        <v>70</v>
      </c>
    </row>
    <row spans="1:3" r="2">
      <c t="s" s="3" r="A2">
        <v>614</v>
      </c>
    </row>
    <row spans="1:3" r="3">
      <c t="s" s="4" r="A3">
        <v>615</v>
      </c>
      <c t="n" s="7" r="B3">
        <v>48667</v>
      </c>
      <c t="n" s="7" r="C3">
        <v>33482</v>
      </c>
    </row>
    <row spans="1:3" r="4">
      <c t="s" s="4" r="A4">
        <v>616</v>
      </c>
    </row>
    <row spans="1:3" r="5">
      <c t="s" s="3" r="A5">
        <v>614</v>
      </c>
    </row>
    <row spans="1:3" r="6">
      <c t="s" s="4" r="A6">
        <v>615</v>
      </c>
      <c t="n" s="6" r="B6">
        <v>48667</v>
      </c>
    </row>
    <row spans="1:3" r="7">
      <c t="s" s="4" r="A7">
        <v>617</v>
      </c>
      <c t="n" s="6" r="B7">
        <v>76527</v>
      </c>
    </row>
    <row spans="1:3" r="8">
      <c t="s" s="3" r="A8">
        <v>612</v>
      </c>
    </row>
    <row spans="1:3" r="9">
      <c t="s" s="4" r="A9">
        <v>618</v>
      </c>
      <c t="n" s="6" r="B9">
        <v>32903</v>
      </c>
    </row>
    <row spans="1:3" r="10">
      <c t="s" s="4" r="A10">
        <v>491</v>
      </c>
      <c t="n" s="6" r="B10">
        <v>25</v>
      </c>
    </row>
    <row spans="1:3" r="11">
      <c t="s" s="3" r="A11">
        <v>619</v>
      </c>
    </row>
    <row spans="1:3" r="12">
      <c t="s" s="4" r="A12">
        <v>99</v>
      </c>
      <c t="n" s="6" r="B12">
        <v>912705</v>
      </c>
    </row>
    <row spans="1:3" r="13">
      <c t="s" s="4" r="A13">
        <v>620</v>
      </c>
    </row>
    <row spans="1:3" r="14">
      <c t="s" s="3" r="A14">
        <v>614</v>
      </c>
    </row>
    <row spans="1:3" r="15">
      <c t="s" s="4" r="A15">
        <v>615</v>
      </c>
      <c t="n" s="6" r="B15">
        <v>48667</v>
      </c>
    </row>
    <row spans="1:3" r="16">
      <c t="s" s="4" r="A16">
        <v>617</v>
      </c>
      <c t="n" s="6" r="B16">
        <v>76527</v>
      </c>
    </row>
    <row spans="1:3" r="17">
      <c t="s" s="4" r="A17">
        <v>621</v>
      </c>
    </row>
    <row spans="1:3" r="18">
      <c t="s" s="3" r="A18">
        <v>612</v>
      </c>
    </row>
    <row spans="1:3" r="19">
      <c t="s" s="4" r="A19">
        <v>491</v>
      </c>
      <c t="n" s="6" r="B19">
        <v>25</v>
      </c>
    </row>
    <row spans="1:3" r="20">
      <c t="s" s="4" r="A20">
        <v>622</v>
      </c>
    </row>
    <row spans="1:3" r="21">
      <c t="s" s="3" r="A21">
        <v>612</v>
      </c>
    </row>
    <row spans="1:3" r="22">
      <c t="s" s="4" r="A22">
        <v>618</v>
      </c>
      <c t="n" s="6" r="B22">
        <v>32903</v>
      </c>
    </row>
    <row spans="1:3" r="23">
      <c t="s" s="3" r="A23">
        <v>619</v>
      </c>
    </row>
    <row spans="1:3" r="24">
      <c t="s" s="4" r="A24">
        <v>99</v>
      </c>
      <c t="n" s="6" r="B24">
        <v>912705</v>
      </c>
    </row>
    <row spans="1:3" r="25">
      <c t="s" s="4" r="A25">
        <v>623</v>
      </c>
    </row>
    <row spans="1:3" r="26">
      <c t="s" s="3" r="A26">
        <v>614</v>
      </c>
    </row>
    <row spans="1:3" r="27">
      <c t="s" s="4" r="A27">
        <v>624</v>
      </c>
      <c t="n" s="6" r="B27">
        <v>6868</v>
      </c>
    </row>
    <row spans="1:3" r="28">
      <c t="s" s="4" r="A28">
        <v>625</v>
      </c>
    </row>
    <row spans="1:3" r="29">
      <c t="s" s="3" r="A29">
        <v>614</v>
      </c>
    </row>
    <row spans="1:3" r="30">
      <c t="s" s="4" r="A30">
        <v>624</v>
      </c>
      <c t="n" s="7" r="B30">
        <v>686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6</v>
      </c>
      <c t="s" s="2" r="B1">
        <v>2</v>
      </c>
      <c t="s" s="2" r="C1">
        <v>70</v>
      </c>
    </row>
    <row spans="1:3" r="2">
      <c t="s" s="3" r="A2">
        <v>627</v>
      </c>
    </row>
    <row spans="1:3" r="3">
      <c t="s" s="4" r="A3">
        <v>628</v>
      </c>
      <c t="n" s="7" r="B3">
        <v>9209771</v>
      </c>
      <c t="n" s="7" r="C3">
        <v>9226330</v>
      </c>
    </row>
    <row spans="1:3" r="4">
      <c t="s" s="4" r="A4">
        <v>431</v>
      </c>
    </row>
    <row spans="1:3" r="5">
      <c t="s" s="3" r="A5">
        <v>627</v>
      </c>
    </row>
    <row spans="1:3" r="6">
      <c t="s" s="4" r="A6">
        <v>628</v>
      </c>
      <c t="n" s="6" r="B6">
        <v>4351250</v>
      </c>
    </row>
    <row spans="1:3" r="7">
      <c t="s" s="4" r="A7">
        <v>629</v>
      </c>
      <c t="n" s="6" r="B7">
        <v>4358000</v>
      </c>
    </row>
    <row spans="1:3" r="8">
      <c t="s" s="4" r="A8">
        <v>630</v>
      </c>
    </row>
    <row spans="1:3" r="9">
      <c t="s" s="3" r="A9">
        <v>627</v>
      </c>
    </row>
    <row spans="1:3" r="10">
      <c t="s" s="4" r="A10">
        <v>628</v>
      </c>
      <c t="n" s="6" r="B10">
        <v>4500000</v>
      </c>
    </row>
    <row spans="1:3" r="11">
      <c t="s" s="4" r="A11">
        <v>629</v>
      </c>
      <c t="n" s="7" r="B11">
        <v>4557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s="1" r="A1">
        <v>631</v>
      </c>
      <c t="s" s="2" r="B1">
        <v>1</v>
      </c>
    </row>
    <row spans="1:2" r="2">
      <c t="s" s="2" r="B2">
        <v>632</v>
      </c>
    </row>
    <row spans="1:2" r="3">
      <c t="s" s="3" r="A3">
        <v>235</v>
      </c>
    </row>
    <row spans="1:2" r="4">
      <c t="s" s="4" r="A4">
        <v>633</v>
      </c>
      <c t="n" s="6" r="B4">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P37"/>
  <sheetViews>
    <sheetView workbookViewId="0">
      <selection activeCell="A1" sqref="A1"/>
    </sheetView>
  </sheetViews>
  <sheetFormatPr baseColWidth="10" defaultRowHeight="15"/>
  <cols>
    <col customWidth="1" max="1" min="1" width="71"/>
    <col customWidth="1" max="2" min="2" width="12"/>
    <col customWidth="1" max="3" min="3" width="53"/>
    <col customWidth="1" max="4" min="4" width="13"/>
    <col customWidth="1" max="5" min="5" width="35"/>
    <col customWidth="1" max="6" min="6" width="38"/>
    <col customWidth="1" max="7" min="7" width="27"/>
    <col customWidth="1" max="8" min="8" width="49"/>
    <col customWidth="1" max="9" min="9" width="52"/>
    <col customWidth="1" max="10" min="10" width="18"/>
    <col customWidth="1" max="11" min="11" width="15"/>
    <col customWidth="1" max="12" min="12" width="37"/>
    <col customWidth="1" max="13" min="13" width="40"/>
    <col customWidth="1" max="14" min="14" width="38"/>
    <col customWidth="1" max="15" min="15" width="12"/>
    <col customWidth="1" max="16" min="16" width="56"/>
  </cols>
  <sheetData>
    <row spans="1:16" r="1">
      <c t="s" s="1" r="A1">
        <v>162</v>
      </c>
      <c t="s" s="2" r="B1">
        <v>163</v>
      </c>
      <c t="s" s="2" r="C1">
        <v>164</v>
      </c>
      <c t="s" s="2" r="D1">
        <v>165</v>
      </c>
      <c t="s" s="2" r="E1">
        <v>166</v>
      </c>
      <c t="s" s="2" r="F1">
        <v>167</v>
      </c>
      <c t="s" s="2" r="G1">
        <v>104</v>
      </c>
      <c t="s" s="2" r="H1">
        <v>168</v>
      </c>
      <c t="s" s="2" r="I1">
        <v>169</v>
      </c>
      <c t="s" s="2" r="J1">
        <v>105</v>
      </c>
      <c t="s" s="2" r="K1">
        <v>170</v>
      </c>
      <c t="s" s="2" r="L1">
        <v>171</v>
      </c>
      <c t="s" s="2" r="M1">
        <v>172</v>
      </c>
      <c t="s" s="2" r="N1">
        <v>173</v>
      </c>
      <c t="s" s="2" r="O1">
        <v>163</v>
      </c>
      <c t="s" s="2" r="P1">
        <v>174</v>
      </c>
    </row>
    <row spans="1:16" r="2">
      <c t="s" s="4" r="A2">
        <v>175</v>
      </c>
      <c t="n" s="7" r="C2">
        <v>829965</v>
      </c>
      <c t="n" s="7" r="D2">
        <v>216</v>
      </c>
      <c t="n" s="7" r="G2">
        <v>1108211</v>
      </c>
      <c t="n" s="7" r="J2">
        <v>4087103</v>
      </c>
      <c t="n" s="7" r="N2">
        <v>-25017</v>
      </c>
      <c t="n" s="7" r="O2">
        <v>5170513</v>
      </c>
      <c t="n" s="7" r="P2">
        <v>189798</v>
      </c>
    </row>
    <row spans="1:16" r="3">
      <c t="s" s="4" r="A3">
        <v>176</v>
      </c>
      <c t="n" s="6" r="D3">
        <v>215641000</v>
      </c>
    </row>
    <row spans="1:16" r="4">
      <c t="s" s="3" r="A4">
        <v>177</v>
      </c>
    </row>
    <row spans="1:16" r="5">
      <c t="s" s="4" r="A5">
        <v>178</v>
      </c>
      <c t="n" s="6" r="C5">
        <v>96510</v>
      </c>
      <c t="n" s="6" r="J5">
        <v>269732</v>
      </c>
      <c t="n" s="6" r="O5">
        <v>269732</v>
      </c>
      <c t="n" s="6" r="P5">
        <v>61168</v>
      </c>
    </row>
    <row spans="1:16" r="6">
      <c t="s" s="4" r="A6">
        <v>65</v>
      </c>
      <c t="n" s="6" r="N6">
        <v>-34809</v>
      </c>
      <c t="n" s="6" r="O6">
        <v>-34809</v>
      </c>
    </row>
    <row spans="1:16" r="7">
      <c t="s" s="4" r="A7">
        <v>179</v>
      </c>
      <c t="n" s="6" r="G7">
        <v>-6079</v>
      </c>
      <c t="n" s="7" r="K7">
        <v>30608</v>
      </c>
      <c t="n" s="6" r="O7">
        <v>24529</v>
      </c>
    </row>
    <row spans="1:16" r="8">
      <c t="s" s="4" r="A8">
        <v>180</v>
      </c>
      <c t="n" s="6" r="K8">
        <v>414000</v>
      </c>
    </row>
    <row spans="1:16" r="9">
      <c t="s" s="4" r="A9">
        <v>181</v>
      </c>
      <c t="n" s="7" r="F9">
        <v>1</v>
      </c>
      <c t="n" s="7" r="I9">
        <v>-1</v>
      </c>
    </row>
    <row spans="1:16" r="10">
      <c t="s" s="4" r="A10">
        <v>182</v>
      </c>
      <c t="n" s="6" r="E10">
        <v>348000</v>
      </c>
      <c t="n" s="6" r="F10">
        <v>1131000</v>
      </c>
    </row>
    <row spans="1:16" r="11">
      <c t="s" s="4" r="A11">
        <v>183</v>
      </c>
      <c t="n" s="6" r="G11">
        <v>56899</v>
      </c>
      <c t="n" s="6" r="O11">
        <v>56899</v>
      </c>
    </row>
    <row spans="1:16" r="12">
      <c t="s" s="4" r="A12">
        <v>184</v>
      </c>
      <c t="n" s="6" r="G12">
        <v>28157</v>
      </c>
      <c t="n" s="6" r="O12">
        <v>28157</v>
      </c>
    </row>
    <row spans="1:16" r="13">
      <c t="s" s="4" r="A13">
        <v>151</v>
      </c>
      <c t="n" s="6" r="C13">
        <v>-103355</v>
      </c>
      <c t="n" s="6" r="P13">
        <v>-71280</v>
      </c>
    </row>
    <row spans="1:16" r="14">
      <c t="s" s="4" r="A14">
        <v>153</v>
      </c>
      <c t="n" s="6" r="C14">
        <v>25795</v>
      </c>
      <c t="n" s="6" r="P14">
        <v>28849</v>
      </c>
    </row>
    <row spans="1:16" r="15">
      <c t="s" s="4" r="A15">
        <v>185</v>
      </c>
      <c t="n" s="6" r="C15">
        <v>10654</v>
      </c>
      <c t="n" s="6" r="P15">
        <v>6875</v>
      </c>
    </row>
    <row spans="1:16" r="16">
      <c t="s" s="4" r="A16">
        <v>155</v>
      </c>
      <c t="n" s="6" r="C16">
        <v>-8538</v>
      </c>
      <c t="n" s="6" r="G16">
        <v>-55826</v>
      </c>
      <c t="n" s="6" r="O16">
        <v>-55826</v>
      </c>
      <c t="n" s="6" r="P16">
        <v>-2018</v>
      </c>
    </row>
    <row spans="1:16" r="17">
      <c t="s" s="4" r="A17">
        <v>186</v>
      </c>
      <c t="n" s="6" r="C17">
        <v>13035</v>
      </c>
      <c t="n" s="6" r="G17">
        <v>-13035</v>
      </c>
      <c t="n" s="6" r="O17">
        <v>-13035</v>
      </c>
    </row>
    <row spans="1:16" r="18">
      <c t="s" s="4" r="A18">
        <v>150</v>
      </c>
      <c t="n" s="7" r="K18">
        <v>-575380</v>
      </c>
      <c t="n" s="6" r="O18">
        <v>-575380</v>
      </c>
    </row>
    <row spans="1:16" r="19">
      <c t="s" s="4" r="A19">
        <v>187</v>
      </c>
      <c t="n" s="6" r="K19">
        <v>-7780000</v>
      </c>
    </row>
    <row spans="1:16" r="20">
      <c t="s" s="4" r="A20">
        <v>188</v>
      </c>
      <c t="n" s="7" r="B20">
        <v>5084172</v>
      </c>
      <c t="n" s="6" r="C20">
        <v>864066</v>
      </c>
      <c t="n" s="7" r="D20">
        <v>217</v>
      </c>
      <c t="n" s="6" r="G20">
        <v>1118326</v>
      </c>
      <c t="n" s="6" r="J20">
        <v>4356835</v>
      </c>
      <c t="n" s="7" r="K20">
        <v>-544772</v>
      </c>
      <c t="n" s="6" r="N20">
        <v>-59826</v>
      </c>
      <c t="n" s="6" r="O20">
        <v>4870780</v>
      </c>
      <c t="n" s="6" r="P20">
        <v>213392</v>
      </c>
    </row>
    <row spans="1:16" r="21">
      <c t="s" s="4" r="A21">
        <v>189</v>
      </c>
      <c t="n" s="6" r="B21">
        <v>209754247</v>
      </c>
      <c t="n" s="6" r="D21">
        <v>217120000</v>
      </c>
      <c t="n" s="6" r="K21">
        <v>-7366000</v>
      </c>
    </row>
    <row spans="1:16" r="22">
      <c t="s" s="3" r="A22">
        <v>177</v>
      </c>
    </row>
    <row spans="1:16" r="23">
      <c t="s" s="4" r="A23">
        <v>178</v>
      </c>
      <c t="n" s="6" r="C23">
        <v>26776</v>
      </c>
      <c t="n" s="6" r="J23">
        <v>97434</v>
      </c>
      <c t="n" s="6" r="O23">
        <v>97434</v>
      </c>
      <c t="n" s="6" r="P23">
        <v>13949</v>
      </c>
    </row>
    <row spans="1:16" r="24">
      <c t="s" s="4" r="A24">
        <v>65</v>
      </c>
      <c t="n" s="7" r="B24">
        <v>6313</v>
      </c>
      <c t="n" s="6" r="N24">
        <v>6313</v>
      </c>
      <c t="n" s="6" r="O24">
        <v>6313</v>
      </c>
    </row>
    <row spans="1:16" r="25">
      <c t="s" s="4" r="A25">
        <v>181</v>
      </c>
      <c t="n" s="7" r="H25">
        <v>-1206</v>
      </c>
      <c t="n" s="7" r="I25">
        <v>-6695</v>
      </c>
      <c t="n" s="7" r="L25">
        <v>1206</v>
      </c>
      <c t="n" s="7" r="M25">
        <v>6695</v>
      </c>
    </row>
    <row spans="1:16" r="26">
      <c t="s" s="4" r="A26">
        <v>182</v>
      </c>
      <c t="n" s="6" r="F26">
        <v>219000</v>
      </c>
      <c t="n" s="6" r="L26">
        <v>17000</v>
      </c>
      <c t="n" s="6" r="M26">
        <v>93000</v>
      </c>
    </row>
    <row spans="1:16" r="27">
      <c t="s" s="4" r="A27">
        <v>183</v>
      </c>
      <c t="n" s="6" r="G27">
        <v>12855</v>
      </c>
      <c t="n" s="6" r="O27">
        <v>12855</v>
      </c>
    </row>
    <row spans="1:16" r="28">
      <c t="s" s="4" r="A28">
        <v>184</v>
      </c>
      <c t="n" s="6" r="G28">
        <v>4383</v>
      </c>
      <c t="n" s="6" r="O28">
        <v>4383</v>
      </c>
    </row>
    <row spans="1:16" r="29">
      <c t="s" s="4" r="A29">
        <v>151</v>
      </c>
      <c t="n" s="6" r="C29">
        <v>-29151</v>
      </c>
      <c t="n" s="6" r="P29">
        <v>-21258</v>
      </c>
    </row>
    <row spans="1:16" r="30">
      <c t="s" s="4" r="A30">
        <v>153</v>
      </c>
      <c t="n" s="6" r="C30">
        <v>7389</v>
      </c>
      <c t="n" s="6" r="P30">
        <v>2801</v>
      </c>
    </row>
    <row spans="1:16" r="31">
      <c t="s" s="4" r="A31">
        <v>185</v>
      </c>
      <c t="n" s="6" r="C31">
        <v>7719</v>
      </c>
      <c t="n" s="6" r="G31">
        <v>885</v>
      </c>
      <c t="n" s="6" r="O31">
        <v>885</v>
      </c>
      <c t="n" s="6" r="P31">
        <v>9885</v>
      </c>
    </row>
    <row spans="1:16" r="32">
      <c t="s" s="4" r="A32">
        <v>155</v>
      </c>
      <c t="n" s="6" r="G32">
        <v>-3337</v>
      </c>
      <c t="n" s="6" r="O32">
        <v>-3337</v>
      </c>
      <c t="n" s="6" r="P32">
        <v>-963</v>
      </c>
    </row>
    <row spans="1:16" r="33">
      <c t="s" s="4" r="A33">
        <v>186</v>
      </c>
      <c t="n" s="6" r="C33">
        <v>35906</v>
      </c>
      <c t="n" s="6" r="G33">
        <v>-35906</v>
      </c>
      <c t="n" s="6" r="O33">
        <v>-35906</v>
      </c>
    </row>
    <row spans="1:16" r="34">
      <c t="s" s="4" r="A34">
        <v>150</v>
      </c>
      <c t="n" s="7" r="B34">
        <v>-249481</v>
      </c>
      <c t="n" s="7" r="K34">
        <v>-249481</v>
      </c>
      <c t="n" s="6" r="O34">
        <v>-249481</v>
      </c>
    </row>
    <row spans="1:16" r="35">
      <c t="s" s="4" r="A35">
        <v>187</v>
      </c>
      <c t="n" s="6" r="B35">
        <v>-3690000</v>
      </c>
      <c t="n" s="6" r="K35">
        <v>-3690000</v>
      </c>
    </row>
    <row spans="1:16" r="36">
      <c t="s" s="4" r="A36">
        <v>190</v>
      </c>
      <c t="n" s="7" r="B36">
        <v>4921732</v>
      </c>
      <c t="n" s="7" r="C36">
        <v>912705</v>
      </c>
      <c t="n" s="7" r="D36">
        <v>217</v>
      </c>
      <c t="n" s="7" r="G36">
        <v>1089305</v>
      </c>
      <c t="n" s="7" r="J36">
        <v>4454269</v>
      </c>
      <c t="n" s="7" r="K36">
        <v>-786352</v>
      </c>
      <c t="n" s="7" r="N36">
        <v>-53513</v>
      </c>
      <c t="n" s="7" r="O36">
        <v>4703926</v>
      </c>
      <c t="n" s="7" r="P36">
        <v>217806</v>
      </c>
    </row>
    <row spans="1:16" r="37">
      <c t="s" s="4" r="A37">
        <v>191</v>
      </c>
      <c t="n" s="6" r="B37">
        <v>206392776</v>
      </c>
      <c t="n" s="6" r="D37">
        <v>217339000</v>
      </c>
      <c t="n" s="6" r="K37">
        <v>-10946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634</v>
      </c>
      <c t="s" s="2" r="C1">
        <v>1</v>
      </c>
    </row>
    <row spans="1:4" r="2">
      <c t="s" s="2" r="C2">
        <v>2</v>
      </c>
      <c t="s" s="2" r="D2">
        <v>25</v>
      </c>
    </row>
    <row spans="1:4" r="3">
      <c t="s" s="3" r="A3">
        <v>635</v>
      </c>
    </row>
    <row spans="1:4" r="4">
      <c t="s" s="4" r="A4">
        <v>27</v>
      </c>
      <c t="n" s="7" r="C4">
        <v>2477738</v>
      </c>
      <c t="n" s="7" r="D4">
        <v>2271815</v>
      </c>
    </row>
    <row spans="1:4" r="5">
      <c t="s" s="4" r="A5">
        <v>28</v>
      </c>
      <c t="n" s="6" r="C5">
        <v>-109205</v>
      </c>
      <c t="n" s="6" r="D5">
        <v>-99164</v>
      </c>
    </row>
    <row spans="1:4" r="6">
      <c t="s" s="4" r="A6">
        <v>29</v>
      </c>
      <c t="n" s="6" r="C6">
        <v>2368533</v>
      </c>
      <c t="n" s="6" r="D6">
        <v>2172651</v>
      </c>
    </row>
    <row spans="1:4" r="7">
      <c t="s" s="4" r="A7">
        <v>31</v>
      </c>
      <c t="n" s="6" r="C7">
        <v>325556</v>
      </c>
      <c t="n" s="6" r="D7">
        <v>264799</v>
      </c>
    </row>
    <row spans="1:4" r="8">
      <c t="s" s="4" r="A8">
        <v>636</v>
      </c>
      <c t="n" s="6" r="C8">
        <v>3581136</v>
      </c>
      <c t="n" s="6" r="D8">
        <v>3287965</v>
      </c>
    </row>
    <row spans="1:4" r="9">
      <c t="s" s="4" r="A9">
        <v>30</v>
      </c>
      <c t="n" s="6" r="C9">
        <v>887047</v>
      </c>
      <c t="n" s="6" r="D9">
        <v>850515</v>
      </c>
    </row>
    <row spans="1:4" r="10">
      <c t="s" s="4" r="A10">
        <v>42</v>
      </c>
      <c t="n" s="6" r="C10">
        <v>364889</v>
      </c>
      <c t="n" s="6" r="D10">
        <v>-64156</v>
      </c>
    </row>
    <row spans="1:4" r="11">
      <c t="s" s="4" r="A11">
        <v>637</v>
      </c>
      <c t="n" s="6" r="C11">
        <v>-6921</v>
      </c>
      <c t="n" s="6" r="D11">
        <v>-6133</v>
      </c>
    </row>
    <row spans="1:4" r="12">
      <c t="s" s="4" r="A12">
        <v>43</v>
      </c>
      <c t="n" s="6" r="C12">
        <v>-102884</v>
      </c>
      <c t="n" s="6" r="D12">
        <v>-97392</v>
      </c>
    </row>
    <row spans="1:4" r="13">
      <c t="s" s="4" r="A13">
        <v>44</v>
      </c>
      <c t="n" s="6" r="C13">
        <v>2976</v>
      </c>
      <c t="n" s="6" r="D13">
        <v>-533</v>
      </c>
    </row>
    <row spans="1:4" r="14">
      <c t="s" s="4" r="A14">
        <v>45</v>
      </c>
      <c t="n" s="6" r="C14">
        <v>264981</v>
      </c>
      <c t="n" s="6" r="D14">
        <v>-162081</v>
      </c>
    </row>
    <row spans="1:4" r="15">
      <c t="s" s="4" r="A15">
        <v>638</v>
      </c>
    </row>
    <row spans="1:4" r="16">
      <c t="s" s="3" r="A16">
        <v>635</v>
      </c>
    </row>
    <row spans="1:4" r="17">
      <c t="s" s="4" r="A17">
        <v>636</v>
      </c>
      <c t="n" s="6" r="C17">
        <v>3607342</v>
      </c>
      <c t="n" s="6" r="D17">
        <v>3304800</v>
      </c>
    </row>
    <row spans="1:4" r="18">
      <c t="s" s="4" r="A18">
        <v>42</v>
      </c>
      <c t="n" s="6" r="C18">
        <v>371810</v>
      </c>
      <c t="n" s="6" r="D18">
        <v>-58023</v>
      </c>
    </row>
    <row spans="1:4" r="19">
      <c t="s" s="4" r="A19">
        <v>639</v>
      </c>
    </row>
    <row spans="1:4" r="20">
      <c t="s" s="3" r="A20">
        <v>635</v>
      </c>
    </row>
    <row spans="1:4" r="21">
      <c t="s" s="4" r="A21">
        <v>27</v>
      </c>
      <c t="n" s="6" r="C21">
        <v>2327971</v>
      </c>
      <c t="n" s="6" r="D21">
        <v>2166150</v>
      </c>
    </row>
    <row spans="1:4" r="22">
      <c t="s" s="4" r="A22">
        <v>28</v>
      </c>
      <c t="n" s="6" r="C22">
        <v>-104751</v>
      </c>
      <c t="n" s="6" r="D22">
        <v>-97477</v>
      </c>
    </row>
    <row spans="1:4" r="23">
      <c t="s" s="4" r="A23">
        <v>29</v>
      </c>
      <c t="n" s="6" r="C23">
        <v>2223220</v>
      </c>
      <c t="n" s="6" r="D23">
        <v>2068673</v>
      </c>
    </row>
    <row spans="1:4" r="24">
      <c t="s" s="4" r="A24">
        <v>31</v>
      </c>
      <c t="s" s="4" r="B24">
        <v>325</v>
      </c>
      <c t="n" s="6" r="C24">
        <v>3973</v>
      </c>
      <c t="n" s="6" r="D24">
        <v>3184</v>
      </c>
    </row>
    <row spans="1:4" r="25">
      <c t="s" s="4" r="A25">
        <v>636</v>
      </c>
      <c t="n" s="6" r="C25">
        <v>2227193</v>
      </c>
      <c t="n" s="6" r="D25">
        <v>2071857</v>
      </c>
    </row>
    <row spans="1:4" r="26">
      <c t="s" s="4" r="A26">
        <v>42</v>
      </c>
      <c t="n" s="6" r="C26">
        <v>440055</v>
      </c>
      <c t="n" s="6" r="D26">
        <v>-104489</v>
      </c>
    </row>
    <row spans="1:4" r="27">
      <c t="s" s="4" r="A27">
        <v>640</v>
      </c>
    </row>
    <row spans="1:4" r="28">
      <c t="s" s="3" r="A28">
        <v>635</v>
      </c>
    </row>
    <row spans="1:4" r="29">
      <c t="s" s="4" r="A29">
        <v>27</v>
      </c>
      <c t="n" s="6" r="C29">
        <v>2313663</v>
      </c>
      <c t="n" s="6" r="D29">
        <v>2154294</v>
      </c>
    </row>
    <row spans="1:4" r="30">
      <c t="s" s="4" r="A30">
        <v>641</v>
      </c>
    </row>
    <row spans="1:4" r="31">
      <c t="s" s="3" r="A31">
        <v>635</v>
      </c>
    </row>
    <row spans="1:4" r="32">
      <c t="s" s="4" r="A32">
        <v>27</v>
      </c>
      <c t="n" s="6" r="C32">
        <v>14308</v>
      </c>
      <c t="n" s="6" r="D32">
        <v>11856</v>
      </c>
    </row>
    <row spans="1:4" r="33">
      <c t="s" s="4" r="A33">
        <v>642</v>
      </c>
    </row>
    <row spans="1:4" r="34">
      <c t="s" s="3" r="A34">
        <v>635</v>
      </c>
    </row>
    <row spans="1:4" r="35">
      <c t="s" s="4" r="A35">
        <v>29</v>
      </c>
      <c t="n" s="6" r="C35">
        <v>108238</v>
      </c>
      <c t="n" s="6" r="D35">
        <v>80210</v>
      </c>
    </row>
    <row spans="1:4" r="36">
      <c t="s" s="4" r="A36">
        <v>31</v>
      </c>
      <c t="s" s="4" r="B36">
        <v>643</v>
      </c>
      <c t="n" s="6" r="C36">
        <v>14530</v>
      </c>
      <c t="n" s="6" r="D36">
        <v>15053</v>
      </c>
    </row>
    <row spans="1:4" r="37">
      <c t="s" s="4" r="A37">
        <v>636</v>
      </c>
      <c t="n" s="6" r="C37">
        <v>988858</v>
      </c>
      <c t="n" s="6" r="D37">
        <v>927772</v>
      </c>
    </row>
    <row spans="1:4" r="38">
      <c t="s" s="4" r="A38">
        <v>30</v>
      </c>
      <c t="n" s="6" r="C38">
        <v>866019</v>
      </c>
      <c t="n" s="6" r="D38">
        <v>832472</v>
      </c>
    </row>
    <row spans="1:4" r="39">
      <c t="s" s="4" r="A39">
        <v>42</v>
      </c>
      <c t="n" s="6" r="C39">
        <v>-57145</v>
      </c>
      <c t="n" s="6" r="D39">
        <v>60294</v>
      </c>
    </row>
    <row spans="1:4" r="40">
      <c t="s" s="4" r="A40">
        <v>644</v>
      </c>
    </row>
    <row spans="1:4" r="41">
      <c t="s" s="3" r="A41">
        <v>635</v>
      </c>
    </row>
    <row spans="1:4" r="42">
      <c t="s" s="4" r="A42">
        <v>31</v>
      </c>
      <c t="n" s="6" r="C42">
        <v>71</v>
      </c>
      <c t="n" s="6" r="D42">
        <v>37</v>
      </c>
    </row>
    <row spans="1:4" r="43">
      <c t="s" s="4" r="A43">
        <v>645</v>
      </c>
    </row>
    <row spans="1:4" r="44">
      <c t="s" s="3" r="A44">
        <v>635</v>
      </c>
    </row>
    <row spans="1:4" r="45">
      <c t="s" s="4" r="A45">
        <v>29</v>
      </c>
      <c t="n" s="6" r="C45">
        <v>51383</v>
      </c>
      <c t="n" s="6" r="D45">
        <v>35624</v>
      </c>
    </row>
    <row spans="1:4" r="46">
      <c t="s" s="4" r="A46">
        <v>31</v>
      </c>
      <c t="n" s="6" r="C46">
        <v>307053</v>
      </c>
      <c t="n" s="6" r="D46">
        <v>246562</v>
      </c>
    </row>
    <row spans="1:4" r="47">
      <c t="s" s="4" r="A47">
        <v>636</v>
      </c>
      <c t="n" s="6" r="C47">
        <v>391291</v>
      </c>
      <c t="n" s="6" r="D47">
        <v>305171</v>
      </c>
    </row>
    <row spans="1:4" r="48">
      <c t="s" s="4" r="A48">
        <v>30</v>
      </c>
      <c t="n" s="6" r="C48">
        <v>21028</v>
      </c>
      <c t="n" s="6" r="D48">
        <v>18043</v>
      </c>
    </row>
    <row spans="1:4" r="49">
      <c t="s" s="4" r="A49">
        <v>42</v>
      </c>
      <c t="n" s="6" r="C49">
        <v>-11100</v>
      </c>
      <c t="n" s="6" r="D49">
        <v>-13828</v>
      </c>
    </row>
    <row spans="1:4" r="50">
      <c t="s" s="4" r="A50">
        <v>646</v>
      </c>
    </row>
    <row spans="1:4" r="51">
      <c t="s" s="3" r="A51">
        <v>635</v>
      </c>
    </row>
    <row spans="1:4" r="52">
      <c t="s" s="4" r="A52">
        <v>636</v>
      </c>
      <c t="n" s="6" r="C52">
        <v>11827</v>
      </c>
      <c t="n" s="6" r="D52">
        <v>4942</v>
      </c>
    </row>
    <row spans="1:4" r="53">
      <c t="s" s="4" r="A53">
        <v>647</v>
      </c>
    </row>
    <row spans="1:4" r="54">
      <c t="s" s="3" r="A54">
        <v>635</v>
      </c>
    </row>
    <row spans="1:4" r="55">
      <c t="s" s="4" r="A55">
        <v>636</v>
      </c>
      <c t="n" s="7" r="C55">
        <v>-26206</v>
      </c>
      <c t="n" s="7" r="D55">
        <v>-16835</v>
      </c>
    </row>
    <row spans="1:4" r="56">
      <c t="n" r="A56"/>
    </row>
    <row spans="1:4" r="57">
      <c t="s" s="4" r="A57">
        <v>325</v>
      </c>
      <c t="s" s="4" r="B57">
        <v>648</v>
      </c>
    </row>
    <row spans="1:4" r="58">
      <c t="s" s="4" r="A58">
        <v>643</v>
      </c>
      <c t="s" s="4" r="B58">
        <v>649</v>
      </c>
    </row>
  </sheetData>
  <mergeCells count="5">
    <mergeCell ref="A1:B2"/>
    <mergeCell ref="C1:D1"/>
    <mergeCell ref="A56:C56"/>
    <mergeCell ref="B57:C57"/>
    <mergeCell ref="B58:C58"/>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t="s" s="1" r="A1">
        <v>650</v>
      </c>
      <c t="s" s="2" r="B1">
        <v>2</v>
      </c>
    </row>
    <row spans="1:2" r="2">
      <c t="s" s="4" r="A2">
        <v>651</v>
      </c>
    </row>
    <row spans="1:2" r="3">
      <c t="s" s="3" r="A3">
        <v>635</v>
      </c>
    </row>
    <row spans="1:2" r="4">
      <c t="s" s="4" r="A4">
        <v>652</v>
      </c>
      <c t="s" s="4" r="B4">
        <v>65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54</v>
      </c>
      <c t="s" s="2" r="B1">
        <v>1</v>
      </c>
    </row>
    <row spans="1:3" r="2">
      <c t="s" s="2" r="B2">
        <v>2</v>
      </c>
      <c t="s" s="2" r="C2">
        <v>25</v>
      </c>
    </row>
    <row spans="1:3" r="3">
      <c t="s" s="3" r="A3">
        <v>635</v>
      </c>
    </row>
    <row spans="1:3" r="4">
      <c t="s" s="4" r="A4">
        <v>36</v>
      </c>
      <c t="n" s="7" r="B4">
        <v>169355</v>
      </c>
      <c t="n" s="7" r="C4">
        <v>153789</v>
      </c>
    </row>
    <row spans="1:3" r="5">
      <c t="s" s="4" r="A5">
        <v>371</v>
      </c>
    </row>
    <row spans="1:3" r="6">
      <c t="s" s="3" r="A6">
        <v>635</v>
      </c>
    </row>
    <row spans="1:3" r="7">
      <c t="s" s="4" r="A7">
        <v>36</v>
      </c>
      <c t="n" s="6" r="B7">
        <v>116537</v>
      </c>
      <c t="n" s="6" r="C7">
        <v>104993</v>
      </c>
    </row>
    <row spans="1:3" r="8">
      <c t="s" s="4" r="A8">
        <v>358</v>
      </c>
    </row>
    <row spans="1:3" r="9">
      <c t="s" s="3" r="A9">
        <v>635</v>
      </c>
    </row>
    <row spans="1:3" r="10">
      <c t="s" s="4" r="A10">
        <v>36</v>
      </c>
      <c t="n" s="6" r="B10">
        <v>46263</v>
      </c>
      <c t="n" s="6" r="C10">
        <v>43279</v>
      </c>
    </row>
    <row spans="1:3" r="11">
      <c t="s" s="4" r="A11">
        <v>372</v>
      </c>
    </row>
    <row spans="1:3" r="12">
      <c t="s" s="3" r="A12">
        <v>635</v>
      </c>
    </row>
    <row spans="1:3" r="13">
      <c t="s" s="4" r="A13">
        <v>36</v>
      </c>
      <c t="n" s="7" r="B13">
        <v>6555</v>
      </c>
      <c t="n" s="7" r="C13">
        <v>551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655</v>
      </c>
      <c t="s" s="2" r="B1">
        <v>2</v>
      </c>
      <c t="s" s="2" r="C1">
        <v>70</v>
      </c>
    </row>
    <row spans="1:3" r="2">
      <c t="s" s="3" r="A2">
        <v>71</v>
      </c>
    </row>
    <row spans="1:3" r="3">
      <c t="s" s="4" r="A3">
        <v>86</v>
      </c>
      <c t="n" s="7" r="B3">
        <v>18514198</v>
      </c>
      <c t="n" s="7" r="C3">
        <v>18514875</v>
      </c>
    </row>
    <row spans="1:3" r="4">
      <c t="s" s="4" r="A4">
        <v>371</v>
      </c>
    </row>
    <row spans="1:3" r="5">
      <c t="s" s="3" r="A5">
        <v>71</v>
      </c>
    </row>
    <row spans="1:3" r="6">
      <c t="s" s="4" r="A6">
        <v>86</v>
      </c>
      <c t="n" s="6" r="B6">
        <v>11049206</v>
      </c>
      <c t="n" s="6" r="C6">
        <v>11591507</v>
      </c>
    </row>
    <row spans="1:3" r="7">
      <c t="s" s="4" r="A7">
        <v>358</v>
      </c>
    </row>
    <row spans="1:3" r="8">
      <c t="s" s="3" r="A8">
        <v>71</v>
      </c>
    </row>
    <row spans="1:3" r="9">
      <c t="s" s="4" r="A9">
        <v>86</v>
      </c>
      <c t="n" s="6" r="B9">
        <v>6601110</v>
      </c>
      <c t="n" s="6" r="C9">
        <v>6150666</v>
      </c>
    </row>
    <row spans="1:3" r="10">
      <c t="s" s="4" r="A10">
        <v>372</v>
      </c>
    </row>
    <row spans="1:3" r="11">
      <c t="s" s="3" r="A11">
        <v>71</v>
      </c>
    </row>
    <row spans="1:3" r="12">
      <c t="s" s="4" r="A12">
        <v>86</v>
      </c>
      <c t="n" s="7" r="B12">
        <v>863882</v>
      </c>
      <c t="n" s="7" r="C12">
        <v>77270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56</v>
      </c>
      <c t="s" s="2" r="B1">
        <v>2</v>
      </c>
      <c t="s" s="2" r="C1">
        <v>70</v>
      </c>
    </row>
    <row spans="1:3" r="2">
      <c t="s" s="3" r="A2">
        <v>635</v>
      </c>
    </row>
    <row spans="1:3" r="3">
      <c t="s" s="4" r="A3">
        <v>82</v>
      </c>
      <c t="n" s="7" r="B3">
        <v>75059</v>
      </c>
      <c t="n" s="7" r="C3">
        <v>73368</v>
      </c>
    </row>
    <row spans="1:3" r="4">
      <c t="s" s="4" r="A4">
        <v>371</v>
      </c>
    </row>
    <row spans="1:3" r="5">
      <c t="s" s="3" r="A5">
        <v>635</v>
      </c>
    </row>
    <row spans="1:3" r="6">
      <c t="s" s="4" r="A6">
        <v>82</v>
      </c>
      <c t="n" s="6" r="B6">
        <v>30747</v>
      </c>
      <c t="n" s="6" r="C6">
        <v>29801</v>
      </c>
    </row>
    <row spans="1:3" r="7">
      <c t="s" s="4" r="A7">
        <v>358</v>
      </c>
    </row>
    <row spans="1:3" r="8">
      <c t="s" s="3" r="A8">
        <v>635</v>
      </c>
    </row>
    <row spans="1:3" r="9">
      <c t="s" s="4" r="A9">
        <v>82</v>
      </c>
      <c t="n" s="6" r="B9">
        <v>23990</v>
      </c>
      <c t="n" s="6" r="C9">
        <v>22714</v>
      </c>
    </row>
    <row spans="1:3" r="10">
      <c t="s" s="4" r="A10">
        <v>372</v>
      </c>
    </row>
    <row spans="1:3" r="11">
      <c t="s" s="3" r="A11">
        <v>635</v>
      </c>
    </row>
    <row spans="1:3" r="12">
      <c t="s" s="4" r="A12">
        <v>82</v>
      </c>
      <c t="n" s="7" r="B12">
        <v>20322</v>
      </c>
      <c t="n" s="7" r="C12">
        <v>2085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57</v>
      </c>
      <c t="s" s="2" r="B1">
        <v>1</v>
      </c>
    </row>
    <row spans="1:3" r="2">
      <c t="s" s="2" r="B2">
        <v>2</v>
      </c>
      <c t="s" s="2" r="C2">
        <v>25</v>
      </c>
    </row>
    <row spans="1:3" r="3">
      <c t="s" s="3" r="A3">
        <v>635</v>
      </c>
    </row>
    <row spans="1:3" r="4">
      <c t="s" s="4" r="A4">
        <v>658</v>
      </c>
      <c t="n" s="7" r="B4">
        <v>173187</v>
      </c>
      <c t="n" s="7" r="C4">
        <v>121421</v>
      </c>
    </row>
    <row spans="1:3" r="5">
      <c t="s" s="4" r="A5">
        <v>371</v>
      </c>
    </row>
    <row spans="1:3" r="6">
      <c t="s" s="3" r="A6">
        <v>635</v>
      </c>
    </row>
    <row spans="1:3" r="7">
      <c t="s" s="4" r="A7">
        <v>658</v>
      </c>
      <c t="n" s="6" r="B7">
        <v>133450</v>
      </c>
      <c t="n" s="6" r="C7">
        <v>105395</v>
      </c>
    </row>
    <row spans="1:3" r="8">
      <c t="s" s="4" r="A8">
        <v>358</v>
      </c>
    </row>
    <row spans="1:3" r="9">
      <c t="s" s="3" r="A9">
        <v>635</v>
      </c>
    </row>
    <row spans="1:3" r="10">
      <c t="s" s="4" r="A10">
        <v>658</v>
      </c>
      <c t="n" s="6" r="B10">
        <v>20145</v>
      </c>
      <c t="n" s="6" r="C10">
        <v>5034</v>
      </c>
    </row>
    <row spans="1:3" r="11">
      <c t="s" s="4" r="A11">
        <v>372</v>
      </c>
    </row>
    <row spans="1:3" r="12">
      <c t="s" s="3" r="A12">
        <v>635</v>
      </c>
    </row>
    <row spans="1:3" r="13">
      <c t="s" s="4" r="A13">
        <v>658</v>
      </c>
      <c t="n" s="7" r="B13">
        <v>19592</v>
      </c>
      <c t="n" s="7" r="C13">
        <v>1099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59</v>
      </c>
      <c t="s" s="2" r="B1">
        <v>1</v>
      </c>
    </row>
    <row spans="1:3" r="2">
      <c t="s" s="2" r="B2">
        <v>2</v>
      </c>
      <c t="s" s="2" r="C2">
        <v>25</v>
      </c>
    </row>
    <row spans="1:3" r="3">
      <c t="s" s="3" r="A3">
        <v>660</v>
      </c>
    </row>
    <row spans="1:3" r="4">
      <c t="s" s="4" r="A4">
        <v>49</v>
      </c>
      <c t="n" s="7" r="B4">
        <v>97434</v>
      </c>
      <c t="n" s="7" r="C4">
        <v>-110617</v>
      </c>
    </row>
    <row spans="1:3" r="5">
      <c t="s" s="4" r="A5">
        <v>661</v>
      </c>
      <c t="n" s="6" r="B5">
        <v>-2452</v>
      </c>
    </row>
    <row spans="1:3" r="6">
      <c t="s" s="4" r="A6">
        <v>662</v>
      </c>
      <c t="n" s="6" r="B6">
        <v>94982</v>
      </c>
      <c t="n" s="7" r="C6">
        <v>-110617</v>
      </c>
    </row>
    <row spans="1:3" r="7">
      <c t="s" s="4" r="A7">
        <v>104</v>
      </c>
    </row>
    <row spans="1:3" r="8">
      <c t="s" s="3" r="A8">
        <v>660</v>
      </c>
    </row>
    <row spans="1:3" r="9">
      <c t="s" s="4" r="A9">
        <v>663</v>
      </c>
      <c t="n" s="6" r="B9">
        <v>885</v>
      </c>
    </row>
    <row spans="1:3" r="10">
      <c t="s" s="4" r="A10">
        <v>664</v>
      </c>
      <c t="n" s="7" r="B10">
        <v>-333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665</v>
      </c>
      <c t="s" s="2" r="B1">
        <v>1</v>
      </c>
    </row>
    <row spans="1:3" r="2">
      <c t="s" s="2" r="B2">
        <v>2</v>
      </c>
      <c t="s" s="2" r="C2">
        <v>25</v>
      </c>
    </row>
    <row spans="1:3" r="3">
      <c t="s" s="3" r="A3">
        <v>666</v>
      </c>
    </row>
    <row spans="1:3" r="4">
      <c t="s" s="4" r="A4">
        <v>27</v>
      </c>
      <c t="n" s="7" r="B4">
        <v>2477738</v>
      </c>
      <c t="n" s="7" r="C4">
        <v>2271815</v>
      </c>
    </row>
    <row spans="1:3" r="5">
      <c t="s" s="4" r="A5">
        <v>28</v>
      </c>
      <c t="n" s="6" r="B5">
        <v>-109205</v>
      </c>
      <c t="n" s="6" r="C5">
        <v>-99164</v>
      </c>
    </row>
    <row spans="1:3" r="6">
      <c t="s" s="4" r="A6">
        <v>29</v>
      </c>
      <c t="n" s="6" r="B6">
        <v>2368533</v>
      </c>
      <c t="n" s="6" r="C6">
        <v>2172651</v>
      </c>
    </row>
    <row spans="1:3" r="7">
      <c t="s" s="4" r="A7">
        <v>30</v>
      </c>
      <c t="n" s="6" r="B7">
        <v>887047</v>
      </c>
      <c t="n" s="6" r="C7">
        <v>850515</v>
      </c>
    </row>
    <row spans="1:3" r="8">
      <c t="s" s="4" r="A8">
        <v>31</v>
      </c>
      <c t="n" s="6" r="B8">
        <v>325556</v>
      </c>
      <c t="n" s="6" r="C8">
        <v>264799</v>
      </c>
    </row>
    <row spans="1:3" r="9">
      <c t="s" s="4" r="A9">
        <v>32</v>
      </c>
      <c t="n" s="6" r="B9">
        <v>3581136</v>
      </c>
      <c t="n" s="6" r="C9">
        <v>3287965</v>
      </c>
    </row>
    <row spans="1:3" r="10">
      <c t="s" s="4" r="A10">
        <v>667</v>
      </c>
      <c t="n" s="6" r="B10">
        <v>3216247</v>
      </c>
      <c t="n" s="6" r="C10">
        <v>3352121</v>
      </c>
    </row>
    <row spans="1:3" r="11">
      <c t="s" s="4" r="A11">
        <v>42</v>
      </c>
      <c t="n" s="6" r="B11">
        <v>364889</v>
      </c>
      <c t="n" s="6" r="C11">
        <v>-64156</v>
      </c>
    </row>
    <row spans="1:3" r="12">
      <c t="s" s="4" r="A12">
        <v>668</v>
      </c>
      <c t="n" s="6" r="B12">
        <v>-102884</v>
      </c>
      <c t="n" s="6" r="C12">
        <v>-97392</v>
      </c>
    </row>
    <row spans="1:3" r="13">
      <c t="s" s="4" r="A13">
        <v>669</v>
      </c>
      <c t="n" s="6" r="B13">
        <v>2976</v>
      </c>
      <c t="n" s="6" r="C13">
        <v>-533</v>
      </c>
    </row>
    <row spans="1:3" r="14">
      <c t="s" s="4" r="A14">
        <v>46</v>
      </c>
      <c t="n" s="6" r="B14">
        <v>126822</v>
      </c>
      <c t="n" s="6" r="C14">
        <v>-85933</v>
      </c>
    </row>
    <row spans="1:3" r="15">
      <c t="s" s="4" r="A15">
        <v>47</v>
      </c>
      <c t="n" s="6" r="B15">
        <v>138159</v>
      </c>
      <c t="n" s="6" r="C15">
        <v>-76148</v>
      </c>
    </row>
    <row spans="1:3" r="16">
      <c t="s" s="4" r="A16">
        <v>48</v>
      </c>
      <c t="n" s="6" r="B16">
        <v>-40725</v>
      </c>
      <c t="n" s="6" r="C16">
        <v>-34469</v>
      </c>
    </row>
    <row spans="1:3" r="17">
      <c t="s" s="4" r="A17">
        <v>49</v>
      </c>
      <c t="n" s="6" r="B17">
        <v>97434</v>
      </c>
      <c t="n" s="6" r="C17">
        <v>-110617</v>
      </c>
    </row>
    <row spans="1:3" r="18">
      <c t="s" s="4" r="A18">
        <v>670</v>
      </c>
    </row>
    <row spans="1:3" r="19">
      <c t="s" s="3" r="A19">
        <v>666</v>
      </c>
    </row>
    <row spans="1:3" r="20">
      <c t="s" s="4" r="A20">
        <v>27</v>
      </c>
      <c t="n" s="6" r="B20">
        <v>-39416</v>
      </c>
      <c t="n" s="6" r="C20">
        <v>-33987</v>
      </c>
    </row>
    <row spans="1:3" r="21">
      <c t="s" s="4" r="A21">
        <v>29</v>
      </c>
      <c t="n" s="6" r="B21">
        <v>-39416</v>
      </c>
      <c t="n" s="6" r="C21">
        <v>-33987</v>
      </c>
    </row>
    <row spans="1:3" r="22">
      <c t="s" s="4" r="A22">
        <v>30</v>
      </c>
      <c t="n" s="6" r="B22">
        <v>-127</v>
      </c>
      <c t="n" s="6" r="C22">
        <v>53</v>
      </c>
    </row>
    <row spans="1:3" r="23">
      <c t="s" s="4" r="A23">
        <v>31</v>
      </c>
      <c t="n" s="6" r="B23">
        <v>-378451</v>
      </c>
      <c t="n" s="6" r="C23">
        <v>-320806</v>
      </c>
    </row>
    <row spans="1:3" r="24">
      <c t="s" s="4" r="A24">
        <v>32</v>
      </c>
      <c t="n" s="6" r="B24">
        <v>-417994</v>
      </c>
      <c t="n" s="6" r="C24">
        <v>-354740</v>
      </c>
    </row>
    <row spans="1:3" r="25">
      <c t="s" s="4" r="A25">
        <v>667</v>
      </c>
      <c t="n" s="6" r="B25">
        <v>-417994</v>
      </c>
      <c t="n" s="6" r="C25">
        <v>-354740</v>
      </c>
    </row>
    <row spans="1:3" r="26">
      <c t="s" s="4" r="A26">
        <v>668</v>
      </c>
      <c t="n" s="6" r="B26">
        <v>101904</v>
      </c>
      <c t="n" s="6" r="C26">
        <v>93155</v>
      </c>
    </row>
    <row spans="1:3" r="27">
      <c t="s" s="4" r="A27">
        <v>669</v>
      </c>
      <c t="n" s="6" r="B27">
        <v>-101904</v>
      </c>
      <c t="n" s="6" r="C27">
        <v>-93155</v>
      </c>
    </row>
    <row spans="1:3" r="28">
      <c t="s" s="4" r="A28">
        <v>671</v>
      </c>
      <c t="n" s="6" r="B28">
        <v>-132743</v>
      </c>
      <c t="n" s="6" r="C28">
        <v>88088</v>
      </c>
    </row>
    <row spans="1:3" r="29">
      <c t="s" s="4" r="A29">
        <v>47</v>
      </c>
      <c t="n" s="6" r="B29">
        <v>-132743</v>
      </c>
      <c t="n" s="6" r="C29">
        <v>88088</v>
      </c>
    </row>
    <row spans="1:3" r="30">
      <c t="s" s="4" r="A30">
        <v>48</v>
      </c>
      <c t="n" s="6" r="B30">
        <v>-40725</v>
      </c>
      <c t="n" s="6" r="C30">
        <v>-34469</v>
      </c>
    </row>
    <row spans="1:3" r="31">
      <c t="s" s="4" r="A31">
        <v>49</v>
      </c>
      <c t="n" s="6" r="B31">
        <v>-173468</v>
      </c>
      <c t="n" s="6" r="C31">
        <v>53619</v>
      </c>
    </row>
    <row spans="1:3" r="32">
      <c t="s" s="4" r="A32">
        <v>672</v>
      </c>
    </row>
    <row spans="1:3" r="33">
      <c t="s" s="3" r="A33">
        <v>666</v>
      </c>
    </row>
    <row spans="1:3" r="34">
      <c t="s" s="4" r="A34">
        <v>31</v>
      </c>
      <c t="n" s="6" r="B34">
        <v>186975</v>
      </c>
      <c t="n" s="6" r="C34">
        <v>168265</v>
      </c>
    </row>
    <row spans="1:3" r="35">
      <c t="s" s="4" r="A35">
        <v>32</v>
      </c>
      <c t="n" s="6" r="B35">
        <v>186975</v>
      </c>
      <c t="n" s="6" r="C35">
        <v>168265</v>
      </c>
    </row>
    <row spans="1:3" r="36">
      <c t="s" s="4" r="A36">
        <v>667</v>
      </c>
      <c t="n" s="6" r="B36">
        <v>122273</v>
      </c>
      <c t="n" s="6" r="C36">
        <v>123769</v>
      </c>
    </row>
    <row spans="1:3" r="37">
      <c t="s" s="4" r="A37">
        <v>42</v>
      </c>
      <c t="n" s="6" r="B37">
        <v>64702</v>
      </c>
      <c t="n" s="6" r="C37">
        <v>44496</v>
      </c>
    </row>
    <row spans="1:3" r="38">
      <c t="s" s="4" r="A38">
        <v>668</v>
      </c>
      <c t="n" s="6" r="B38">
        <v>-101101</v>
      </c>
      <c t="n" s="6" r="C38">
        <v>-95478</v>
      </c>
    </row>
    <row spans="1:3" r="39">
      <c t="s" s="4" r="A39">
        <v>669</v>
      </c>
      <c t="n" s="6" r="B39">
        <v>98560</v>
      </c>
      <c t="n" s="6" r="C39">
        <v>91023</v>
      </c>
    </row>
    <row spans="1:3" r="40">
      <c t="s" s="4" r="A40">
        <v>46</v>
      </c>
      <c t="n" s="6" r="B40">
        <v>35146</v>
      </c>
      <c t="n" s="6" r="C40">
        <v>17514</v>
      </c>
    </row>
    <row spans="1:3" r="41">
      <c t="s" s="4" r="A41">
        <v>671</v>
      </c>
      <c t="n" s="6" r="B41">
        <v>70419</v>
      </c>
      <c t="n" s="6" r="C41">
        <v>-133144</v>
      </c>
    </row>
    <row spans="1:3" r="42">
      <c t="s" s="4" r="A42">
        <v>47</v>
      </c>
      <c t="n" s="6" r="B42">
        <v>97434</v>
      </c>
      <c t="n" s="6" r="C42">
        <v>-110617</v>
      </c>
    </row>
    <row spans="1:3" r="43">
      <c t="s" s="4" r="A43">
        <v>49</v>
      </c>
      <c t="n" s="6" r="B43">
        <v>97434</v>
      </c>
      <c t="n" s="6" r="C43">
        <v>-110617</v>
      </c>
    </row>
    <row spans="1:3" r="44">
      <c t="s" s="4" r="A44">
        <v>673</v>
      </c>
    </row>
    <row spans="1:3" r="45">
      <c t="s" s="3" r="A45">
        <v>666</v>
      </c>
    </row>
    <row spans="1:3" r="46">
      <c t="s" s="4" r="A46">
        <v>27</v>
      </c>
      <c t="n" s="6" r="B46">
        <v>1653312</v>
      </c>
      <c t="n" s="6" r="C46">
        <v>1581959</v>
      </c>
    </row>
    <row spans="1:3" r="47">
      <c t="s" s="4" r="A47">
        <v>28</v>
      </c>
      <c t="n" s="6" r="B47">
        <v>-58813</v>
      </c>
      <c t="n" s="6" r="C47">
        <v>-64077</v>
      </c>
    </row>
    <row spans="1:3" r="48">
      <c t="s" s="4" r="A48">
        <v>29</v>
      </c>
      <c t="n" s="6" r="B48">
        <v>1594499</v>
      </c>
      <c t="n" s="6" r="C48">
        <v>1517882</v>
      </c>
    </row>
    <row spans="1:3" r="49">
      <c t="s" s="4" r="A49">
        <v>30</v>
      </c>
      <c t="n" s="6" r="B49">
        <v>467001</v>
      </c>
      <c t="n" s="6" r="C49">
        <v>447338</v>
      </c>
    </row>
    <row spans="1:3" r="50">
      <c t="s" s="4" r="A50">
        <v>31</v>
      </c>
      <c t="n" s="6" r="B50">
        <v>485316</v>
      </c>
      <c t="n" s="6" r="C50">
        <v>411028</v>
      </c>
    </row>
    <row spans="1:3" r="51">
      <c t="s" s="4" r="A51">
        <v>32</v>
      </c>
      <c t="n" s="6" r="B51">
        <v>2546816</v>
      </c>
      <c t="n" s="6" r="C51">
        <v>2376248</v>
      </c>
    </row>
    <row spans="1:3" r="52">
      <c t="s" s="4" r="A52">
        <v>667</v>
      </c>
      <c t="n" s="6" r="B52">
        <v>2377630</v>
      </c>
      <c t="n" s="6" r="C52">
        <v>2597953</v>
      </c>
    </row>
    <row spans="1:3" r="53">
      <c t="s" s="4" r="A53">
        <v>42</v>
      </c>
      <c t="n" s="6" r="B53">
        <v>169186</v>
      </c>
      <c t="n" s="6" r="C53">
        <v>-221705</v>
      </c>
    </row>
    <row spans="1:3" r="54">
      <c t="s" s="4" r="A54">
        <v>668</v>
      </c>
      <c t="n" s="6" r="B54">
        <v>-92173</v>
      </c>
      <c t="n" s="6" r="C54">
        <v>-85783</v>
      </c>
    </row>
    <row spans="1:3" r="55">
      <c t="s" s="4" r="A55">
        <v>669</v>
      </c>
      <c t="n" s="6" r="B55">
        <v>4336</v>
      </c>
      <c t="n" s="6" r="C55">
        <v>53</v>
      </c>
    </row>
    <row spans="1:3" r="56">
      <c t="s" s="4" r="A56">
        <v>46</v>
      </c>
      <c t="n" s="6" r="B56">
        <v>73254</v>
      </c>
      <c t="n" s="6" r="C56">
        <v>-129235</v>
      </c>
    </row>
    <row spans="1:3" r="57">
      <c t="s" s="4" r="A57">
        <v>671</v>
      </c>
      <c t="n" s="6" r="B57">
        <v>62324</v>
      </c>
      <c t="n" s="6" r="C57">
        <v>45056</v>
      </c>
    </row>
    <row spans="1:3" r="58">
      <c t="s" s="4" r="A58">
        <v>47</v>
      </c>
      <c t="n" s="6" r="B58">
        <v>70419</v>
      </c>
      <c t="n" s="6" r="C58">
        <v>-133144</v>
      </c>
    </row>
    <row spans="1:3" r="59">
      <c t="s" s="4" r="A59">
        <v>49</v>
      </c>
      <c t="n" s="6" r="B59">
        <v>70419</v>
      </c>
      <c t="n" s="6" r="C59">
        <v>-133144</v>
      </c>
    </row>
    <row spans="1:3" r="60">
      <c t="s" s="4" r="A60">
        <v>674</v>
      </c>
    </row>
    <row spans="1:3" r="61">
      <c t="s" s="3" r="A61">
        <v>666</v>
      </c>
    </row>
    <row spans="1:3" r="62">
      <c t="s" s="4" r="A62">
        <v>27</v>
      </c>
      <c t="n" s="6" r="B62">
        <v>863842</v>
      </c>
      <c t="n" s="6" r="C62">
        <v>723843</v>
      </c>
    </row>
    <row spans="1:3" r="63">
      <c t="s" s="4" r="A63">
        <v>28</v>
      </c>
      <c t="n" s="6" r="B63">
        <v>-50392</v>
      </c>
      <c t="n" s="6" r="C63">
        <v>-35087</v>
      </c>
    </row>
    <row spans="1:3" r="64">
      <c t="s" s="4" r="A64">
        <v>29</v>
      </c>
      <c t="n" s="6" r="B64">
        <v>813450</v>
      </c>
      <c t="n" s="6" r="C64">
        <v>688756</v>
      </c>
    </row>
    <row spans="1:3" r="65">
      <c t="s" s="4" r="A65">
        <v>30</v>
      </c>
      <c t="n" s="6" r="B65">
        <v>420173</v>
      </c>
      <c t="n" s="6" r="C65">
        <v>403124</v>
      </c>
    </row>
    <row spans="1:3" r="66">
      <c t="s" s="4" r="A66">
        <v>31</v>
      </c>
      <c t="n" s="6" r="B66">
        <v>31716</v>
      </c>
      <c t="n" s="6" r="C66">
        <v>6312</v>
      </c>
    </row>
    <row spans="1:3" r="67">
      <c t="s" s="4" r="A67">
        <v>32</v>
      </c>
      <c t="n" s="6" r="B67">
        <v>1265339</v>
      </c>
      <c t="n" s="6" r="C67">
        <v>1098192</v>
      </c>
    </row>
    <row spans="1:3" r="68">
      <c t="s" s="4" r="A68">
        <v>667</v>
      </c>
      <c t="n" s="6" r="B68">
        <v>1134338</v>
      </c>
      <c t="n" s="6" r="C68">
        <v>985139</v>
      </c>
    </row>
    <row spans="1:3" r="69">
      <c t="s" s="4" r="A69">
        <v>42</v>
      </c>
      <c t="n" s="6" r="B69">
        <v>131001</v>
      </c>
      <c t="n" s="6" r="C69">
        <v>113053</v>
      </c>
    </row>
    <row spans="1:3" r="70">
      <c t="s" s="4" r="A70">
        <v>668</v>
      </c>
      <c t="n" s="6" r="B70">
        <v>-11514</v>
      </c>
      <c t="n" s="6" r="C70">
        <v>-9286</v>
      </c>
    </row>
    <row spans="1:3" r="71">
      <c t="s" s="4" r="A71">
        <v>669</v>
      </c>
      <c t="n" s="6" r="B71">
        <v>1984</v>
      </c>
      <c t="n" s="6" r="C71">
        <v>1546</v>
      </c>
    </row>
    <row spans="1:3" r="72">
      <c t="s" s="4" r="A72">
        <v>46</v>
      </c>
      <c t="n" s="6" r="B72">
        <v>18422</v>
      </c>
      <c t="n" s="6" r="C72">
        <v>25788</v>
      </c>
    </row>
    <row spans="1:3" r="73">
      <c t="s" s="4" r="A73">
        <v>47</v>
      </c>
      <c t="n" s="6" r="B73">
        <v>103049</v>
      </c>
      <c t="n" s="6" r="C73">
        <v>79525</v>
      </c>
    </row>
    <row spans="1:3" r="74">
      <c t="s" s="4" r="A74">
        <v>49</v>
      </c>
      <c t="n" s="7" r="B74">
        <v>103049</v>
      </c>
      <c t="n" s="7" r="C74">
        <v>7952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75</v>
      </c>
      <c t="s" s="2" r="B1">
        <v>1</v>
      </c>
    </row>
    <row spans="1:3" r="2">
      <c t="s" s="2" r="B2">
        <v>2</v>
      </c>
      <c t="s" s="2" r="C2">
        <v>25</v>
      </c>
    </row>
    <row spans="1:3" r="3">
      <c t="s" s="3" r="A3">
        <v>310</v>
      </c>
    </row>
    <row spans="1:3" r="4">
      <c t="s" s="4" r="A4">
        <v>47</v>
      </c>
      <c t="n" s="7" r="B4">
        <v>138159</v>
      </c>
      <c t="n" s="7" r="C4">
        <v>-76148</v>
      </c>
    </row>
    <row spans="1:3" r="5">
      <c t="s" s="4" r="A5">
        <v>676</v>
      </c>
      <c t="n" s="6" r="B5">
        <v>6313</v>
      </c>
      <c t="n" s="6" r="C5">
        <v>-22608</v>
      </c>
    </row>
    <row spans="1:3" r="6">
      <c t="s" s="4" r="A6">
        <v>66</v>
      </c>
      <c t="n" s="6" r="B6">
        <v>144472</v>
      </c>
      <c t="n" s="6" r="C6">
        <v>-98756</v>
      </c>
    </row>
    <row spans="1:3" r="7">
      <c t="s" s="4" r="A7">
        <v>67</v>
      </c>
      <c t="n" s="6" r="B7">
        <v>-40725</v>
      </c>
      <c t="n" s="6" r="C7">
        <v>-34469</v>
      </c>
    </row>
    <row spans="1:3" r="8">
      <c t="s" s="4" r="A8">
        <v>68</v>
      </c>
      <c t="n" s="6" r="B8">
        <v>103747</v>
      </c>
      <c t="n" s="6" r="C8">
        <v>-133225</v>
      </c>
    </row>
    <row spans="1:3" r="9">
      <c t="s" s="4" r="A9">
        <v>670</v>
      </c>
    </row>
    <row spans="1:3" r="10">
      <c t="s" s="3" r="A10">
        <v>310</v>
      </c>
    </row>
    <row spans="1:3" r="11">
      <c t="s" s="4" r="A11">
        <v>47</v>
      </c>
      <c t="n" s="6" r="B11">
        <v>-132743</v>
      </c>
      <c t="n" s="6" r="C11">
        <v>88088</v>
      </c>
    </row>
    <row spans="1:3" r="12">
      <c t="s" s="4" r="A12">
        <v>66</v>
      </c>
      <c t="n" s="6" r="B12">
        <v>-132743</v>
      </c>
      <c t="n" s="6" r="C12">
        <v>88088</v>
      </c>
    </row>
    <row spans="1:3" r="13">
      <c t="s" s="4" r="A13">
        <v>67</v>
      </c>
      <c t="n" s="6" r="B13">
        <v>-40725</v>
      </c>
      <c t="n" s="6" r="C13">
        <v>-34469</v>
      </c>
    </row>
    <row spans="1:3" r="14">
      <c t="s" s="4" r="A14">
        <v>68</v>
      </c>
      <c t="n" s="6" r="B14">
        <v>-173468</v>
      </c>
      <c t="n" s="6" r="C14">
        <v>53619</v>
      </c>
    </row>
    <row spans="1:3" r="15">
      <c t="s" s="4" r="A15">
        <v>672</v>
      </c>
    </row>
    <row spans="1:3" r="16">
      <c t="s" s="3" r="A16">
        <v>310</v>
      </c>
    </row>
    <row spans="1:3" r="17">
      <c t="s" s="4" r="A17">
        <v>47</v>
      </c>
      <c t="n" s="6" r="B17">
        <v>97434</v>
      </c>
      <c t="n" s="6" r="C17">
        <v>-110617</v>
      </c>
    </row>
    <row spans="1:3" r="18">
      <c t="s" s="4" r="A18">
        <v>676</v>
      </c>
      <c t="n" s="6" r="B18">
        <v>-4868</v>
      </c>
      <c t="n" s="6" r="C18">
        <v>-4723</v>
      </c>
    </row>
    <row spans="1:3" r="19">
      <c t="s" s="4" r="A19">
        <v>66</v>
      </c>
      <c t="n" s="6" r="B19">
        <v>92566</v>
      </c>
      <c t="n" s="6" r="C19">
        <v>-115340</v>
      </c>
    </row>
    <row spans="1:3" r="20">
      <c t="s" s="4" r="A20">
        <v>68</v>
      </c>
      <c t="n" s="6" r="B20">
        <v>92566</v>
      </c>
      <c t="n" s="6" r="C20">
        <v>-115340</v>
      </c>
    </row>
    <row spans="1:3" r="21">
      <c t="s" s="4" r="A21">
        <v>673</v>
      </c>
    </row>
    <row spans="1:3" r="22">
      <c t="s" s="3" r="A22">
        <v>310</v>
      </c>
    </row>
    <row spans="1:3" r="23">
      <c t="s" s="4" r="A23">
        <v>47</v>
      </c>
      <c t="n" s="6" r="B23">
        <v>70419</v>
      </c>
      <c t="n" s="6" r="C23">
        <v>-133144</v>
      </c>
    </row>
    <row spans="1:3" r="24">
      <c t="s" s="4" r="A24">
        <v>66</v>
      </c>
      <c t="n" s="6" r="B24">
        <v>70419</v>
      </c>
      <c t="n" s="6" r="C24">
        <v>-133144</v>
      </c>
    </row>
    <row spans="1:3" r="25">
      <c t="s" s="4" r="A25">
        <v>68</v>
      </c>
      <c t="n" s="6" r="B25">
        <v>70419</v>
      </c>
      <c t="n" s="6" r="C25">
        <v>-133144</v>
      </c>
    </row>
    <row spans="1:3" r="26">
      <c t="s" s="4" r="A26">
        <v>674</v>
      </c>
    </row>
    <row spans="1:3" r="27">
      <c t="s" s="3" r="A27">
        <v>310</v>
      </c>
    </row>
    <row spans="1:3" r="28">
      <c t="s" s="4" r="A28">
        <v>47</v>
      </c>
      <c t="n" s="6" r="B28">
        <v>103049</v>
      </c>
      <c t="n" s="6" r="C28">
        <v>79525</v>
      </c>
    </row>
    <row spans="1:3" r="29">
      <c t="s" s="4" r="A29">
        <v>676</v>
      </c>
      <c t="n" s="6" r="B29">
        <v>11181</v>
      </c>
      <c t="n" s="6" r="C29">
        <v>-17885</v>
      </c>
    </row>
    <row spans="1:3" r="30">
      <c t="s" s="4" r="A30">
        <v>66</v>
      </c>
      <c t="n" s="6" r="B30">
        <v>114230</v>
      </c>
      <c t="n" s="6" r="C30">
        <v>61640</v>
      </c>
    </row>
    <row spans="1:3" r="31">
      <c t="s" s="4" r="A31">
        <v>68</v>
      </c>
      <c t="n" s="7" r="B31">
        <v>114230</v>
      </c>
      <c t="n" s="7" r="C31">
        <v>6164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t="s" s="1" r="A1">
        <v>677</v>
      </c>
      <c t="s" s="2" r="B1">
        <v>2</v>
      </c>
      <c t="s" s="2" r="C1">
        <v>70</v>
      </c>
      <c t="s" s="2" r="D1">
        <v>25</v>
      </c>
      <c t="s" s="2" r="E1">
        <v>374</v>
      </c>
    </row>
    <row spans="1:5" r="2">
      <c t="s" s="3" r="A2">
        <v>678</v>
      </c>
    </row>
    <row spans="1:5" r="3">
      <c t="s" s="4" r="A3">
        <v>72</v>
      </c>
      <c t="n" s="7" r="B3">
        <v>1041427</v>
      </c>
      <c t="n" s="7" r="C3">
        <v>1499116</v>
      </c>
      <c t="n" s="7" r="D3">
        <v>1011271</v>
      </c>
      <c t="n" s="7" r="E3">
        <v>965241</v>
      </c>
    </row>
    <row spans="1:5" r="4">
      <c t="s" s="4" r="A4">
        <v>679</v>
      </c>
      <c t="n" s="6" r="B4">
        <v>1855285</v>
      </c>
      <c t="n" s="6" r="C4">
        <v>1724228</v>
      </c>
    </row>
    <row spans="1:5" r="5">
      <c t="s" s="4" r="A5">
        <v>77</v>
      </c>
      <c t="n" s="6" r="B5">
        <v>1302848</v>
      </c>
      <c t="n" s="6" r="C5">
        <v>1279936</v>
      </c>
    </row>
    <row spans="1:5" r="6">
      <c t="s" s="4" r="A6">
        <v>79</v>
      </c>
      <c t="n" s="6" r="B6">
        <v>4199560</v>
      </c>
      <c t="n" s="6" r="C6">
        <v>4503280</v>
      </c>
    </row>
    <row spans="1:5" r="7">
      <c t="s" s="4" r="A7">
        <v>80</v>
      </c>
      <c t="n" s="6" r="B7">
        <v>2911205</v>
      </c>
      <c t="n" s="6" r="C7">
        <v>2788740</v>
      </c>
    </row>
    <row spans="1:5" r="8">
      <c t="s" s="4" r="A8">
        <v>81</v>
      </c>
      <c t="n" s="6" r="B8">
        <v>1678707</v>
      </c>
      <c t="n" s="6" r="C8">
        <v>1687326</v>
      </c>
    </row>
    <row spans="1:5" r="9">
      <c t="s" s="4" r="A9">
        <v>680</v>
      </c>
      <c t="n" s="6" r="B9">
        <v>239098</v>
      </c>
      <c t="n" s="6" r="C9">
        <v>241050</v>
      </c>
    </row>
    <row spans="1:5" r="10">
      <c t="s" s="4" r="A10">
        <v>85</v>
      </c>
      <c t="n" s="6" r="B10">
        <v>9485628</v>
      </c>
      <c t="n" s="6" r="C10">
        <v>9294479</v>
      </c>
      <c t="n" s="6" r="E10">
        <v>9415295</v>
      </c>
    </row>
    <row spans="1:5" r="11">
      <c t="s" s="4" r="A11">
        <v>86</v>
      </c>
      <c t="n" s="6" r="B11">
        <v>18514198</v>
      </c>
      <c t="n" s="6" r="C11">
        <v>18514875</v>
      </c>
    </row>
    <row spans="1:5" r="12">
      <c t="s" s="4" r="A12">
        <v>681</v>
      </c>
      <c t="n" s="6" r="B12">
        <v>2443618</v>
      </c>
      <c t="n" s="6" r="C12">
        <v>2399138</v>
      </c>
    </row>
    <row spans="1:5" r="13">
      <c t="s" s="4" r="A13">
        <v>682</v>
      </c>
      <c t="n" s="6" r="B13">
        <v>10236143</v>
      </c>
      <c t="n" s="6" r="C13">
        <v>10167499</v>
      </c>
    </row>
    <row spans="1:5" r="14">
      <c t="s" s="4" r="A14">
        <v>99</v>
      </c>
      <c t="n" s="6" r="B14">
        <v>912705</v>
      </c>
      <c t="n" s="6" r="C14">
        <v>864066</v>
      </c>
    </row>
    <row spans="1:5" r="15">
      <c t="s" s="4" r="A15">
        <v>108</v>
      </c>
      <c t="n" s="6" r="B15">
        <v>4703926</v>
      </c>
      <c t="n" s="6" r="C15">
        <v>4870780</v>
      </c>
    </row>
    <row spans="1:5" r="16">
      <c t="s" s="4" r="A16">
        <v>109</v>
      </c>
      <c t="n" s="6" r="B16">
        <v>217806</v>
      </c>
      <c t="n" s="6" r="C16">
        <v>213392</v>
      </c>
    </row>
    <row spans="1:5" r="17">
      <c t="s" s="4" r="A17">
        <v>110</v>
      </c>
      <c t="n" s="6" r="B17">
        <v>4921732</v>
      </c>
      <c t="n" s="6" r="C17">
        <v>5084172</v>
      </c>
    </row>
    <row spans="1:5" r="18">
      <c t="s" s="4" r="A18">
        <v>111</v>
      </c>
      <c t="n" s="6" r="B18">
        <v>18514198</v>
      </c>
      <c t="n" s="6" r="C18">
        <v>18514875</v>
      </c>
    </row>
    <row spans="1:5" r="19">
      <c t="s" s="4" r="A19">
        <v>670</v>
      </c>
    </row>
    <row spans="1:5" r="20">
      <c t="s" s="3" r="A20">
        <v>678</v>
      </c>
    </row>
    <row spans="1:5" r="21">
      <c t="s" s="4" r="A21">
        <v>683</v>
      </c>
      <c t="n" s="6" r="B21">
        <v>-11039934</v>
      </c>
      <c t="n" s="6" r="C21">
        <v>-10490264</v>
      </c>
    </row>
    <row spans="1:5" r="22">
      <c t="s" s="4" r="A22">
        <v>684</v>
      </c>
      <c t="n" s="6" r="B22">
        <v>-4495202</v>
      </c>
      <c t="n" s="6" r="C22">
        <v>-4175947</v>
      </c>
    </row>
    <row spans="1:5" r="23">
      <c t="s" s="4" r="A23">
        <v>86</v>
      </c>
      <c t="n" s="6" r="B23">
        <v>-15535136</v>
      </c>
      <c t="n" s="6" r="C23">
        <v>-14666211</v>
      </c>
    </row>
    <row spans="1:5" r="24">
      <c t="s" s="4" r="A24">
        <v>685</v>
      </c>
      <c t="n" s="6" r="B24">
        <v>-4495202</v>
      </c>
      <c t="n" s="6" r="C24">
        <v>-4175947</v>
      </c>
    </row>
    <row spans="1:5" r="25">
      <c t="s" s="4" r="A25">
        <v>99</v>
      </c>
      <c t="n" s="6" r="B25">
        <v>335053</v>
      </c>
      <c t="n" s="6" r="C25">
        <v>322320</v>
      </c>
    </row>
    <row spans="1:5" r="26">
      <c t="s" s="4" r="A26">
        <v>108</v>
      </c>
      <c t="n" s="6" r="B26">
        <v>-11039934</v>
      </c>
      <c t="n" s="6" r="C26">
        <v>-10490264</v>
      </c>
    </row>
    <row spans="1:5" r="27">
      <c t="s" s="4" r="A27">
        <v>109</v>
      </c>
      <c t="n" s="6" r="B27">
        <v>-335053</v>
      </c>
      <c t="n" s="6" r="C27">
        <v>-322320</v>
      </c>
    </row>
    <row spans="1:5" r="28">
      <c t="s" s="4" r="A28">
        <v>110</v>
      </c>
      <c t="n" s="6" r="B28">
        <v>-11374987</v>
      </c>
      <c t="n" s="6" r="C28">
        <v>-10812584</v>
      </c>
    </row>
    <row spans="1:5" r="29">
      <c t="s" s="4" r="A29">
        <v>111</v>
      </c>
      <c t="n" s="6" r="B29">
        <v>-15535136</v>
      </c>
      <c t="n" s="6" r="C29">
        <v>-14666211</v>
      </c>
    </row>
    <row spans="1:5" r="30">
      <c t="s" s="4" r="A30">
        <v>672</v>
      </c>
    </row>
    <row spans="1:5" r="31">
      <c t="s" s="3" r="A31">
        <v>678</v>
      </c>
    </row>
    <row spans="1:5" r="32">
      <c t="s" s="4" r="A32">
        <v>72</v>
      </c>
      <c t="n" s="6" r="B32">
        <v>667109</v>
      </c>
      <c t="n" s="6" r="C32">
        <v>1186636</v>
      </c>
      <c t="n" s="6" r="D32">
        <v>753870</v>
      </c>
      <c t="n" s="6" r="E32">
        <v>698876</v>
      </c>
    </row>
    <row spans="1:5" r="33">
      <c t="s" s="4" r="A33">
        <v>77</v>
      </c>
      <c t="n" s="6" r="B33">
        <v>408369</v>
      </c>
      <c t="n" s="6" r="C33">
        <v>431504</v>
      </c>
    </row>
    <row spans="1:5" r="34">
      <c t="s" s="4" r="A34">
        <v>79</v>
      </c>
      <c t="n" s="6" r="B34">
        <v>1075478</v>
      </c>
      <c t="n" s="6" r="C34">
        <v>1618140</v>
      </c>
    </row>
    <row spans="1:5" r="35">
      <c t="s" s="4" r="A35">
        <v>80</v>
      </c>
      <c t="n" s="6" r="B35">
        <v>270106</v>
      </c>
      <c t="n" s="6" r="C35">
        <v>268066</v>
      </c>
    </row>
    <row spans="1:5" r="36">
      <c t="s" s="4" r="A36">
        <v>81</v>
      </c>
      <c t="n" s="6" r="B36">
        <v>660</v>
      </c>
      <c t="n" s="6" r="C36">
        <v>540</v>
      </c>
    </row>
    <row spans="1:5" r="37">
      <c t="s" s="4" r="A37">
        <v>683</v>
      </c>
      <c t="n" s="6" r="B37">
        <v>9019776</v>
      </c>
      <c t="n" s="6" r="C37">
        <v>8893079</v>
      </c>
    </row>
    <row spans="1:5" r="38">
      <c t="s" s="4" r="A38">
        <v>684</v>
      </c>
      <c t="n" s="6" r="B38">
        <v>3797849</v>
      </c>
      <c t="n" s="6" r="C38">
        <v>3474133</v>
      </c>
    </row>
    <row spans="1:5" r="39">
      <c t="s" s="4" r="A39">
        <v>680</v>
      </c>
      <c t="n" s="6" r="B39">
        <v>67725</v>
      </c>
      <c t="n" s="6" r="C39">
        <v>74458</v>
      </c>
    </row>
    <row spans="1:5" r="40">
      <c t="s" s="4" r="A40">
        <v>86</v>
      </c>
      <c t="n" s="6" r="B40">
        <v>14231594</v>
      </c>
      <c t="n" s="6" r="C40">
        <v>14328416</v>
      </c>
    </row>
    <row spans="1:5" r="41">
      <c t="s" s="4" r="A41">
        <v>681</v>
      </c>
      <c t="n" s="6" r="B41">
        <v>236695</v>
      </c>
      <c t="n" s="6" r="C41">
        <v>185217</v>
      </c>
    </row>
    <row spans="1:5" r="42">
      <c t="s" s="4" r="A42">
        <v>682</v>
      </c>
      <c t="n" s="6" r="B42">
        <v>8713321</v>
      </c>
      <c t="n" s="6" r="C42">
        <v>8730673</v>
      </c>
    </row>
    <row spans="1:5" r="43">
      <c t="s" s="4" r="A43">
        <v>99</v>
      </c>
      <c t="n" s="6" r="B43">
        <v>577652</v>
      </c>
      <c t="n" s="6" r="C43">
        <v>541746</v>
      </c>
    </row>
    <row spans="1:5" r="44">
      <c t="s" s="4" r="A44">
        <v>108</v>
      </c>
      <c t="n" s="6" r="B44">
        <v>4703926</v>
      </c>
      <c t="n" s="6" r="C44">
        <v>4870780</v>
      </c>
    </row>
    <row spans="1:5" r="45">
      <c t="s" s="4" r="A45">
        <v>110</v>
      </c>
      <c t="n" s="6" r="B45">
        <v>4703926</v>
      </c>
      <c t="n" s="6" r="C45">
        <v>4870780</v>
      </c>
    </row>
    <row spans="1:5" r="46">
      <c t="s" s="4" r="A46">
        <v>111</v>
      </c>
      <c t="n" s="6" r="B46">
        <v>14231594</v>
      </c>
      <c t="n" s="6" r="C46">
        <v>14328416</v>
      </c>
    </row>
    <row spans="1:5" r="47">
      <c t="s" s="4" r="A47">
        <v>673</v>
      </c>
    </row>
    <row spans="1:5" r="48">
      <c t="s" s="3" r="A48">
        <v>678</v>
      </c>
    </row>
    <row spans="1:5" r="49">
      <c t="s" s="4" r="A49">
        <v>72</v>
      </c>
      <c t="n" s="6" r="B49">
        <v>73221</v>
      </c>
      <c t="n" s="6" r="C49">
        <v>109357</v>
      </c>
      <c t="n" s="6" r="D49">
        <v>62441</v>
      </c>
      <c t="n" s="6" r="E49">
        <v>77921</v>
      </c>
    </row>
    <row spans="1:5" r="50">
      <c t="s" s="4" r="A50">
        <v>679</v>
      </c>
      <c t="n" s="6" r="B50">
        <v>937747</v>
      </c>
      <c t="n" s="6" r="C50">
        <v>929390</v>
      </c>
    </row>
    <row spans="1:5" r="51">
      <c t="s" s="4" r="A51">
        <v>77</v>
      </c>
      <c t="n" s="6" r="B51">
        <v>792812</v>
      </c>
      <c t="n" s="6" r="C51">
        <v>769947</v>
      </c>
    </row>
    <row spans="1:5" r="52">
      <c t="s" s="4" r="A52">
        <v>79</v>
      </c>
      <c t="n" s="6" r="B52">
        <v>1803780</v>
      </c>
      <c t="n" s="6" r="C52">
        <v>1808694</v>
      </c>
    </row>
    <row spans="1:5" r="53">
      <c t="s" s="4" r="A53">
        <v>80</v>
      </c>
      <c t="n" s="6" r="B53">
        <v>1555802</v>
      </c>
      <c t="n" s="6" r="C53">
        <v>1575890</v>
      </c>
    </row>
    <row spans="1:5" r="54">
      <c t="s" s="4" r="A54">
        <v>81</v>
      </c>
      <c t="n" s="6" r="B54">
        <v>1596973</v>
      </c>
      <c t="n" s="6" r="C54">
        <v>1634920</v>
      </c>
    </row>
    <row spans="1:5" r="55">
      <c t="s" s="4" r="A55">
        <v>683</v>
      </c>
      <c t="n" s="6" r="B55">
        <v>2020158</v>
      </c>
      <c t="n" s="6" r="C55">
        <v>1597185</v>
      </c>
    </row>
    <row spans="1:5" r="56">
      <c t="s" s="4" r="A56">
        <v>680</v>
      </c>
      <c t="n" s="6" r="B56">
        <v>55403</v>
      </c>
      <c t="n" s="6" r="C56">
        <v>53346</v>
      </c>
    </row>
    <row spans="1:5" r="57">
      <c t="s" s="4" r="A57">
        <v>85</v>
      </c>
      <c t="n" s="6" r="B57">
        <v>7753168</v>
      </c>
      <c t="n" s="6" r="C57">
        <v>7834257</v>
      </c>
    </row>
    <row spans="1:5" r="58">
      <c t="s" s="4" r="A58">
        <v>86</v>
      </c>
      <c t="n" s="6" r="B58">
        <v>14785284</v>
      </c>
      <c t="n" s="6" r="C58">
        <v>14504292</v>
      </c>
    </row>
    <row spans="1:5" r="59">
      <c t="s" s="4" r="A59">
        <v>681</v>
      </c>
      <c t="n" s="6" r="B59">
        <v>1686198</v>
      </c>
      <c t="n" s="6" r="C59">
        <v>1730123</v>
      </c>
    </row>
    <row spans="1:5" r="60">
      <c t="s" s="4" r="A60">
        <v>685</v>
      </c>
      <c t="n" s="6" r="B60">
        <v>2889630</v>
      </c>
      <c t="n" s="6" r="C60">
        <v>2750102</v>
      </c>
    </row>
    <row spans="1:5" r="61">
      <c t="s" s="4" r="A61">
        <v>682</v>
      </c>
      <c t="n" s="6" r="B61">
        <v>1189680</v>
      </c>
      <c t="n" s="6" r="C61">
        <v>1130988</v>
      </c>
    </row>
    <row spans="1:5" r="62">
      <c t="s" s="4" r="A62">
        <v>108</v>
      </c>
      <c t="n" s="6" r="B62">
        <v>9019776</v>
      </c>
      <c t="n" s="6" r="C62">
        <v>8893079</v>
      </c>
    </row>
    <row spans="1:5" r="63">
      <c t="s" s="4" r="A63">
        <v>110</v>
      </c>
      <c t="n" s="6" r="B63">
        <v>9019776</v>
      </c>
      <c t="n" s="6" r="C63">
        <v>8893079</v>
      </c>
    </row>
    <row spans="1:5" r="64">
      <c t="s" s="4" r="A64">
        <v>111</v>
      </c>
      <c t="n" s="6" r="B64">
        <v>14785284</v>
      </c>
      <c t="n" s="6" r="C64">
        <v>14504292</v>
      </c>
    </row>
    <row spans="1:5" r="65">
      <c t="s" s="4" r="A65">
        <v>674</v>
      </c>
    </row>
    <row spans="1:5" r="66">
      <c t="s" s="3" r="A66">
        <v>678</v>
      </c>
    </row>
    <row spans="1:5" r="67">
      <c t="s" s="4" r="A67">
        <v>72</v>
      </c>
      <c t="n" s="6" r="B67">
        <v>301097</v>
      </c>
      <c t="n" s="6" r="C67">
        <v>203123</v>
      </c>
      <c t="n" s="7" r="D67">
        <v>194960</v>
      </c>
      <c t="n" s="7" r="E67">
        <v>188444</v>
      </c>
    </row>
    <row spans="1:5" r="68">
      <c t="s" s="4" r="A68">
        <v>679</v>
      </c>
      <c t="n" s="6" r="B68">
        <v>917538</v>
      </c>
      <c t="n" s="6" r="C68">
        <v>794838</v>
      </c>
    </row>
    <row spans="1:5" r="69">
      <c t="s" s="4" r="A69">
        <v>77</v>
      </c>
      <c t="n" s="6" r="B69">
        <v>101667</v>
      </c>
      <c t="n" s="6" r="C69">
        <v>78485</v>
      </c>
    </row>
    <row spans="1:5" r="70">
      <c t="s" s="4" r="A70">
        <v>79</v>
      </c>
      <c t="n" s="6" r="B70">
        <v>1320302</v>
      </c>
      <c t="n" s="6" r="C70">
        <v>1076446</v>
      </c>
    </row>
    <row spans="1:5" r="71">
      <c t="s" s="4" r="A71">
        <v>80</v>
      </c>
      <c t="n" s="6" r="B71">
        <v>1085297</v>
      </c>
      <c t="n" s="6" r="C71">
        <v>944784</v>
      </c>
    </row>
    <row spans="1:5" r="72">
      <c t="s" s="4" r="A72">
        <v>81</v>
      </c>
      <c t="n" s="6" r="B72">
        <v>81074</v>
      </c>
      <c t="n" s="6" r="C72">
        <v>51866</v>
      </c>
    </row>
    <row spans="1:5" r="73">
      <c t="s" s="4" r="A73">
        <v>684</v>
      </c>
      <c t="n" s="6" r="B73">
        <v>697353</v>
      </c>
      <c t="n" s="6" r="C73">
        <v>701814</v>
      </c>
    </row>
    <row spans="1:5" r="74">
      <c t="s" s="4" r="A74">
        <v>680</v>
      </c>
      <c t="n" s="6" r="B74">
        <v>115970</v>
      </c>
      <c t="n" s="6" r="C74">
        <v>113246</v>
      </c>
    </row>
    <row spans="1:5" r="75">
      <c t="s" s="4" r="A75">
        <v>85</v>
      </c>
      <c t="n" s="6" r="B75">
        <v>1732460</v>
      </c>
      <c t="n" s="6" r="C75">
        <v>1460222</v>
      </c>
    </row>
    <row spans="1:5" r="76">
      <c t="s" s="4" r="A76">
        <v>86</v>
      </c>
      <c t="n" s="6" r="B76">
        <v>5032456</v>
      </c>
      <c t="n" s="6" r="C76">
        <v>4348378</v>
      </c>
    </row>
    <row spans="1:5" r="77">
      <c t="s" s="4" r="A77">
        <v>681</v>
      </c>
      <c t="n" s="6" r="B77">
        <v>520725</v>
      </c>
      <c t="n" s="6" r="C77">
        <v>483798</v>
      </c>
    </row>
    <row spans="1:5" r="78">
      <c t="s" s="4" r="A78">
        <v>685</v>
      </c>
      <c t="n" s="6" r="B78">
        <v>1605572</v>
      </c>
      <c t="n" s="6" r="C78">
        <v>1425845</v>
      </c>
    </row>
    <row spans="1:5" r="79">
      <c t="s" s="4" r="A79">
        <v>682</v>
      </c>
      <c t="n" s="6" r="B79">
        <v>333142</v>
      </c>
      <c t="n" s="6" r="C79">
        <v>305838</v>
      </c>
    </row>
    <row spans="1:5" r="80">
      <c t="s" s="4" r="A80">
        <v>108</v>
      </c>
      <c t="n" s="6" r="B80">
        <v>2020158</v>
      </c>
      <c t="n" s="6" r="C80">
        <v>1597185</v>
      </c>
    </row>
    <row spans="1:5" r="81">
      <c t="s" s="4" r="A81">
        <v>109</v>
      </c>
      <c t="n" s="6" r="B81">
        <v>552859</v>
      </c>
      <c t="n" s="6" r="C81">
        <v>535712</v>
      </c>
    </row>
    <row spans="1:5" r="82">
      <c t="s" s="4" r="A82">
        <v>110</v>
      </c>
      <c t="n" s="6" r="B82">
        <v>2573017</v>
      </c>
      <c t="n" s="6" r="C82">
        <v>2132897</v>
      </c>
    </row>
    <row spans="1:5" r="83">
      <c t="s" s="4" r="A83">
        <v>111</v>
      </c>
      <c t="n" s="7" r="B83">
        <v>5032456</v>
      </c>
      <c t="n" s="7" r="C83">
        <v>434837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86</v>
      </c>
      <c t="s" s="2" r="B1">
        <v>1</v>
      </c>
    </row>
    <row spans="1:3" r="2">
      <c t="s" s="2" r="B2">
        <v>2</v>
      </c>
      <c t="s" s="2" r="C2">
        <v>25</v>
      </c>
    </row>
    <row spans="1:3" r="3">
      <c t="s" s="3" r="A3">
        <v>124</v>
      </c>
    </row>
    <row spans="1:3" r="4">
      <c t="s" s="4" r="A4">
        <v>47</v>
      </c>
      <c t="n" s="7" r="B4">
        <v>138159</v>
      </c>
      <c t="n" s="7" r="C4">
        <v>-76148</v>
      </c>
    </row>
    <row spans="1:3" r="5">
      <c t="s" s="4" r="A5">
        <v>687</v>
      </c>
      <c t="n" s="6" r="B5">
        <v>290843</v>
      </c>
      <c t="n" s="6" r="C5">
        <v>486237</v>
      </c>
    </row>
    <row spans="1:3" r="6">
      <c t="s" s="4" r="A6">
        <v>136</v>
      </c>
      <c t="n" s="6" r="B6">
        <v>429002</v>
      </c>
      <c t="n" s="6" r="C6">
        <v>410089</v>
      </c>
    </row>
    <row spans="1:3" r="7">
      <c t="s" s="3" r="A7">
        <v>137</v>
      </c>
    </row>
    <row spans="1:3" r="8">
      <c t="s" s="4" r="A8">
        <v>138</v>
      </c>
      <c t="n" s="6" r="B8">
        <v>-173187</v>
      </c>
      <c t="n" s="6" r="C8">
        <v>-121421</v>
      </c>
    </row>
    <row spans="1:3" r="9">
      <c t="s" s="4" r="A9">
        <v>139</v>
      </c>
      <c t="n" s="6" r="B9">
        <v>-405154</v>
      </c>
      <c t="n" s="6" r="C9">
        <v>-40650</v>
      </c>
    </row>
    <row spans="1:3" r="10">
      <c t="s" s="4" r="A10">
        <v>140</v>
      </c>
      <c t="n" s="6" r="B10">
        <v>4657</v>
      </c>
      <c t="n" s="6" r="C10">
        <v>2565</v>
      </c>
    </row>
    <row spans="1:3" r="11">
      <c t="s" s="4" r="A11">
        <v>688</v>
      </c>
      <c t="n" s="6" r="B11">
        <v>19373</v>
      </c>
      <c t="n" s="6" r="C11">
        <v>-92781</v>
      </c>
    </row>
    <row spans="1:3" r="12">
      <c t="s" s="4" r="A12">
        <v>146</v>
      </c>
      <c t="n" s="6" r="B12">
        <v>-554311</v>
      </c>
      <c t="n" s="6" r="C12">
        <v>-252287</v>
      </c>
    </row>
    <row spans="1:3" r="13">
      <c t="s" s="3" r="A13">
        <v>147</v>
      </c>
    </row>
    <row spans="1:3" r="14">
      <c t="s" s="4" r="A14">
        <v>689</v>
      </c>
      <c t="n" s="6" r="B14">
        <v>-24571</v>
      </c>
      <c t="n" s="6" r="C14">
        <v>-28439</v>
      </c>
    </row>
    <row spans="1:3" r="15">
      <c t="s" s="4" r="A15">
        <v>690</v>
      </c>
      <c t="n" s="6" r="B15">
        <v>-308526</v>
      </c>
      <c t="n" s="6" r="C15">
        <v>-82429</v>
      </c>
    </row>
    <row spans="1:3" r="16">
      <c t="s" s="4" r="A16">
        <v>157</v>
      </c>
      <c t="n" s="6" r="B16">
        <v>-333097</v>
      </c>
      <c t="n" s="6" r="C16">
        <v>-110868</v>
      </c>
    </row>
    <row spans="1:3" r="17">
      <c t="s" s="4" r="A17">
        <v>691</v>
      </c>
      <c t="n" s="6" r="B17">
        <v>717</v>
      </c>
      <c t="n" s="6" r="C17">
        <v>-904</v>
      </c>
    </row>
    <row spans="1:3" r="18">
      <c t="s" s="4" r="A18">
        <v>159</v>
      </c>
      <c t="n" s="6" r="B18">
        <v>-457689</v>
      </c>
      <c t="n" s="6" r="C18">
        <v>46030</v>
      </c>
    </row>
    <row spans="1:3" r="19">
      <c t="s" s="4" r="A19">
        <v>160</v>
      </c>
      <c t="n" s="6" r="B19">
        <v>1499116</v>
      </c>
      <c t="n" s="6" r="C19">
        <v>965241</v>
      </c>
    </row>
    <row spans="1:3" r="20">
      <c t="s" s="4" r="A20">
        <v>161</v>
      </c>
      <c t="n" s="6" r="B20">
        <v>1041427</v>
      </c>
      <c t="n" s="6" r="C20">
        <v>1011271</v>
      </c>
    </row>
    <row spans="1:3" r="21">
      <c t="s" s="4" r="A21">
        <v>670</v>
      </c>
    </row>
    <row spans="1:3" r="22">
      <c t="s" s="3" r="A22">
        <v>124</v>
      </c>
    </row>
    <row spans="1:3" r="23">
      <c t="s" s="4" r="A23">
        <v>47</v>
      </c>
      <c t="n" s="6" r="B23">
        <v>-132743</v>
      </c>
      <c t="n" s="6" r="C23">
        <v>88088</v>
      </c>
    </row>
    <row spans="1:3" r="24">
      <c t="s" s="4" r="A24">
        <v>687</v>
      </c>
      <c t="n" s="6" r="B24">
        <v>132743</v>
      </c>
      <c t="n" s="6" r="C24">
        <v>-88088</v>
      </c>
    </row>
    <row spans="1:3" r="25">
      <c t="s" s="4" r="A25">
        <v>672</v>
      </c>
    </row>
    <row spans="1:3" r="26">
      <c t="s" s="3" r="A26">
        <v>124</v>
      </c>
    </row>
    <row spans="1:3" r="27">
      <c t="s" s="4" r="A27">
        <v>47</v>
      </c>
      <c t="n" s="6" r="B27">
        <v>97434</v>
      </c>
      <c t="n" s="6" r="C27">
        <v>-110617</v>
      </c>
    </row>
    <row spans="1:3" r="28">
      <c t="s" s="4" r="A28">
        <v>687</v>
      </c>
      <c t="n" s="6" r="B28">
        <v>-18699</v>
      </c>
      <c t="n" s="6" r="C28">
        <v>154352</v>
      </c>
    </row>
    <row spans="1:3" r="29">
      <c t="s" s="4" r="A29">
        <v>136</v>
      </c>
      <c t="n" s="6" r="B29">
        <v>78735</v>
      </c>
      <c t="n" s="6" r="C29">
        <v>43735</v>
      </c>
    </row>
    <row spans="1:3" r="30">
      <c t="s" s="3" r="A30">
        <v>137</v>
      </c>
    </row>
    <row spans="1:3" r="31">
      <c t="s" s="4" r="A31">
        <v>138</v>
      </c>
      <c t="n" s="6" r="B31">
        <v>-16865</v>
      </c>
      <c t="n" s="6" r="C31">
        <v>-6230</v>
      </c>
    </row>
    <row spans="1:3" r="32">
      <c t="s" s="4" r="A32">
        <v>688</v>
      </c>
      <c t="n" s="6" r="B32">
        <v>23387</v>
      </c>
      <c t="n" s="6" r="C32">
        <v>-84640</v>
      </c>
    </row>
    <row spans="1:3" r="33">
      <c t="s" s="4" r="A33">
        <v>146</v>
      </c>
      <c t="n" s="6" r="B33">
        <v>6522</v>
      </c>
      <c t="n" s="6" r="C33">
        <v>-90870</v>
      </c>
    </row>
    <row spans="1:3" r="34">
      <c t="s" s="3" r="A34">
        <v>147</v>
      </c>
    </row>
    <row spans="1:3" r="35">
      <c t="s" s="4" r="A35">
        <v>689</v>
      </c>
      <c t="n" s="6" r="B35">
        <v>-21247</v>
      </c>
      <c t="n" s="6" r="C35">
        <v>-21250</v>
      </c>
    </row>
    <row spans="1:3" r="36">
      <c t="s" s="4" r="A36">
        <v>692</v>
      </c>
      <c t="n" s="6" r="B36">
        <v>-315986</v>
      </c>
      <c t="n" s="6" r="C36">
        <v>180207</v>
      </c>
    </row>
    <row spans="1:3" r="37">
      <c t="s" s="4" r="A37">
        <v>690</v>
      </c>
      <c t="n" s="6" r="B37">
        <v>-267551</v>
      </c>
      <c t="n" s="6" r="C37">
        <v>-56828</v>
      </c>
    </row>
    <row spans="1:3" r="38">
      <c t="s" s="4" r="A38">
        <v>157</v>
      </c>
      <c t="n" s="6" r="B38">
        <v>-604784</v>
      </c>
      <c t="n" s="6" r="C38">
        <v>102129</v>
      </c>
    </row>
    <row spans="1:3" r="39">
      <c t="s" s="4" r="A39">
        <v>159</v>
      </c>
      <c t="n" s="6" r="B39">
        <v>-519527</v>
      </c>
      <c t="n" s="6" r="C39">
        <v>54994</v>
      </c>
    </row>
    <row spans="1:3" r="40">
      <c t="s" s="4" r="A40">
        <v>160</v>
      </c>
      <c t="n" s="6" r="B40">
        <v>1186636</v>
      </c>
      <c t="n" s="6" r="C40">
        <v>698876</v>
      </c>
    </row>
    <row spans="1:3" r="41">
      <c t="s" s="4" r="A41">
        <v>161</v>
      </c>
      <c t="n" s="6" r="B41">
        <v>667109</v>
      </c>
      <c t="n" s="6" r="C41">
        <v>753870</v>
      </c>
    </row>
    <row spans="1:3" r="42">
      <c t="s" s="4" r="A42">
        <v>673</v>
      </c>
    </row>
    <row spans="1:3" r="43">
      <c t="s" s="3" r="A43">
        <v>124</v>
      </c>
    </row>
    <row spans="1:3" r="44">
      <c t="s" s="4" r="A44">
        <v>47</v>
      </c>
      <c t="n" s="6" r="B44">
        <v>70419</v>
      </c>
      <c t="n" s="6" r="C44">
        <v>-133144</v>
      </c>
    </row>
    <row spans="1:3" r="45">
      <c t="s" s="4" r="A45">
        <v>687</v>
      </c>
      <c t="n" s="6" r="B45">
        <v>217405</v>
      </c>
      <c t="n" s="6" r="C45">
        <v>410880</v>
      </c>
    </row>
    <row spans="1:3" r="46">
      <c t="s" s="4" r="A46">
        <v>136</v>
      </c>
      <c t="n" s="6" r="B46">
        <v>287824</v>
      </c>
      <c t="n" s="6" r="C46">
        <v>277736</v>
      </c>
    </row>
    <row spans="1:3" r="47">
      <c t="s" s="3" r="A47">
        <v>137</v>
      </c>
    </row>
    <row spans="1:3" r="48">
      <c t="s" s="4" r="A48">
        <v>138</v>
      </c>
      <c t="n" s="6" r="B48">
        <v>-86055</v>
      </c>
      <c t="n" s="6" r="C48">
        <v>-48802</v>
      </c>
    </row>
    <row spans="1:3" r="49">
      <c t="s" s="4" r="A49">
        <v>139</v>
      </c>
      <c t="n" s="6" r="B49">
        <v>-400093</v>
      </c>
      <c t="n" s="6" r="C49">
        <v>-40018</v>
      </c>
    </row>
    <row spans="1:3" r="50">
      <c t="s" s="4" r="A50">
        <v>140</v>
      </c>
      <c t="n" s="6" r="B50">
        <v>4657</v>
      </c>
      <c t="n" s="6" r="C50">
        <v>2565</v>
      </c>
    </row>
    <row spans="1:3" r="51">
      <c t="s" s="4" r="A51">
        <v>688</v>
      </c>
      <c t="n" s="6" r="B51">
        <v>-7438</v>
      </c>
      <c t="n" s="6" r="C51">
        <v>-537</v>
      </c>
    </row>
    <row spans="1:3" r="52">
      <c t="s" s="4" r="A52">
        <v>146</v>
      </c>
      <c t="n" s="6" r="B52">
        <v>-488929</v>
      </c>
      <c t="n" s="6" r="C52">
        <v>-86792</v>
      </c>
    </row>
    <row spans="1:3" r="53">
      <c t="s" s="3" r="A53">
        <v>147</v>
      </c>
    </row>
    <row spans="1:3" r="54">
      <c t="s" s="4" r="A54">
        <v>689</v>
      </c>
      <c t="n" s="6" r="B54">
        <v>-1977</v>
      </c>
      <c t="n" s="6" r="C54">
        <v>-3620</v>
      </c>
    </row>
    <row spans="1:3" r="55">
      <c t="s" s="4" r="A55">
        <v>692</v>
      </c>
      <c t="n" s="6" r="B55">
        <v>167702</v>
      </c>
      <c t="n" s="6" r="C55">
        <v>-202804</v>
      </c>
    </row>
    <row spans="1:3" r="56">
      <c t="s" s="4" r="A56">
        <v>690</v>
      </c>
      <c t="n" s="6" r="B56">
        <v>-756</v>
      </c>
    </row>
    <row spans="1:3" r="57">
      <c t="s" s="4" r="A57">
        <v>157</v>
      </c>
      <c t="n" s="6" r="B57">
        <v>164969</v>
      </c>
      <c t="n" s="6" r="C57">
        <v>-206424</v>
      </c>
    </row>
    <row spans="1:3" r="58">
      <c t="s" s="4" r="A58">
        <v>159</v>
      </c>
      <c t="n" s="6" r="B58">
        <v>-36136</v>
      </c>
      <c t="n" s="6" r="C58">
        <v>-15480</v>
      </c>
    </row>
    <row spans="1:3" r="59">
      <c t="s" s="4" r="A59">
        <v>160</v>
      </c>
      <c t="n" s="6" r="B59">
        <v>109357</v>
      </c>
      <c t="n" s="6" r="C59">
        <v>77921</v>
      </c>
    </row>
    <row spans="1:3" r="60">
      <c t="s" s="4" r="A60">
        <v>161</v>
      </c>
      <c t="n" s="6" r="B60">
        <v>73221</v>
      </c>
      <c t="n" s="6" r="C60">
        <v>62441</v>
      </c>
    </row>
    <row spans="1:3" r="61">
      <c t="s" s="4" r="A61">
        <v>674</v>
      </c>
    </row>
    <row spans="1:3" r="62">
      <c t="s" s="3" r="A62">
        <v>124</v>
      </c>
    </row>
    <row spans="1:3" r="63">
      <c t="s" s="4" r="A63">
        <v>47</v>
      </c>
      <c t="n" s="6" r="B63">
        <v>103049</v>
      </c>
      <c t="n" s="6" r="C63">
        <v>79525</v>
      </c>
    </row>
    <row spans="1:3" r="64">
      <c t="s" s="4" r="A64">
        <v>687</v>
      </c>
      <c t="n" s="6" r="B64">
        <v>-40606</v>
      </c>
      <c t="n" s="6" r="C64">
        <v>9093</v>
      </c>
    </row>
    <row spans="1:3" r="65">
      <c t="s" s="4" r="A65">
        <v>136</v>
      </c>
      <c t="n" s="6" r="B65">
        <v>62443</v>
      </c>
      <c t="n" s="6" r="C65">
        <v>88618</v>
      </c>
    </row>
    <row spans="1:3" r="66">
      <c t="s" s="3" r="A66">
        <v>137</v>
      </c>
    </row>
    <row spans="1:3" r="67">
      <c t="s" s="4" r="A67">
        <v>138</v>
      </c>
      <c t="n" s="6" r="B67">
        <v>-70267</v>
      </c>
      <c t="n" s="6" r="C67">
        <v>-66389</v>
      </c>
    </row>
    <row spans="1:3" r="68">
      <c t="s" s="4" r="A68">
        <v>139</v>
      </c>
      <c t="n" s="6" r="B68">
        <v>-5061</v>
      </c>
      <c t="n" s="6" r="C68">
        <v>-632</v>
      </c>
    </row>
    <row spans="1:3" r="69">
      <c t="s" s="4" r="A69">
        <v>688</v>
      </c>
      <c t="n" s="6" r="B69">
        <v>3424</v>
      </c>
      <c t="n" s="6" r="C69">
        <v>-7604</v>
      </c>
    </row>
    <row spans="1:3" r="70">
      <c t="s" s="4" r="A70">
        <v>146</v>
      </c>
      <c t="n" s="6" r="B70">
        <v>-71904</v>
      </c>
      <c t="n" s="6" r="C70">
        <v>-74625</v>
      </c>
    </row>
    <row spans="1:3" r="71">
      <c t="s" s="3" r="A71">
        <v>147</v>
      </c>
    </row>
    <row spans="1:3" r="72">
      <c t="s" s="4" r="A72">
        <v>689</v>
      </c>
      <c t="n" s="6" r="B72">
        <v>-1347</v>
      </c>
      <c t="n" s="6" r="C72">
        <v>-3569</v>
      </c>
    </row>
    <row spans="1:3" r="73">
      <c t="s" s="4" r="A73">
        <v>692</v>
      </c>
      <c t="n" s="6" r="B73">
        <v>148284</v>
      </c>
      <c t="n" s="6" r="C73">
        <v>22597</v>
      </c>
    </row>
    <row spans="1:3" r="74">
      <c t="s" s="4" r="A74">
        <v>690</v>
      </c>
      <c t="n" s="6" r="B74">
        <v>-40219</v>
      </c>
      <c t="n" s="6" r="C74">
        <v>-25601</v>
      </c>
    </row>
    <row spans="1:3" r="75">
      <c t="s" s="4" r="A75">
        <v>157</v>
      </c>
      <c t="n" s="6" r="B75">
        <v>106718</v>
      </c>
      <c t="n" s="6" r="C75">
        <v>-6573</v>
      </c>
    </row>
    <row spans="1:3" r="76">
      <c t="s" s="4" r="A76">
        <v>691</v>
      </c>
      <c t="n" s="6" r="B76">
        <v>717</v>
      </c>
      <c t="n" s="6" r="C76">
        <v>-904</v>
      </c>
    </row>
    <row spans="1:3" r="77">
      <c t="s" s="4" r="A77">
        <v>159</v>
      </c>
      <c t="n" s="6" r="B77">
        <v>97974</v>
      </c>
      <c t="n" s="6" r="C77">
        <v>6516</v>
      </c>
    </row>
    <row spans="1:3" r="78">
      <c t="s" s="4" r="A78">
        <v>160</v>
      </c>
      <c t="n" s="6" r="B78">
        <v>203123</v>
      </c>
      <c t="n" s="6" r="C78">
        <v>188444</v>
      </c>
    </row>
    <row spans="1:3" r="79">
      <c t="s" s="4" r="A79">
        <v>161</v>
      </c>
      <c t="n" s="7" r="B79">
        <v>301097</v>
      </c>
      <c t="n" s="7" r="C79">
        <v>19496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77"/>
    <col customWidth="1" max="3" min="3" width="15"/>
    <col customWidth="1" max="4" min="4" width="14"/>
  </cols>
  <sheetData>
    <row spans="1:4" r="1">
      <c t="s" s="1" r="A1">
        <v>693</v>
      </c>
      <c t="s" s="2" r="C1">
        <v>1</v>
      </c>
    </row>
    <row spans="1:4" r="2">
      <c t="s" s="2" r="C2">
        <v>2</v>
      </c>
      <c t="s" s="2" r="D2">
        <v>25</v>
      </c>
    </row>
    <row spans="1:4" r="3">
      <c t="s" s="3" r="A3">
        <v>666</v>
      </c>
    </row>
    <row spans="1:4" r="4">
      <c t="s" s="4" r="A4">
        <v>694</v>
      </c>
      <c t="n" s="7" r="C4">
        <v>2477738</v>
      </c>
      <c t="n" s="7" r="D4">
        <v>2271815</v>
      </c>
    </row>
    <row spans="1:4" r="5">
      <c t="s" s="4" r="A5">
        <v>28</v>
      </c>
      <c t="n" s="6" r="C5">
        <v>-109205</v>
      </c>
      <c t="n" s="6" r="D5">
        <v>-99164</v>
      </c>
    </row>
    <row spans="1:4" r="6">
      <c t="s" s="4" r="A6">
        <v>29</v>
      </c>
      <c t="n" s="6" r="C6">
        <v>2368533</v>
      </c>
      <c t="n" s="6" r="D6">
        <v>2172651</v>
      </c>
    </row>
    <row spans="1:4" r="7">
      <c t="s" s="4" r="A7">
        <v>30</v>
      </c>
      <c t="n" s="6" r="C7">
        <v>887047</v>
      </c>
      <c t="n" s="6" r="D7">
        <v>850515</v>
      </c>
    </row>
    <row spans="1:4" r="8">
      <c t="s" s="4" r="A8">
        <v>31</v>
      </c>
      <c t="n" s="6" r="C8">
        <v>325556</v>
      </c>
      <c t="n" s="6" r="D8">
        <v>264799</v>
      </c>
    </row>
    <row spans="1:4" r="9">
      <c t="s" s="4" r="A9">
        <v>32</v>
      </c>
      <c t="n" s="6" r="C9">
        <v>3581136</v>
      </c>
      <c t="n" s="6" r="D9">
        <v>3287965</v>
      </c>
    </row>
    <row spans="1:4" r="10">
      <c t="s" s="4" r="A10">
        <v>667</v>
      </c>
      <c t="n" s="6" r="C10">
        <v>3216247</v>
      </c>
      <c t="n" s="6" r="D10">
        <v>3352121</v>
      </c>
    </row>
    <row spans="1:4" r="11">
      <c t="s" s="4" r="A11">
        <v>42</v>
      </c>
      <c t="n" s="6" r="C11">
        <v>364889</v>
      </c>
      <c t="n" s="6" r="D11">
        <v>-64156</v>
      </c>
    </row>
    <row spans="1:4" r="12">
      <c t="s" s="4" r="A12">
        <v>668</v>
      </c>
      <c t="n" s="6" r="C12">
        <v>-102884</v>
      </c>
      <c t="n" s="6" r="D12">
        <v>-97392</v>
      </c>
    </row>
    <row spans="1:4" r="13">
      <c t="s" s="4" r="A13">
        <v>669</v>
      </c>
      <c t="n" s="6" r="C13">
        <v>2976</v>
      </c>
      <c t="n" s="6" r="D13">
        <v>-533</v>
      </c>
    </row>
    <row spans="1:4" r="14">
      <c t="s" s="4" r="A14">
        <v>695</v>
      </c>
      <c t="n" s="6" r="C14">
        <v>126822</v>
      </c>
      <c t="n" s="6" r="D14">
        <v>-85933</v>
      </c>
    </row>
    <row spans="1:4" r="15">
      <c t="s" s="4" r="A15">
        <v>47</v>
      </c>
      <c t="n" s="6" r="C15">
        <v>138159</v>
      </c>
      <c t="n" s="6" r="D15">
        <v>-76148</v>
      </c>
    </row>
    <row spans="1:4" r="16">
      <c t="s" s="4" r="A16">
        <v>48</v>
      </c>
      <c t="n" s="6" r="C16">
        <v>-40725</v>
      </c>
      <c t="n" s="6" r="D16">
        <v>-34469</v>
      </c>
    </row>
    <row spans="1:4" r="17">
      <c t="s" s="4" r="A17">
        <v>49</v>
      </c>
      <c t="n" s="6" r="C17">
        <v>97434</v>
      </c>
      <c t="n" s="7" r="D17">
        <v>-110617</v>
      </c>
    </row>
    <row spans="1:4" r="18">
      <c t="s" s="4" r="A18">
        <v>696</v>
      </c>
    </row>
    <row spans="1:4" r="19">
      <c t="s" s="3" r="A19">
        <v>666</v>
      </c>
    </row>
    <row spans="1:4" r="20">
      <c t="s" s="4" r="A20">
        <v>694</v>
      </c>
      <c t="n" s="6" r="C20">
        <v>62692</v>
      </c>
    </row>
    <row spans="1:4" r="21">
      <c t="s" s="4" r="A21">
        <v>28</v>
      </c>
      <c t="n" s="6" r="C21">
        <v>-2093</v>
      </c>
    </row>
    <row spans="1:4" r="22">
      <c t="s" s="4" r="A22">
        <v>29</v>
      </c>
      <c t="n" s="6" r="C22">
        <v>60599</v>
      </c>
    </row>
    <row spans="1:4" r="23">
      <c t="s" s="4" r="A23">
        <v>30</v>
      </c>
      <c t="n" s="6" r="C23">
        <v>398429</v>
      </c>
    </row>
    <row spans="1:4" r="24">
      <c t="s" s="4" r="A24">
        <v>31</v>
      </c>
      <c t="n" s="6" r="C24">
        <v>7573</v>
      </c>
    </row>
    <row spans="1:4" r="25">
      <c t="s" s="4" r="A25">
        <v>32</v>
      </c>
      <c t="n" s="6" r="C25">
        <v>466601</v>
      </c>
    </row>
    <row spans="1:4" r="26">
      <c t="s" s="4" r="A26">
        <v>667</v>
      </c>
      <c t="n" s="6" r="C26">
        <v>468588</v>
      </c>
    </row>
    <row spans="1:4" r="27">
      <c t="s" s="4" r="A27">
        <v>42</v>
      </c>
      <c t="n" s="6" r="C27">
        <v>-1987</v>
      </c>
    </row>
    <row spans="1:4" r="28">
      <c t="s" s="4" r="A28">
        <v>668</v>
      </c>
      <c t="n" s="6" r="C28">
        <v>-3740</v>
      </c>
    </row>
    <row spans="1:4" r="29">
      <c t="s" s="4" r="A29">
        <v>669</v>
      </c>
      <c t="n" s="6" r="C29">
        <v>155</v>
      </c>
    </row>
    <row spans="1:4" r="30">
      <c t="s" s="4" r="A30">
        <v>695</v>
      </c>
      <c t="n" s="6" r="C30">
        <v>11295</v>
      </c>
    </row>
    <row spans="1:4" r="31">
      <c t="s" s="4" r="A31">
        <v>47</v>
      </c>
      <c t="n" s="6" r="C31">
        <v>-16867</v>
      </c>
    </row>
    <row spans="1:4" r="32">
      <c t="s" s="4" r="A32">
        <v>49</v>
      </c>
      <c t="n" s="6" r="C32">
        <v>-16867</v>
      </c>
    </row>
    <row spans="1:4" r="33">
      <c t="s" s="4" r="A33">
        <v>697</v>
      </c>
    </row>
    <row spans="1:4" r="34">
      <c t="s" s="3" r="A34">
        <v>666</v>
      </c>
    </row>
    <row spans="1:4" r="35">
      <c t="s" s="4" r="A35">
        <v>667</v>
      </c>
      <c t="n" s="6" r="C35">
        <v>-158</v>
      </c>
    </row>
    <row spans="1:4" r="36">
      <c t="s" s="4" r="A36">
        <v>42</v>
      </c>
      <c t="n" s="6" r="C36">
        <v>158</v>
      </c>
    </row>
    <row spans="1:4" r="37">
      <c t="s" s="4" r="A37">
        <v>695</v>
      </c>
      <c t="n" s="6" r="C37">
        <v>63</v>
      </c>
    </row>
    <row spans="1:4" r="38">
      <c t="s" s="4" r="A38">
        <v>47</v>
      </c>
      <c t="n" s="6" r="C38">
        <v>95</v>
      </c>
    </row>
    <row spans="1:4" r="39">
      <c t="s" s="4" r="A39">
        <v>49</v>
      </c>
      <c t="n" s="6" r="C39">
        <v>95</v>
      </c>
    </row>
    <row spans="1:4" r="40">
      <c t="s" s="4" r="A40">
        <v>698</v>
      </c>
    </row>
    <row spans="1:4" r="41">
      <c t="s" s="3" r="A41">
        <v>666</v>
      </c>
    </row>
    <row spans="1:4" r="42">
      <c t="s" s="4" r="A42">
        <v>694</v>
      </c>
      <c t="s" s="4" r="B42">
        <v>325</v>
      </c>
      <c t="n" s="6" r="C42">
        <v>2415046</v>
      </c>
    </row>
    <row spans="1:4" r="43">
      <c t="s" s="4" r="A43">
        <v>28</v>
      </c>
      <c t="s" s="4" r="B43">
        <v>325</v>
      </c>
      <c t="n" s="6" r="C43">
        <v>-107112</v>
      </c>
    </row>
    <row spans="1:4" r="44">
      <c t="s" s="4" r="A44">
        <v>29</v>
      </c>
      <c t="s" s="4" r="B44">
        <v>325</v>
      </c>
      <c t="n" s="6" r="C44">
        <v>2307934</v>
      </c>
    </row>
    <row spans="1:4" r="45">
      <c t="s" s="4" r="A45">
        <v>30</v>
      </c>
      <c t="s" s="4" r="B45">
        <v>325</v>
      </c>
      <c t="n" s="6" r="C45">
        <v>488618</v>
      </c>
    </row>
    <row spans="1:4" r="46">
      <c t="s" s="4" r="A46">
        <v>31</v>
      </c>
      <c t="s" s="4" r="B46">
        <v>325</v>
      </c>
      <c t="n" s="6" r="C46">
        <v>317983</v>
      </c>
    </row>
    <row spans="1:4" r="47">
      <c t="s" s="4" r="A47">
        <v>32</v>
      </c>
      <c t="s" s="4" r="B47">
        <v>325</v>
      </c>
      <c t="n" s="6" r="C47">
        <v>3114535</v>
      </c>
    </row>
    <row spans="1:4" r="48">
      <c t="s" s="4" r="A48">
        <v>667</v>
      </c>
      <c t="s" s="4" r="B48">
        <v>325</v>
      </c>
      <c t="n" s="6" r="C48">
        <v>2747817</v>
      </c>
    </row>
    <row spans="1:4" r="49">
      <c t="s" s="4" r="A49">
        <v>42</v>
      </c>
      <c t="s" s="4" r="B49">
        <v>325</v>
      </c>
      <c t="n" s="6" r="C49">
        <v>366718</v>
      </c>
    </row>
    <row spans="1:4" r="50">
      <c t="s" s="4" r="A50">
        <v>668</v>
      </c>
      <c t="s" s="4" r="B50">
        <v>325</v>
      </c>
      <c t="n" s="6" r="C50">
        <v>-99144</v>
      </c>
    </row>
    <row spans="1:4" r="51">
      <c t="s" s="4" r="A51">
        <v>669</v>
      </c>
      <c t="s" s="4" r="B51">
        <v>325</v>
      </c>
      <c t="n" s="6" r="C51">
        <v>2821</v>
      </c>
    </row>
    <row spans="1:4" r="52">
      <c t="s" s="4" r="A52">
        <v>695</v>
      </c>
      <c t="s" s="4" r="B52">
        <v>325</v>
      </c>
      <c t="n" s="6" r="C52">
        <v>115464</v>
      </c>
    </row>
    <row spans="1:4" r="53">
      <c t="s" s="4" r="A53">
        <v>47</v>
      </c>
      <c t="s" s="4" r="B53">
        <v>325</v>
      </c>
      <c t="n" s="6" r="C53">
        <v>154931</v>
      </c>
    </row>
    <row spans="1:4" r="54">
      <c t="s" s="4" r="A54">
        <v>48</v>
      </c>
      <c t="s" s="4" r="B54">
        <v>325</v>
      </c>
      <c t="n" s="6" r="C54">
        <v>-40725</v>
      </c>
    </row>
    <row spans="1:4" r="55">
      <c t="s" s="4" r="A55">
        <v>49</v>
      </c>
      <c t="s" s="4" r="B55">
        <v>325</v>
      </c>
      <c t="n" s="7" r="C55">
        <v>114206</v>
      </c>
    </row>
    <row spans="1:4" r="56">
      <c t="n" r="A56"/>
    </row>
    <row spans="1:4" r="57">
      <c t="s" s="4" r="A57">
        <v>325</v>
      </c>
      <c t="s" s="4" r="B57">
        <v>699</v>
      </c>
    </row>
  </sheetData>
  <mergeCells count="4">
    <mergeCell ref="A1:B2"/>
    <mergeCell ref="C1:D1"/>
    <mergeCell ref="A56:C56"/>
    <mergeCell ref="B57:C57"/>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77"/>
    <col customWidth="1" max="3" min="3" width="15"/>
    <col customWidth="1" max="4" min="4" width="14"/>
  </cols>
  <sheetData>
    <row spans="1:4" r="1">
      <c t="s" s="1" r="A1">
        <v>700</v>
      </c>
      <c t="s" s="2" r="C1">
        <v>1</v>
      </c>
    </row>
    <row spans="1:4" r="2">
      <c t="s" s="2" r="C2">
        <v>2</v>
      </c>
      <c t="s" s="2" r="D2">
        <v>25</v>
      </c>
    </row>
    <row spans="1:4" r="3">
      <c t="s" s="3" r="A3">
        <v>310</v>
      </c>
    </row>
    <row spans="1:4" r="4">
      <c t="s" s="4" r="A4">
        <v>47</v>
      </c>
      <c t="n" s="7" r="C4">
        <v>138159</v>
      </c>
      <c t="n" s="7" r="D4">
        <v>-76148</v>
      </c>
    </row>
    <row spans="1:4" r="5">
      <c t="s" s="4" r="A5">
        <v>676</v>
      </c>
      <c t="n" s="6" r="C5">
        <v>6313</v>
      </c>
      <c t="n" s="6" r="D5">
        <v>-22608</v>
      </c>
    </row>
    <row spans="1:4" r="6">
      <c t="s" s="4" r="A6">
        <v>66</v>
      </c>
      <c t="n" s="6" r="C6">
        <v>144472</v>
      </c>
      <c t="n" s="6" r="D6">
        <v>-98756</v>
      </c>
    </row>
    <row spans="1:4" r="7">
      <c t="s" s="4" r="A7">
        <v>67</v>
      </c>
      <c t="n" s="6" r="C7">
        <v>-40725</v>
      </c>
      <c t="n" s="6" r="D7">
        <v>-34469</v>
      </c>
    </row>
    <row spans="1:4" r="8">
      <c t="s" s="4" r="A8">
        <v>68</v>
      </c>
      <c t="n" s="6" r="C8">
        <v>103747</v>
      </c>
      <c t="n" s="7" r="D8">
        <v>-133225</v>
      </c>
    </row>
    <row spans="1:4" r="9">
      <c t="s" s="4" r="A9">
        <v>696</v>
      </c>
    </row>
    <row spans="1:4" r="10">
      <c t="s" s="3" r="A10">
        <v>310</v>
      </c>
    </row>
    <row spans="1:4" r="11">
      <c t="s" s="4" r="A11">
        <v>47</v>
      </c>
      <c t="n" s="6" r="C11">
        <v>-16867</v>
      </c>
    </row>
    <row spans="1:4" r="12">
      <c t="s" s="4" r="A12">
        <v>66</v>
      </c>
      <c t="n" s="6" r="C12">
        <v>-16867</v>
      </c>
    </row>
    <row spans="1:4" r="13">
      <c t="s" s="4" r="A13">
        <v>68</v>
      </c>
      <c t="n" s="6" r="C13">
        <v>-16867</v>
      </c>
    </row>
    <row spans="1:4" r="14">
      <c t="s" s="4" r="A14">
        <v>697</v>
      </c>
    </row>
    <row spans="1:4" r="15">
      <c t="s" s="3" r="A15">
        <v>310</v>
      </c>
    </row>
    <row spans="1:4" r="16">
      <c t="s" s="4" r="A16">
        <v>47</v>
      </c>
      <c t="n" s="6" r="C16">
        <v>95</v>
      </c>
    </row>
    <row spans="1:4" r="17">
      <c t="s" s="4" r="A17">
        <v>66</v>
      </c>
      <c t="n" s="6" r="C17">
        <v>95</v>
      </c>
    </row>
    <row spans="1:4" r="18">
      <c t="s" s="4" r="A18">
        <v>68</v>
      </c>
      <c t="n" s="6" r="C18">
        <v>95</v>
      </c>
    </row>
    <row spans="1:4" r="19">
      <c t="s" s="4" r="A19">
        <v>698</v>
      </c>
    </row>
    <row spans="1:4" r="20">
      <c t="s" s="3" r="A20">
        <v>310</v>
      </c>
    </row>
    <row spans="1:4" r="21">
      <c t="s" s="4" r="A21">
        <v>47</v>
      </c>
      <c t="s" s="4" r="B21">
        <v>325</v>
      </c>
      <c t="n" s="6" r="C21">
        <v>154931</v>
      </c>
    </row>
    <row spans="1:4" r="22">
      <c t="s" s="4" r="A22">
        <v>676</v>
      </c>
      <c t="s" s="4" r="B22">
        <v>325</v>
      </c>
      <c t="n" s="6" r="C22">
        <v>6313</v>
      </c>
    </row>
    <row spans="1:4" r="23">
      <c t="s" s="4" r="A23">
        <v>66</v>
      </c>
      <c t="s" s="4" r="B23">
        <v>325</v>
      </c>
      <c t="n" s="6" r="C23">
        <v>161244</v>
      </c>
    </row>
    <row spans="1:4" r="24">
      <c t="s" s="4" r="A24">
        <v>67</v>
      </c>
      <c t="s" s="4" r="B24">
        <v>325</v>
      </c>
      <c t="n" s="6" r="C24">
        <v>-40725</v>
      </c>
    </row>
    <row spans="1:4" r="25">
      <c t="s" s="4" r="A25">
        <v>68</v>
      </c>
      <c t="s" s="4" r="B25">
        <v>325</v>
      </c>
      <c t="n" s="7" r="C25">
        <v>120519</v>
      </c>
    </row>
    <row spans="1:4" r="26">
      <c t="n" r="A26"/>
    </row>
    <row spans="1:4" r="27">
      <c t="s" s="4" r="A27">
        <v>325</v>
      </c>
      <c t="s" s="4" r="B27">
        <v>699</v>
      </c>
    </row>
  </sheetData>
  <mergeCells count="4">
    <mergeCell ref="A1:B2"/>
    <mergeCell ref="C1:D1"/>
    <mergeCell ref="A26:C26"/>
    <mergeCell ref="B27:C27"/>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77"/>
    <col customWidth="1" max="3" min="3" width="14"/>
    <col customWidth="1" max="4" min="4" width="14"/>
    <col customWidth="1" max="5" min="5" width="14"/>
    <col customWidth="1" max="6" min="6" width="14"/>
  </cols>
  <sheetData>
    <row spans="1:6" r="1">
      <c t="s" s="1" r="A1">
        <v>701</v>
      </c>
      <c t="s" s="2" r="C1">
        <v>2</v>
      </c>
      <c t="s" s="2" r="D1">
        <v>70</v>
      </c>
      <c t="s" s="2" r="E1">
        <v>25</v>
      </c>
      <c t="s" s="2" r="F1">
        <v>374</v>
      </c>
    </row>
    <row spans="1:6" r="2">
      <c t="s" s="3" r="A2">
        <v>678</v>
      </c>
    </row>
    <row spans="1:6" r="3">
      <c t="s" s="4" r="A3">
        <v>72</v>
      </c>
      <c t="n" s="7" r="C3">
        <v>1041427</v>
      </c>
      <c t="n" s="7" r="D3">
        <v>1499116</v>
      </c>
      <c t="n" s="7" r="E3">
        <v>1011271</v>
      </c>
      <c t="n" s="7" r="F3">
        <v>965241</v>
      </c>
    </row>
    <row spans="1:6" r="4">
      <c t="s" s="4" r="A4">
        <v>679</v>
      </c>
      <c t="n" s="6" r="C4">
        <v>1855285</v>
      </c>
      <c t="n" s="6" r="D4">
        <v>1724228</v>
      </c>
    </row>
    <row spans="1:6" r="5">
      <c t="s" s="4" r="A5">
        <v>77</v>
      </c>
      <c t="n" s="6" r="C5">
        <v>1302848</v>
      </c>
      <c t="n" s="6" r="D5">
        <v>1279936</v>
      </c>
    </row>
    <row spans="1:6" r="6">
      <c t="s" s="4" r="A6">
        <v>79</v>
      </c>
      <c t="n" s="6" r="C6">
        <v>4199560</v>
      </c>
      <c t="n" s="6" r="D6">
        <v>4503280</v>
      </c>
    </row>
    <row spans="1:6" r="7">
      <c t="s" s="4" r="A7">
        <v>80</v>
      </c>
      <c t="n" s="6" r="C7">
        <v>2911205</v>
      </c>
      <c t="n" s="6" r="D7">
        <v>2788740</v>
      </c>
    </row>
    <row spans="1:6" r="8">
      <c t="s" s="4" r="A8">
        <v>702</v>
      </c>
      <c t="n" s="6" r="C8">
        <v>1678707</v>
      </c>
    </row>
    <row spans="1:6" r="9">
      <c t="s" s="4" r="A9">
        <v>84</v>
      </c>
      <c t="n" s="6" r="C9">
        <v>239098</v>
      </c>
      <c t="n" s="6" r="D9">
        <v>241050</v>
      </c>
    </row>
    <row spans="1:6" r="10">
      <c t="s" s="4" r="A10">
        <v>85</v>
      </c>
      <c t="n" s="6" r="C10">
        <v>9485628</v>
      </c>
      <c t="n" s="6" r="D10">
        <v>9294479</v>
      </c>
      <c t="n" s="7" r="F10">
        <v>9415295</v>
      </c>
    </row>
    <row spans="1:6" r="11">
      <c t="s" s="4" r="A11">
        <v>86</v>
      </c>
      <c t="n" s="6" r="C11">
        <v>18514198</v>
      </c>
      <c t="n" s="6" r="D11">
        <v>18514875</v>
      </c>
    </row>
    <row spans="1:6" r="12">
      <c t="s" s="4" r="A12">
        <v>681</v>
      </c>
      <c t="n" s="6" r="C12">
        <v>2443618</v>
      </c>
      <c t="n" s="6" r="D12">
        <v>2399138</v>
      </c>
    </row>
    <row spans="1:6" r="13">
      <c t="s" s="4" r="A13">
        <v>682</v>
      </c>
      <c t="n" s="6" r="C13">
        <v>10236143</v>
      </c>
      <c t="n" s="6" r="D13">
        <v>10167499</v>
      </c>
    </row>
    <row spans="1:6" r="14">
      <c t="s" s="4" r="A14">
        <v>99</v>
      </c>
      <c t="n" s="6" r="C14">
        <v>912705</v>
      </c>
      <c t="n" s="6" r="D14">
        <v>864066</v>
      </c>
    </row>
    <row spans="1:6" r="15">
      <c t="s" s="4" r="A15">
        <v>108</v>
      </c>
      <c t="n" s="6" r="C15">
        <v>4703926</v>
      </c>
      <c t="n" s="6" r="D15">
        <v>4870780</v>
      </c>
    </row>
    <row spans="1:6" r="16">
      <c t="s" s="4" r="A16">
        <v>109</v>
      </c>
      <c t="n" s="6" r="C16">
        <v>217806</v>
      </c>
      <c t="n" s="6" r="D16">
        <v>213392</v>
      </c>
    </row>
    <row spans="1:6" r="17">
      <c t="s" s="4" r="A17">
        <v>110</v>
      </c>
      <c t="n" s="6" r="C17">
        <v>4921732</v>
      </c>
      <c t="n" s="6" r="D17">
        <v>5084172</v>
      </c>
    </row>
    <row spans="1:6" r="18">
      <c t="s" s="4" r="A18">
        <v>111</v>
      </c>
      <c t="n" s="6" r="C18">
        <v>18514198</v>
      </c>
      <c t="n" s="6" r="D18">
        <v>18514875</v>
      </c>
    </row>
    <row spans="1:6" r="19">
      <c t="s" s="4" r="A19">
        <v>696</v>
      </c>
    </row>
    <row spans="1:6" r="20">
      <c t="s" s="3" r="A20">
        <v>678</v>
      </c>
    </row>
    <row spans="1:6" r="21">
      <c t="s" s="4" r="A21">
        <v>72</v>
      </c>
      <c t="n" s="6" r="C21">
        <v>143953</v>
      </c>
      <c t="n" s="6" r="D21">
        <v>88245</v>
      </c>
    </row>
    <row spans="1:6" r="22">
      <c t="s" s="4" r="A22">
        <v>679</v>
      </c>
      <c t="n" s="6" r="C22">
        <v>435688</v>
      </c>
    </row>
    <row spans="1:6" r="23">
      <c t="s" s="4" r="A23">
        <v>77</v>
      </c>
      <c t="n" s="6" r="C23">
        <v>22287</v>
      </c>
    </row>
    <row spans="1:6" r="24">
      <c t="s" s="4" r="A24">
        <v>79</v>
      </c>
      <c t="n" s="6" r="C24">
        <v>601928</v>
      </c>
    </row>
    <row spans="1:6" r="25">
      <c t="s" s="4" r="A25">
        <v>80</v>
      </c>
      <c t="n" s="6" r="C25">
        <v>1678</v>
      </c>
    </row>
    <row spans="1:6" r="26">
      <c t="s" s="4" r="A26">
        <v>702</v>
      </c>
      <c t="n" s="6" r="C26">
        <v>5656</v>
      </c>
    </row>
    <row spans="1:6" r="27">
      <c t="s" s="4" r="A27">
        <v>84</v>
      </c>
      <c t="n" s="6" r="C27">
        <v>74692</v>
      </c>
    </row>
    <row spans="1:6" r="28">
      <c t="s" s="4" r="A28">
        <v>85</v>
      </c>
      <c t="n" s="6" r="C28">
        <v>16234</v>
      </c>
    </row>
    <row spans="1:6" r="29">
      <c t="s" s="4" r="A29">
        <v>86</v>
      </c>
      <c t="n" s="6" r="C29">
        <v>700188</v>
      </c>
    </row>
    <row spans="1:6" r="30">
      <c t="s" s="4" r="A30">
        <v>681</v>
      </c>
      <c t="n" s="6" r="C30">
        <v>255174</v>
      </c>
    </row>
    <row spans="1:6" r="31">
      <c t="s" s="4" r="A31">
        <v>703</v>
      </c>
      <c t="n" s="6" r="C31">
        <v>343657</v>
      </c>
    </row>
    <row spans="1:6" r="32">
      <c t="s" s="4" r="A32">
        <v>682</v>
      </c>
      <c t="n" s="6" r="C32">
        <v>49705</v>
      </c>
    </row>
    <row spans="1:6" r="33">
      <c t="s" s="4" r="A33">
        <v>108</v>
      </c>
      <c t="n" s="6" r="C33">
        <v>51652</v>
      </c>
    </row>
    <row spans="1:6" r="34">
      <c t="s" s="4" r="A34">
        <v>110</v>
      </c>
      <c t="n" s="6" r="C34">
        <v>51652</v>
      </c>
    </row>
    <row spans="1:6" r="35">
      <c t="s" s="4" r="A35">
        <v>111</v>
      </c>
      <c t="n" s="6" r="C35">
        <v>700188</v>
      </c>
    </row>
    <row spans="1:6" r="36">
      <c t="s" s="4" r="A36">
        <v>697</v>
      </c>
    </row>
    <row spans="1:6" r="37">
      <c t="s" s="3" r="A37">
        <v>678</v>
      </c>
    </row>
    <row spans="1:6" r="38">
      <c t="s" s="4" r="A38">
        <v>84</v>
      </c>
      <c t="n" s="6" r="C38">
        <v>2982</v>
      </c>
    </row>
    <row spans="1:6" r="39">
      <c t="s" s="4" r="A39">
        <v>86</v>
      </c>
      <c t="n" s="6" r="C39">
        <v>2982</v>
      </c>
    </row>
    <row spans="1:6" r="40">
      <c t="s" s="4" r="A40">
        <v>703</v>
      </c>
      <c t="n" s="6" r="C40">
        <v>2982</v>
      </c>
    </row>
    <row spans="1:6" r="41">
      <c t="s" s="4" r="A41">
        <v>111</v>
      </c>
      <c t="n" s="6" r="C41">
        <v>2982</v>
      </c>
    </row>
    <row spans="1:6" r="42">
      <c t="s" s="4" r="A42">
        <v>698</v>
      </c>
    </row>
    <row spans="1:6" r="43">
      <c t="s" s="3" r="A43">
        <v>678</v>
      </c>
    </row>
    <row spans="1:6" r="44">
      <c t="s" s="4" r="A44">
        <v>72</v>
      </c>
      <c t="s" s="4" r="B44">
        <v>325</v>
      </c>
      <c t="n" s="6" r="C44">
        <v>897474</v>
      </c>
      <c t="n" s="7" r="D44">
        <v>1410871</v>
      </c>
    </row>
    <row spans="1:6" r="45">
      <c t="s" s="4" r="A45">
        <v>679</v>
      </c>
      <c t="s" s="4" r="B45">
        <v>325</v>
      </c>
      <c t="n" s="6" r="C45">
        <v>1419597</v>
      </c>
    </row>
    <row spans="1:6" r="46">
      <c t="s" s="4" r="A46">
        <v>77</v>
      </c>
      <c t="s" s="4" r="B46">
        <v>325</v>
      </c>
      <c t="n" s="6" r="C46">
        <v>1280561</v>
      </c>
    </row>
    <row spans="1:6" r="47">
      <c t="s" s="4" r="A47">
        <v>79</v>
      </c>
      <c t="s" s="4" r="B47">
        <v>325</v>
      </c>
      <c t="n" s="6" r="C47">
        <v>3597632</v>
      </c>
    </row>
    <row spans="1:6" r="48">
      <c t="s" s="4" r="A48">
        <v>80</v>
      </c>
      <c t="s" s="4" r="B48">
        <v>325</v>
      </c>
      <c t="n" s="6" r="C48">
        <v>2909527</v>
      </c>
    </row>
    <row spans="1:6" r="49">
      <c t="s" s="4" r="A49">
        <v>702</v>
      </c>
      <c t="s" s="4" r="B49">
        <v>325</v>
      </c>
      <c t="n" s="6" r="C49">
        <v>1673051</v>
      </c>
    </row>
    <row spans="1:6" r="50">
      <c t="s" s="4" r="A50">
        <v>84</v>
      </c>
      <c t="s" s="4" r="B50">
        <v>325</v>
      </c>
      <c t="n" s="6" r="C50">
        <v>161424</v>
      </c>
    </row>
    <row spans="1:6" r="51">
      <c t="s" s="4" r="A51">
        <v>85</v>
      </c>
      <c t="s" s="4" r="B51">
        <v>325</v>
      </c>
      <c t="n" s="6" r="C51">
        <v>9469394</v>
      </c>
    </row>
    <row spans="1:6" r="52">
      <c t="s" s="4" r="A52">
        <v>86</v>
      </c>
      <c t="s" s="4" r="B52">
        <v>325</v>
      </c>
      <c t="n" s="6" r="C52">
        <v>17811028</v>
      </c>
    </row>
    <row spans="1:6" r="53">
      <c t="s" s="4" r="A53">
        <v>681</v>
      </c>
      <c t="s" s="4" r="B53">
        <v>325</v>
      </c>
      <c t="n" s="6" r="C53">
        <v>2188444</v>
      </c>
    </row>
    <row spans="1:6" r="54">
      <c t="s" s="4" r="A54">
        <v>703</v>
      </c>
      <c t="s" s="4" r="B54">
        <v>325</v>
      </c>
      <c t="n" s="6" r="C54">
        <v>-346639</v>
      </c>
    </row>
    <row spans="1:6" r="55">
      <c t="s" s="4" r="A55">
        <v>682</v>
      </c>
      <c t="s" s="4" r="B55">
        <v>325</v>
      </c>
      <c t="n" s="6" r="C55">
        <v>10186438</v>
      </c>
    </row>
    <row spans="1:6" r="56">
      <c t="s" s="4" r="A56">
        <v>99</v>
      </c>
      <c t="s" s="4" r="B56">
        <v>325</v>
      </c>
      <c t="n" s="6" r="C56">
        <v>912705</v>
      </c>
    </row>
    <row spans="1:6" r="57">
      <c t="s" s="4" r="A57">
        <v>108</v>
      </c>
      <c t="s" s="4" r="B57">
        <v>325</v>
      </c>
      <c t="n" s="6" r="C57">
        <v>4652274</v>
      </c>
    </row>
    <row spans="1:6" r="58">
      <c t="s" s="4" r="A58">
        <v>109</v>
      </c>
      <c t="s" s="4" r="B58">
        <v>325</v>
      </c>
      <c t="n" s="6" r="C58">
        <v>217806</v>
      </c>
    </row>
    <row spans="1:6" r="59">
      <c t="s" s="4" r="A59">
        <v>110</v>
      </c>
      <c t="s" s="4" r="B59">
        <v>325</v>
      </c>
      <c t="n" s="6" r="C59">
        <v>4870080</v>
      </c>
    </row>
    <row spans="1:6" r="60">
      <c t="s" s="4" r="A60">
        <v>111</v>
      </c>
      <c t="s" s="4" r="B60">
        <v>325</v>
      </c>
      <c t="n" s="7" r="C60">
        <v>17811028</v>
      </c>
    </row>
    <row spans="1:6" r="61">
      <c t="n" r="A61"/>
    </row>
    <row spans="1:6" r="62">
      <c t="s" s="4" r="A62">
        <v>325</v>
      </c>
      <c t="s" s="4" r="B62">
        <v>699</v>
      </c>
    </row>
  </sheetData>
  <mergeCells count="3">
    <mergeCell ref="A1:B1"/>
    <mergeCell ref="A61:E61"/>
    <mergeCell ref="B62:E6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77"/>
    <col customWidth="1" max="3" min="3" width="15"/>
    <col customWidth="1" max="4" min="4" width="14"/>
  </cols>
  <sheetData>
    <row spans="1:4" r="1">
      <c t="s" s="1" r="A1">
        <v>704</v>
      </c>
      <c t="s" s="2" r="C1">
        <v>1</v>
      </c>
    </row>
    <row spans="1:4" r="2">
      <c t="s" s="2" r="C2">
        <v>2</v>
      </c>
      <c t="s" s="2" r="D2">
        <v>25</v>
      </c>
    </row>
    <row spans="1:4" r="3">
      <c t="s" s="3" r="A3">
        <v>124</v>
      </c>
    </row>
    <row spans="1:4" r="4">
      <c t="s" s="4" r="A4">
        <v>47</v>
      </c>
      <c t="n" s="7" r="C4">
        <v>138159</v>
      </c>
      <c t="n" s="7" r="D4">
        <v>-76148</v>
      </c>
    </row>
    <row spans="1:4" r="5">
      <c t="s" s="4" r="A5">
        <v>705</v>
      </c>
      <c t="n" s="6" r="C5">
        <v>290843</v>
      </c>
      <c t="n" s="6" r="D5">
        <v>486237</v>
      </c>
    </row>
    <row spans="1:4" r="6">
      <c t="s" s="4" r="A6">
        <v>136</v>
      </c>
      <c t="n" s="6" r="C6">
        <v>429002</v>
      </c>
      <c t="n" s="6" r="D6">
        <v>410089</v>
      </c>
    </row>
    <row spans="1:4" r="7">
      <c t="s" s="3" r="A7">
        <v>137</v>
      </c>
    </row>
    <row spans="1:4" r="8">
      <c t="s" s="4" r="A8">
        <v>138</v>
      </c>
      <c t="n" s="6" r="C8">
        <v>-173187</v>
      </c>
      <c t="n" s="6" r="D8">
        <v>-121421</v>
      </c>
    </row>
    <row spans="1:4" r="9">
      <c t="s" s="4" r="A9">
        <v>706</v>
      </c>
      <c t="n" s="6" r="C9">
        <v>-405154</v>
      </c>
    </row>
    <row spans="1:4" r="10">
      <c t="s" s="4" r="A10">
        <v>707</v>
      </c>
      <c t="n" s="6" r="C10">
        <v>4657</v>
      </c>
      <c t="n" s="6" r="D10">
        <v>2565</v>
      </c>
    </row>
    <row spans="1:4" r="11">
      <c t="s" s="4" r="A11">
        <v>708</v>
      </c>
      <c t="n" s="6" r="C11">
        <v>19373</v>
      </c>
      <c t="n" s="6" r="D11">
        <v>-92781</v>
      </c>
    </row>
    <row spans="1:4" r="12">
      <c t="s" s="4" r="A12">
        <v>146</v>
      </c>
      <c t="n" s="6" r="C12">
        <v>-554311</v>
      </c>
      <c t="n" s="6" r="D12">
        <v>-252287</v>
      </c>
    </row>
    <row spans="1:4" r="13">
      <c t="s" s="3" r="A13">
        <v>147</v>
      </c>
    </row>
    <row spans="1:4" r="14">
      <c t="s" s="4" r="A14">
        <v>94</v>
      </c>
      <c t="n" s="6" r="C14">
        <v>-24571</v>
      </c>
      <c t="n" s="6" r="D14">
        <v>-28439</v>
      </c>
    </row>
    <row spans="1:4" r="15">
      <c t="s" s="4" r="A15">
        <v>690</v>
      </c>
      <c t="n" s="6" r="C15">
        <v>-308526</v>
      </c>
      <c t="n" s="6" r="D15">
        <v>-82429</v>
      </c>
    </row>
    <row spans="1:4" r="16">
      <c t="s" s="4" r="A16">
        <v>157</v>
      </c>
      <c t="n" s="6" r="C16">
        <v>-333097</v>
      </c>
      <c t="n" s="6" r="D16">
        <v>-110868</v>
      </c>
    </row>
    <row spans="1:4" r="17">
      <c t="s" s="4" r="A17">
        <v>691</v>
      </c>
      <c t="n" s="6" r="C17">
        <v>717</v>
      </c>
      <c t="n" s="6" r="D17">
        <v>-904</v>
      </c>
    </row>
    <row spans="1:4" r="18">
      <c t="s" s="4" r="A18">
        <v>159</v>
      </c>
      <c t="n" s="6" r="C18">
        <v>-457689</v>
      </c>
      <c t="n" s="6" r="D18">
        <v>46030</v>
      </c>
    </row>
    <row spans="1:4" r="19">
      <c t="s" s="4" r="A19">
        <v>160</v>
      </c>
      <c t="n" s="6" r="C19">
        <v>1499116</v>
      </c>
      <c t="n" s="6" r="D19">
        <v>965241</v>
      </c>
    </row>
    <row spans="1:4" r="20">
      <c t="s" s="4" r="A20">
        <v>161</v>
      </c>
      <c t="n" s="6" r="C20">
        <v>1041427</v>
      </c>
      <c t="n" s="7" r="D20">
        <v>1011271</v>
      </c>
    </row>
    <row spans="1:4" r="21">
      <c t="s" s="4" r="A21">
        <v>696</v>
      </c>
    </row>
    <row spans="1:4" r="22">
      <c t="s" s="3" r="A22">
        <v>124</v>
      </c>
    </row>
    <row spans="1:4" r="23">
      <c t="s" s="4" r="A23">
        <v>47</v>
      </c>
      <c t="n" s="6" r="C23">
        <v>-16867</v>
      </c>
    </row>
    <row spans="1:4" r="24">
      <c t="s" s="4" r="A24">
        <v>705</v>
      </c>
      <c t="n" s="6" r="C24">
        <v>-64656</v>
      </c>
    </row>
    <row spans="1:4" r="25">
      <c t="s" s="4" r="A25">
        <v>136</v>
      </c>
      <c t="n" s="6" r="C25">
        <v>-81523</v>
      </c>
    </row>
    <row spans="1:4" r="26">
      <c t="s" s="3" r="A26">
        <v>137</v>
      </c>
    </row>
    <row spans="1:4" r="27">
      <c t="s" s="4" r="A27">
        <v>138</v>
      </c>
      <c t="n" s="6" r="C27">
        <v>-200</v>
      </c>
    </row>
    <row spans="1:4" r="28">
      <c t="s" s="4" r="A28">
        <v>708</v>
      </c>
      <c t="n" s="6" r="C28">
        <v>-536</v>
      </c>
    </row>
    <row spans="1:4" r="29">
      <c t="s" s="4" r="A29">
        <v>146</v>
      </c>
      <c t="n" s="6" r="C29">
        <v>-736</v>
      </c>
    </row>
    <row spans="1:4" r="30">
      <c t="s" s="3" r="A30">
        <v>147</v>
      </c>
    </row>
    <row spans="1:4" r="31">
      <c t="s" s="4" r="A31">
        <v>709</v>
      </c>
      <c t="n" s="6" r="C31">
        <v>137967</v>
      </c>
    </row>
    <row spans="1:4" r="32">
      <c t="s" s="4" r="A32">
        <v>157</v>
      </c>
      <c t="n" s="6" r="C32">
        <v>137967</v>
      </c>
    </row>
    <row spans="1:4" r="33">
      <c t="s" s="4" r="A33">
        <v>159</v>
      </c>
      <c t="n" s="6" r="C33">
        <v>55708</v>
      </c>
    </row>
    <row spans="1:4" r="34">
      <c t="s" s="4" r="A34">
        <v>160</v>
      </c>
      <c t="n" s="6" r="C34">
        <v>88245</v>
      </c>
    </row>
    <row spans="1:4" r="35">
      <c t="s" s="4" r="A35">
        <v>161</v>
      </c>
      <c t="n" s="6" r="C35">
        <v>143953</v>
      </c>
    </row>
    <row spans="1:4" r="36">
      <c t="s" s="4" r="A36">
        <v>697</v>
      </c>
    </row>
    <row spans="1:4" r="37">
      <c t="s" s="3" r="A37">
        <v>124</v>
      </c>
    </row>
    <row spans="1:4" r="38">
      <c t="s" s="4" r="A38">
        <v>47</v>
      </c>
      <c t="n" s="6" r="C38">
        <v>95</v>
      </c>
    </row>
    <row spans="1:4" r="39">
      <c t="s" s="4" r="A39">
        <v>705</v>
      </c>
      <c t="n" s="6" r="C39">
        <v>-95</v>
      </c>
    </row>
    <row spans="1:4" r="40">
      <c t="s" s="4" r="A40">
        <v>698</v>
      </c>
    </row>
    <row spans="1:4" r="41">
      <c t="s" s="3" r="A41">
        <v>124</v>
      </c>
    </row>
    <row spans="1:4" r="42">
      <c t="s" s="4" r="A42">
        <v>47</v>
      </c>
      <c t="s" s="4" r="B42">
        <v>325</v>
      </c>
      <c t="n" s="6" r="C42">
        <v>154931</v>
      </c>
    </row>
    <row spans="1:4" r="43">
      <c t="s" s="4" r="A43">
        <v>705</v>
      </c>
      <c t="s" s="4" r="B43">
        <v>325</v>
      </c>
      <c t="n" s="6" r="C43">
        <v>355594</v>
      </c>
    </row>
    <row spans="1:4" r="44">
      <c t="s" s="4" r="A44">
        <v>136</v>
      </c>
      <c t="s" s="4" r="B44">
        <v>325</v>
      </c>
      <c t="n" s="6" r="C44">
        <v>510525</v>
      </c>
    </row>
    <row spans="1:4" r="45">
      <c t="s" s="3" r="A45">
        <v>137</v>
      </c>
    </row>
    <row spans="1:4" r="46">
      <c t="s" s="4" r="A46">
        <v>138</v>
      </c>
      <c t="s" s="4" r="B46">
        <v>325</v>
      </c>
      <c t="n" s="6" r="C46">
        <v>-172987</v>
      </c>
    </row>
    <row spans="1:4" r="47">
      <c t="s" s="4" r="A47">
        <v>706</v>
      </c>
      <c t="s" s="4" r="B47">
        <v>325</v>
      </c>
      <c t="n" s="6" r="C47">
        <v>-405154</v>
      </c>
    </row>
    <row spans="1:4" r="48">
      <c t="s" s="4" r="A48">
        <v>707</v>
      </c>
      <c t="s" s="4" r="B48">
        <v>325</v>
      </c>
      <c t="n" s="6" r="C48">
        <v>4657</v>
      </c>
    </row>
    <row spans="1:4" r="49">
      <c t="s" s="4" r="A49">
        <v>708</v>
      </c>
      <c t="s" s="4" r="B49">
        <v>325</v>
      </c>
      <c t="n" s="6" r="C49">
        <v>19909</v>
      </c>
    </row>
    <row spans="1:4" r="50">
      <c t="s" s="4" r="A50">
        <v>146</v>
      </c>
      <c t="s" s="4" r="B50">
        <v>325</v>
      </c>
      <c t="n" s="6" r="C50">
        <v>-553575</v>
      </c>
    </row>
    <row spans="1:4" r="51">
      <c t="s" s="3" r="A51">
        <v>147</v>
      </c>
    </row>
    <row spans="1:4" r="52">
      <c t="s" s="4" r="A52">
        <v>94</v>
      </c>
      <c t="s" s="4" r="B52">
        <v>325</v>
      </c>
      <c t="n" s="6" r="C52">
        <v>-24571</v>
      </c>
    </row>
    <row spans="1:4" r="53">
      <c t="s" s="4" r="A53">
        <v>709</v>
      </c>
      <c t="s" s="4" r="B53">
        <v>325</v>
      </c>
      <c t="n" s="6" r="C53">
        <v>-137967</v>
      </c>
    </row>
    <row spans="1:4" r="54">
      <c t="s" s="4" r="A54">
        <v>690</v>
      </c>
      <c t="s" s="4" r="B54">
        <v>325</v>
      </c>
      <c t="n" s="6" r="C54">
        <v>-308526</v>
      </c>
    </row>
    <row spans="1:4" r="55">
      <c t="s" s="4" r="A55">
        <v>157</v>
      </c>
      <c t="s" s="4" r="B55">
        <v>325</v>
      </c>
      <c t="n" s="6" r="C55">
        <v>-471064</v>
      </c>
    </row>
    <row spans="1:4" r="56">
      <c t="s" s="4" r="A56">
        <v>691</v>
      </c>
      <c t="s" s="4" r="B56">
        <v>325</v>
      </c>
      <c t="n" s="6" r="C56">
        <v>717</v>
      </c>
    </row>
    <row spans="1:4" r="57">
      <c t="s" s="4" r="A57">
        <v>159</v>
      </c>
      <c t="s" s="4" r="B57">
        <v>325</v>
      </c>
      <c t="n" s="6" r="C57">
        <v>-513397</v>
      </c>
    </row>
    <row spans="1:4" r="58">
      <c t="s" s="4" r="A58">
        <v>160</v>
      </c>
      <c t="s" s="4" r="B58">
        <v>325</v>
      </c>
      <c t="n" s="6" r="C58">
        <v>1410871</v>
      </c>
    </row>
    <row spans="1:4" r="59">
      <c t="s" s="4" r="A59">
        <v>161</v>
      </c>
      <c t="s" s="4" r="B59">
        <v>325</v>
      </c>
      <c t="n" s="7" r="C59">
        <v>897474</v>
      </c>
    </row>
    <row spans="1:4" r="60">
      <c t="n" r="A60"/>
    </row>
    <row spans="1:4" r="61">
      <c t="s" s="4" r="A61">
        <v>325</v>
      </c>
      <c t="s" s="4" r="B61">
        <v>699</v>
      </c>
    </row>
  </sheetData>
  <mergeCells count="4">
    <mergeCell ref="A1:B2"/>
    <mergeCell ref="C1:D1"/>
    <mergeCell ref="A60:C60"/>
    <mergeCell ref="B61:C6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STATEMENTS OF OPER</vt:lpstr>
      <vt:lpstr>CONSOLIDATED STATEMENTS OF COMP</vt:lpstr>
      <vt:lpstr>CONSOLIDATED BALANCE SHEETS (un</vt:lpstr>
      <vt:lpstr>CONSOLIDATED BALANCE SHEETS (u5</vt:lpstr>
      <vt:lpstr>CONSOLIDATED STATEMENTS OF CASH</vt:lpstr>
      <vt:lpstr>CONSOLIDATED STATEMENTS OF EQUI</vt:lpstr>
      <vt:lpstr>Condensed consolidated interim </vt:lpstr>
      <vt:lpstr>Earnings per share</vt:lpstr>
      <vt:lpstr>Accounts receivable</vt:lpstr>
      <vt:lpstr>Investments in debt and equity </vt:lpstr>
      <vt:lpstr>Goodwill</vt:lpstr>
      <vt:lpstr>Health care costs payable</vt:lpstr>
      <vt:lpstr>Income taxes</vt:lpstr>
      <vt:lpstr>Long-term debt</vt:lpstr>
      <vt:lpstr>Contingencies</vt:lpstr>
      <vt:lpstr>Noncontrolling interests subjec</vt:lpstr>
      <vt:lpstr>Long-term incentive compensatio</vt:lpstr>
      <vt:lpstr>Share repurchases</vt:lpstr>
      <vt:lpstr>Comprehensive income</vt:lpstr>
      <vt:lpstr>Acquisitions</vt:lpstr>
      <vt:lpstr>Variable interest entities</vt:lpstr>
      <vt:lpstr>Fair value of financial instrum</vt:lpstr>
      <vt:lpstr>Segment reporting</vt:lpstr>
      <vt:lpstr>Changes in DaVita HealthCare Pa</vt:lpstr>
      <vt:lpstr>New accounting standards</vt:lpstr>
      <vt:lpstr>Condensed consolidating financi</vt:lpstr>
      <vt:lpstr>Supplemental data</vt:lpstr>
      <vt:lpstr>Condensed consolidated interi29</vt:lpstr>
      <vt:lpstr>Earnings per share (Tables)</vt:lpstr>
      <vt:lpstr>Investments in debt and equit31</vt:lpstr>
      <vt:lpstr>Goodwill (Tables)</vt:lpstr>
      <vt:lpstr>Health care costs payable (Tabl</vt:lpstr>
      <vt:lpstr>Long-term debt (Tables)</vt:lpstr>
      <vt:lpstr>Comprehensive income (Tables)</vt:lpstr>
      <vt:lpstr>Acquisitions (Tables)</vt:lpstr>
      <vt:lpstr>Fair value of financial instr37</vt:lpstr>
      <vt:lpstr>Segment reporting (Tables)</vt:lpstr>
      <vt:lpstr>Changes in DaVita HealthCare 39</vt:lpstr>
      <vt:lpstr>Condensed consolidating finan40</vt:lpstr>
      <vt:lpstr>Supplemental data (Tables)</vt:lpstr>
      <vt:lpstr>Reconciliations of Numerators a</vt:lpstr>
      <vt:lpstr>Accounts Receivable - Additiona</vt:lpstr>
      <vt:lpstr>Investments (Detail)</vt:lpstr>
      <vt:lpstr>Investments in Debt and Equit45</vt:lpstr>
      <vt:lpstr>Changes in Goodwill by Reportab</vt:lpstr>
      <vt:lpstr>Goodwill - Additional Informati</vt:lpstr>
      <vt:lpstr>Components of Changes in Health</vt:lpstr>
      <vt:lpstr>Health Care Costs Payable - Add</vt:lpstr>
      <vt:lpstr>Income Taxes - Additional Infor</vt:lpstr>
      <vt:lpstr>Long-term Debt (Detail)</vt:lpstr>
      <vt:lpstr>Scheduled Maturities of Long-te</vt:lpstr>
      <vt:lpstr>Long-term Debt - Additional Inf</vt:lpstr>
      <vt:lpstr>Derivative Instruments (Detail)</vt:lpstr>
      <vt:lpstr>Effects of Interest Rate Swap a</vt:lpstr>
      <vt:lpstr>Contingencies - Additional Info</vt:lpstr>
      <vt:lpstr>Noncontrolling Interests Subj57</vt:lpstr>
      <vt:lpstr>Long-term Incentive Compensat58</vt:lpstr>
      <vt:lpstr>Share Repurchases - Additional </vt:lpstr>
      <vt:lpstr>Comprehensive Income (Detail)</vt:lpstr>
      <vt:lpstr>Acquisitions - Additional Infor</vt:lpstr>
      <vt:lpstr>Assets Acquired and Liabilities</vt:lpstr>
      <vt:lpstr>Aggregate Purchase Cost Allocat</vt:lpstr>
      <vt:lpstr>Pro Forma Financial Information</vt:lpstr>
      <vt:lpstr>Reconciliation of Changes in Co</vt:lpstr>
      <vt:lpstr>Variable Interest Entities - Ad</vt:lpstr>
      <vt:lpstr>Assets, Liabilities and Tempora</vt:lpstr>
      <vt:lpstr>Fair Value of Financial Instr68</vt:lpstr>
      <vt:lpstr>Segment Reporting - Additional </vt:lpstr>
      <vt:lpstr>Summary of Segment Net Revenues</vt:lpstr>
      <vt:lpstr>Summary of Segment Net Revenu71</vt:lpstr>
      <vt:lpstr>Summary of Depreciation and Amo</vt:lpstr>
      <vt:lpstr>Summary of Assets by Segment (D</vt:lpstr>
      <vt:lpstr>Summary of Assets by Segment (P</vt:lpstr>
      <vt:lpstr>Summary of Expenditures for Pro</vt:lpstr>
      <vt:lpstr>Effects of Changes in DaVita In</vt:lpstr>
      <vt:lpstr>Condensed Consolidating Stateme</vt:lpstr>
      <vt:lpstr>Condensed Consolidating State78</vt:lpstr>
      <vt:lpstr>Condensed Consolidating Balance</vt:lpstr>
      <vt:lpstr>Condensed Consolidating State80</vt:lpstr>
      <vt:lpstr>Supplemental Data - Condensed C</vt:lpstr>
      <vt:lpstr>Supplemental Data - Condensed82</vt:lpstr>
      <vt:lpstr>Supplemental Data - Condensed83</vt:lpstr>
      <vt:lpstr>Supplemental Data - Condensed8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6:58:34Z</dcterms:created>
  <dcterms:modified xmlns:dcterms="http://purl.org/dc/terms/" xmlns:xsi="http://www.w3.org/2001/XMLSchema-instance" xsi:type="dcterms:W3CDTF">2016-05-04T16:58:34Z</dcterms:modified>
  <dc:title xmlns:dc="http://purl.org/dc/elements/1.1/">Untitled</dc:title>
  <dc:description xmlns:dc="http://purl.org/dc/elements/1.1/"/>
  <dc:subject xmlns:dc="http://purl.org/dc/elements/1.1/"/>
  <cp:keywords/>
  <cp:category/>
</cp:coreProperties>
</file>